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Net Income Per Common Share (&quot;E" sheetId="11" state="visible" r:id="rId11"/>
    <sheet xmlns:r="http://schemas.openxmlformats.org/officeDocument/2006/relationships" name="Subsequent Events" sheetId="12" state="visible" r:id="rId12"/>
    <sheet xmlns:r="http://schemas.openxmlformats.org/officeDocument/2006/relationships" name="Proposed Acquisition of MSB Fin" sheetId="13" state="visible" r:id="rId13"/>
    <sheet xmlns:r="http://schemas.openxmlformats.org/officeDocument/2006/relationships" name="Merger Related Expenses" sheetId="14" state="visible" r:id="rId14"/>
    <sheet xmlns:r="http://schemas.openxmlformats.org/officeDocument/2006/relationships" name="Recent Accounting Pronouncement" sheetId="15" state="visible" r:id="rId15"/>
    <sheet xmlns:r="http://schemas.openxmlformats.org/officeDocument/2006/relationships" name="Securities Available for Sale" sheetId="16" state="visible" r:id="rId16"/>
    <sheet xmlns:r="http://schemas.openxmlformats.org/officeDocument/2006/relationships" name="Securities Held to Maturity" sheetId="17" state="visible" r:id="rId17"/>
    <sheet xmlns:r="http://schemas.openxmlformats.org/officeDocument/2006/relationships" name="Impairment of Securities" sheetId="18" state="visible" r:id="rId18"/>
    <sheet xmlns:r="http://schemas.openxmlformats.org/officeDocument/2006/relationships" name="Loans Receivable" sheetId="19" state="visible" r:id="rId19"/>
    <sheet xmlns:r="http://schemas.openxmlformats.org/officeDocument/2006/relationships" name="Loan Quality and Allowance for " sheetId="20" state="visible" r:id="rId20"/>
    <sheet xmlns:r="http://schemas.openxmlformats.org/officeDocument/2006/relationships" name="Lease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Derivative Instruments and Hedg"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prehensive Income" sheetId="28" state="visible" r:id="rId28"/>
    <sheet xmlns:r="http://schemas.openxmlformats.org/officeDocument/2006/relationships" name="Revenue Recognition" sheetId="29" state="visible" r:id="rId29"/>
    <sheet xmlns:r="http://schemas.openxmlformats.org/officeDocument/2006/relationships" name="Net Income Per Common Share (_2" sheetId="30" state="visible" r:id="rId30"/>
    <sheet xmlns:r="http://schemas.openxmlformats.org/officeDocument/2006/relationships" name="Securities Available for Sale (" sheetId="31" state="visible" r:id="rId31"/>
    <sheet xmlns:r="http://schemas.openxmlformats.org/officeDocument/2006/relationships" name="Securities Held to Maturity (Ta" sheetId="32" state="visible" r:id="rId32"/>
    <sheet xmlns:r="http://schemas.openxmlformats.org/officeDocument/2006/relationships" name="Impairment of Securities (Table" sheetId="33" state="visible" r:id="rId33"/>
    <sheet xmlns:r="http://schemas.openxmlformats.org/officeDocument/2006/relationships" name="Loans Receivable (Tables)" sheetId="34" state="visible" r:id="rId34"/>
    <sheet xmlns:r="http://schemas.openxmlformats.org/officeDocument/2006/relationships" name="Loan Quality and Allowance fo_2"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Derivative Instruments and He_2" sheetId="39" state="visible" r:id="rId39"/>
    <sheet xmlns:r="http://schemas.openxmlformats.org/officeDocument/2006/relationships" name="Benefit Plans (Tables)" sheetId="40" state="visible" r:id="rId40"/>
    <sheet xmlns:r="http://schemas.openxmlformats.org/officeDocument/2006/relationships" name="Income Taxes (Tables)" sheetId="41" state="visible" r:id="rId41"/>
    <sheet xmlns:r="http://schemas.openxmlformats.org/officeDocument/2006/relationships" name="Fair Value of Financial Instr_2" sheetId="42" state="visible" r:id="rId42"/>
    <sheet xmlns:r="http://schemas.openxmlformats.org/officeDocument/2006/relationships" name="Comprehensive Income (Tables)" sheetId="43" state="visible" r:id="rId43"/>
    <sheet xmlns:r="http://schemas.openxmlformats.org/officeDocument/2006/relationships" name="Revenue Recognition (Tables)" sheetId="44" state="visible" r:id="rId44"/>
    <sheet xmlns:r="http://schemas.openxmlformats.org/officeDocument/2006/relationships" name="Net Income Per Common Share (EP" sheetId="45" state="visible" r:id="rId45"/>
    <sheet xmlns:r="http://schemas.openxmlformats.org/officeDocument/2006/relationships" name="Net Income Per Common Share (_3" sheetId="46" state="visible" r:id="rId46"/>
    <sheet xmlns:r="http://schemas.openxmlformats.org/officeDocument/2006/relationships" name="Proposed Acquisition of MSB F_2" sheetId="47" state="visible" r:id="rId47"/>
    <sheet xmlns:r="http://schemas.openxmlformats.org/officeDocument/2006/relationships" name="Recent Accounting Pronounceme_2" sheetId="48" state="visible" r:id="rId48"/>
    <sheet xmlns:r="http://schemas.openxmlformats.org/officeDocument/2006/relationships" name="Securities Available for Sale -" sheetId="49" state="visible" r:id="rId49"/>
    <sheet xmlns:r="http://schemas.openxmlformats.org/officeDocument/2006/relationships" name="Securities Available for Sale_2" sheetId="50" state="visible" r:id="rId50"/>
    <sheet xmlns:r="http://schemas.openxmlformats.org/officeDocument/2006/relationships" name="Securities Available for Sale_3" sheetId="51" state="visible" r:id="rId51"/>
    <sheet xmlns:r="http://schemas.openxmlformats.org/officeDocument/2006/relationships" name="Securities Available for Sale_4" sheetId="52" state="visible" r:id="rId52"/>
    <sheet xmlns:r="http://schemas.openxmlformats.org/officeDocument/2006/relationships" name="Securities Available for Sale_5" sheetId="53" state="visible" r:id="rId53"/>
    <sheet xmlns:r="http://schemas.openxmlformats.org/officeDocument/2006/relationships" name="Securities Held to Maturity - A" sheetId="54" state="visible" r:id="rId54"/>
    <sheet xmlns:r="http://schemas.openxmlformats.org/officeDocument/2006/relationships" name="Securities Held to Maturity - S" sheetId="55" state="visible" r:id="rId55"/>
    <sheet xmlns:r="http://schemas.openxmlformats.org/officeDocument/2006/relationships" name="Securities Held to Maturity -_2" sheetId="56" state="visible" r:id="rId56"/>
    <sheet xmlns:r="http://schemas.openxmlformats.org/officeDocument/2006/relationships" name="Impairment of Securities - Sche" sheetId="57" state="visible" r:id="rId57"/>
    <sheet xmlns:r="http://schemas.openxmlformats.org/officeDocument/2006/relationships" name="Impairment of Securities - Sc_2" sheetId="58" state="visible" r:id="rId58"/>
    <sheet xmlns:r="http://schemas.openxmlformats.org/officeDocument/2006/relationships" name="Loans Receivable - Schedule of " sheetId="59" state="visible" r:id="rId59"/>
    <sheet xmlns:r="http://schemas.openxmlformats.org/officeDocument/2006/relationships" name="Loan Quality and Allowance fo_3" sheetId="60" state="visible" r:id="rId60"/>
    <sheet xmlns:r="http://schemas.openxmlformats.org/officeDocument/2006/relationships" name="Loan Quality and Allowance fo_4" sheetId="61" state="visible" r:id="rId61"/>
    <sheet xmlns:r="http://schemas.openxmlformats.org/officeDocument/2006/relationships" name="Loan Quality and Allowance fo_5" sheetId="62" state="visible" r:id="rId62"/>
    <sheet xmlns:r="http://schemas.openxmlformats.org/officeDocument/2006/relationships" name="Loan Quality and Allowance fo_6" sheetId="63" state="visible" r:id="rId63"/>
    <sheet xmlns:r="http://schemas.openxmlformats.org/officeDocument/2006/relationships" name="Loan Quality and Allowance fo_7" sheetId="64" state="visible" r:id="rId64"/>
    <sheet xmlns:r="http://schemas.openxmlformats.org/officeDocument/2006/relationships" name="Loan Quality and Allowance fo_8" sheetId="65" state="visible" r:id="rId65"/>
    <sheet xmlns:r="http://schemas.openxmlformats.org/officeDocument/2006/relationships" name="Loan Quality and Allowance fo_9" sheetId="66" state="visible" r:id="rId66"/>
    <sheet xmlns:r="http://schemas.openxmlformats.org/officeDocument/2006/relationships" name="Leases - Additional Information" sheetId="67" state="visible" r:id="rId67"/>
    <sheet xmlns:r="http://schemas.openxmlformats.org/officeDocument/2006/relationships" name="Leases - Schedule of Future Min" sheetId="68" state="visible" r:id="rId68"/>
    <sheet xmlns:r="http://schemas.openxmlformats.org/officeDocument/2006/relationships" name="Deposits - Schedule of Deposits" sheetId="69" state="visible" r:id="rId69"/>
    <sheet xmlns:r="http://schemas.openxmlformats.org/officeDocument/2006/relationships" name="Borrowings - Schedule of Fixed " sheetId="70" state="visible" r:id="rId70"/>
    <sheet xmlns:r="http://schemas.openxmlformats.org/officeDocument/2006/relationships" name="Borrowings - Additional Informa"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Benefit Plans - Schedule of Net" sheetId="76" state="visible" r:id="rId76"/>
    <sheet xmlns:r="http://schemas.openxmlformats.org/officeDocument/2006/relationships" name="Income Taxes - Additional Infor"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Comprehensive Income - Schedule" sheetId="85" state="visible" r:id="rId85"/>
    <sheet xmlns:r="http://schemas.openxmlformats.org/officeDocument/2006/relationships" name="Comprehensive Income - Schedu_2" sheetId="86" state="visible" r:id="rId86"/>
    <sheet xmlns:r="http://schemas.openxmlformats.org/officeDocument/2006/relationships" name="Comprehensive Income - Schedu_3" sheetId="87" state="visible" r:id="rId87"/>
    <sheet xmlns:r="http://schemas.openxmlformats.org/officeDocument/2006/relationships" name="Revenue Recognition - Non Inter" sheetId="88" state="visible" r:id="rId88"/>
  </sheets>
  <definedNames/>
  <calcPr calcId="124519" fullCalcOnLoad="1"/>
</workbook>
</file>

<file path=xl/sharedStrings.xml><?xml version="1.0" encoding="utf-8"?>
<sst xmlns="http://schemas.openxmlformats.org/spreadsheetml/2006/main" uniqueCount="924">
  <si>
    <t>Document and Entity Information - shares</t>
  </si>
  <si>
    <t>6 Months Ended</t>
  </si>
  <si>
    <t>Dec. 31, 2019</t>
  </si>
  <si>
    <t>Feb. 03, 2020</t>
  </si>
  <si>
    <t>Cover [Abstract]</t>
  </si>
  <si>
    <t>Document Type</t>
  </si>
  <si>
    <t>10-Q</t>
  </si>
  <si>
    <t>Amendment Flag</t>
  </si>
  <si>
    <t>false</t>
  </si>
  <si>
    <t>Entity File Number</t>
  </si>
  <si>
    <t>001-37399</t>
  </si>
  <si>
    <t>Entity Tax Identification Number</t>
  </si>
  <si>
    <t>30-0870244</t>
  </si>
  <si>
    <t>Document Period End Date</t>
  </si>
  <si>
    <t>Dec. 31,
		2019</t>
  </si>
  <si>
    <t>Document Fiscal Year Focus</t>
  </si>
  <si>
    <t>2020</t>
  </si>
  <si>
    <t>Document Fiscal Period Focus</t>
  </si>
  <si>
    <t>Q2</t>
  </si>
  <si>
    <t>Trading Symbol</t>
  </si>
  <si>
    <t>KRNY</t>
  </si>
  <si>
    <t>Security Exchange Name</t>
  </si>
  <si>
    <t>NASDAQ</t>
  </si>
  <si>
    <t>Title of 12(b) Security</t>
  </si>
  <si>
    <t>Common Stock, $0.01 par value</t>
  </si>
  <si>
    <t>Entity Registrant Name</t>
  </si>
  <si>
    <t>Kearny Financial Corp.</t>
  </si>
  <si>
    <t>Entity Central Index Key</t>
  </si>
  <si>
    <t>0001617242</t>
  </si>
  <si>
    <t>Current Fiscal Year End Date</t>
  </si>
  <si>
    <t>--06-30</t>
  </si>
  <si>
    <t>Entity Filer Category</t>
  </si>
  <si>
    <t>Large Accelerated Filer</t>
  </si>
  <si>
    <t>Entity Common Stock, Shares Outstanding</t>
  </si>
  <si>
    <t>Entity Current Reporting Status</t>
  </si>
  <si>
    <t>Yes</t>
  </si>
  <si>
    <t>Entity Interactive Data Current</t>
  </si>
  <si>
    <t>Entity Small Business</t>
  </si>
  <si>
    <t>Entity Emerging Growth Company</t>
  </si>
  <si>
    <t>Entity Shell Company</t>
  </si>
  <si>
    <t>Entity Address, Address Line One</t>
  </si>
  <si>
    <t>120 Passaic Ave.</t>
  </si>
  <si>
    <t>Entity Address, City or Town</t>
  </si>
  <si>
    <t>Fairfield</t>
  </si>
  <si>
    <t>Entity Address, State or Province</t>
  </si>
  <si>
    <t>NJ</t>
  </si>
  <si>
    <t>Entity Address, Postal Zip Code</t>
  </si>
  <si>
    <t>07004</t>
  </si>
  <si>
    <t>Entity Incorporation, State or Country Code</t>
  </si>
  <si>
    <t>MD</t>
  </si>
  <si>
    <t>City Area Code</t>
  </si>
  <si>
    <t>973</t>
  </si>
  <si>
    <t>Local Phone Number</t>
  </si>
  <si>
    <t>244-4500</t>
  </si>
  <si>
    <t>Document Quarterly Report</t>
  </si>
  <si>
    <t>true</t>
  </si>
  <si>
    <t>Document Transition Report</t>
  </si>
  <si>
    <t>CONSOLIDATED STATEMENTS OF FINANCIAL CONDITION (Unaudited) - USD ($) $ in Thousands</t>
  </si>
  <si>
    <t>Jun. 30, 2019</t>
  </si>
  <si>
    <t>Assets</t>
  </si>
  <si>
    <t>Cash and amounts due from depository institutions</t>
  </si>
  <si>
    <t>Interest-bearing deposits in other banks</t>
  </si>
  <si>
    <t>Cash and cash equivalents</t>
  </si>
  <si>
    <t>Investment securities available for sale, at fair value</t>
  </si>
  <si>
    <t>Investment securities held to maturity (fair value $36,970 and $584,678, respectively)</t>
  </si>
  <si>
    <t>Loans held-for-sale</t>
  </si>
  <si>
    <t>Loans receivable, including unaccreted yield adjustments of $(46,340) and $(52,025), respectively</t>
  </si>
  <si>
    <t>Less: allowance for loan losses</t>
  </si>
  <si>
    <t>Net loans receivable</t>
  </si>
  <si>
    <t>Premises and equipment</t>
  </si>
  <si>
    <t>Federal Home Loan Bank ("FHLB") of New York stock</t>
  </si>
  <si>
    <t>Accrued interest receivable</t>
  </si>
  <si>
    <t>Goodwill</t>
  </si>
  <si>
    <t>Core deposit intangibles</t>
  </si>
  <si>
    <t>Bank owned life insurance</t>
  </si>
  <si>
    <t>Deferred income tax assets, net</t>
  </si>
  <si>
    <t>Other real estate owned</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5,149,562 shares and 89,125,655 shares issued and outstanding, respectively</t>
  </si>
  <si>
    <t>Paid-in capital</t>
  </si>
  <si>
    <t>Retained earnings</t>
  </si>
  <si>
    <t>Unearned employee stock ownership plan shares; 3,060,638 shares and 3,160,987 shares, respectively</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Securities held to maturity, estimated fair valu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Unaudited) - USD ($) shares in Thousands, $ in Thousands</t>
  </si>
  <si>
    <t>3 Months Ended</t>
  </si>
  <si>
    <t>Dec. 31, 2018</t>
  </si>
  <si>
    <t>Interest Income</t>
  </si>
  <si>
    <t>Loans</t>
  </si>
  <si>
    <t>Taxable investment securities</t>
  </si>
  <si>
    <t>Tax-exempt investment securities</t>
  </si>
  <si>
    <t>Other interest-earning assets</t>
  </si>
  <si>
    <t>Total Interest Income</t>
  </si>
  <si>
    <t>Interest Expense</t>
  </si>
  <si>
    <t>Deposits</t>
  </si>
  <si>
    <t>Total Interest Expense</t>
  </si>
  <si>
    <t>Net Interest Income</t>
  </si>
  <si>
    <t>(Reversal of) provision for loan losses</t>
  </si>
  <si>
    <t>Net Interest Income after (Reversal of) Provision for Loan Losses</t>
  </si>
  <si>
    <t>Non-Interest Income</t>
  </si>
  <si>
    <t>Gain (loss) on sale and call of securities</t>
  </si>
  <si>
    <t>[1]</t>
  </si>
  <si>
    <t>Gain on sale of loans</t>
  </si>
  <si>
    <t>(Loss) gain on sale and write down of other real estate owned</t>
  </si>
  <si>
    <t>Income from bank owned life insurance</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 expense</t>
  </si>
  <si>
    <t>Net Income</t>
  </si>
  <si>
    <t>Net Income per Common Share (EPS)</t>
  </si>
  <si>
    <t>Basic</t>
  </si>
  <si>
    <t>Diluted</t>
  </si>
  <si>
    <t>Weighted Average Number of Common Shares Outstanding</t>
  </si>
  <si>
    <t>Financial Service [Member]</t>
  </si>
  <si>
    <t>Fees and service charges</t>
  </si>
  <si>
    <t>Credit and Debit Card [Member]</t>
  </si>
  <si>
    <t>Not within the scope of ASC 606.</t>
  </si>
  <si>
    <t>CONSOLIDATED STATEMENTS OF COMPREHENSIVE INCOME (Unaudited) - USD ($) $ in Thousands</t>
  </si>
  <si>
    <t>Statement Of Income And Comprehensive Income [Abstract]</t>
  </si>
  <si>
    <t>Other Comprehensive (Loss) Income, net of tax:</t>
  </si>
  <si>
    <t>Net unrealized (loss) gain on securities available for sale</t>
  </si>
  <si>
    <t>Amortization of net unrealized loss on securities available for sale transferred to held to maturity</t>
  </si>
  <si>
    <t>Net realized (gain) loss on sale and call of securities available for sale</t>
  </si>
  <si>
    <t>Fair value adjustments on derivatives</t>
  </si>
  <si>
    <t>Benefit plan adjustments</t>
  </si>
  <si>
    <t>Total Other Comprehensive (Loss) Income</t>
  </si>
  <si>
    <t>Total Comprehensive Income</t>
  </si>
  <si>
    <t>CONSOLIDATED STATEMENTS OF CHANGES IN STOCKHOLDERS' EQUITY (Unaudited) - USD ($) $ in Thousands</t>
  </si>
  <si>
    <t>Total</t>
  </si>
  <si>
    <t>Common Stock [Member]</t>
  </si>
  <si>
    <t>Paid-in Capital [Member]</t>
  </si>
  <si>
    <t>Retained Earnings [Member]</t>
  </si>
  <si>
    <t>Unearned ESOP Shares [Member]</t>
  </si>
  <si>
    <t>Accumulated Other Comprehensive (Loss) Income [Member]</t>
  </si>
  <si>
    <t>Cumulative effect of change in accounting principle for the adoption of ASU 2017-08</t>
  </si>
  <si>
    <t>Balance (in value) at Jun. 30, 2018</t>
  </si>
  <si>
    <t>Balance (in shares) at Jun. 30, 2018</t>
  </si>
  <si>
    <t>Balance - July 1, 2018, as adjusted for change in accounting principle at Jun. 30, 2018</t>
  </si>
  <si>
    <t>Other comprehensive income, net of income tax expense</t>
  </si>
  <si>
    <t>ESOP shares committed to be released</t>
  </si>
  <si>
    <t>Stock option expense</t>
  </si>
  <si>
    <t>Share repurchases (in value)</t>
  </si>
  <si>
    <t>Stock repurchases (in shares)</t>
  </si>
  <si>
    <t>Issuance of shares under stock benefit plan (in value)</t>
  </si>
  <si>
    <t>Issuance of shares under stock benefit plan (in shares)</t>
  </si>
  <si>
    <t>Restricted stock plan shares earned</t>
  </si>
  <si>
    <t>Cancellation of shares issued for restricted stock awards (in value)</t>
  </si>
  <si>
    <t>Cancellation of shares issued for restricted stock awards (in shares)</t>
  </si>
  <si>
    <t>Cash dividends declared</t>
  </si>
  <si>
    <t>Balance (in value) at Dec. 31, 2018</t>
  </si>
  <si>
    <t>Balance (in shares) at Dec. 31, 2018</t>
  </si>
  <si>
    <t>Balance (in value) at Sep. 30, 2018</t>
  </si>
  <si>
    <t>Balance (in shares) at Sep. 30, 2018</t>
  </si>
  <si>
    <t>Balance - July 1, 2018, as adjusted for change in accounting principle at Sep. 30, 2018</t>
  </si>
  <si>
    <t>Balance (in value) at Jun. 30, 2019</t>
  </si>
  <si>
    <t>Balance (in shares) at Jun. 30, 2019</t>
  </si>
  <si>
    <t>Balance (in value) at Dec. 31, 2019</t>
  </si>
  <si>
    <t>Balance (in shares) at Dec. 31, 2019</t>
  </si>
  <si>
    <t>Balance (in value) at Sep. 30, 2019</t>
  </si>
  <si>
    <t>Balance (in shares) at Sep. 30, 2019</t>
  </si>
  <si>
    <t>CONSOLIDATED STATEMENTS OF CHANGES IN STOCKHOLDERS' EQUITY (Unaudited) (Parenthetical) - $ / shares shares in Thousands</t>
  </si>
  <si>
    <t>Statement Of Stockholders Equity [Abstract]</t>
  </si>
  <si>
    <t>ESOP shares committed to be released, shares</t>
  </si>
  <si>
    <t>Restricted stock plan shares earned, shares</t>
  </si>
  <si>
    <t>Dividends Declared Per Common Share</t>
  </si>
  <si>
    <t>CONSOLIDATED STATEMENTS OF CASH FLOWS (Unaudited) - USD ($) $ in Thousands</t>
  </si>
  <si>
    <t>Cash Flows from Operating Activities:</t>
  </si>
  <si>
    <t>Adjustment to reconcile net income to net cash provided by operating activities:</t>
  </si>
  <si>
    <t>Depreciation and amortization of premises and equipment</t>
  </si>
  <si>
    <t>Net accretion of premiums, discounts and loan fees and costs</t>
  </si>
  <si>
    <t>Deferred income taxes and valuation allowance</t>
  </si>
  <si>
    <t>Amortization of intangible assets</t>
  </si>
  <si>
    <t>Amortization (accretion) of benefit plans’ unrecognized net gain</t>
  </si>
  <si>
    <t>Loss on write-down and sales of other real estate owned</t>
  </si>
  <si>
    <t>Loans originated for sale</t>
  </si>
  <si>
    <t>Proceeds from sale of mortgage loans held-for-sale</t>
  </si>
  <si>
    <t>Gain on sale of mortgage loans held-for-sale, net</t>
  </si>
  <si>
    <t>Realized loss on sale and call of investment securities available for sale</t>
  </si>
  <si>
    <t>Proceeds from sale of SBA loans</t>
  </si>
  <si>
    <t>Realized gain on sale of SBA loans</t>
  </si>
  <si>
    <t>Realized loss on disposition of premises and equipment</t>
  </si>
  <si>
    <t>Increase in cash surrender value of bank owned life insurance</t>
  </si>
  <si>
    <t>ESOP, stock option plan and restricted stock plan expenses</t>
  </si>
  <si>
    <t>Decrease (increase) in interest receivable</t>
  </si>
  <si>
    <t>(Increase) decrease in other assets</t>
  </si>
  <si>
    <t>(Decrease) increase in interest payable</t>
  </si>
  <si>
    <t>Increase (decrease) in other liabilities</t>
  </si>
  <si>
    <t>Net Cash Provided by Operating Activities</t>
  </si>
  <si>
    <t>Purchases of:</t>
  </si>
  <si>
    <t>Investment securities available for sale</t>
  </si>
  <si>
    <t>Investment securities held to maturity</t>
  </si>
  <si>
    <t>Proceeds from:</t>
  </si>
  <si>
    <t>Repayments/calls/maturities of investment securities available for sale</t>
  </si>
  <si>
    <t>Repayments/calls/maturities of investment securities held to maturity</t>
  </si>
  <si>
    <t>Sales of investment securities available for sale</t>
  </si>
  <si>
    <t>Purchase of loans</t>
  </si>
  <si>
    <t>Net decrease (increase) in loans receivable</t>
  </si>
  <si>
    <t>Proceeds from the sale of other real estate owned</t>
  </si>
  <si>
    <t>Purchase of interest rate caps</t>
  </si>
  <si>
    <t>Additions to premises and equipment</t>
  </si>
  <si>
    <t>Proceeds from cash settlement of premises and equipment</t>
  </si>
  <si>
    <t>Purchase of FHLB stock</t>
  </si>
  <si>
    <t>Redemption of FHLB stock</t>
  </si>
  <si>
    <t>Net Cash Provided by (Used in) Investing Activities</t>
  </si>
  <si>
    <t>Cash Flows from Financing Activities:</t>
  </si>
  <si>
    <t>Net increase in deposits</t>
  </si>
  <si>
    <t>Repayment of term FHLB advances</t>
  </si>
  <si>
    <t>Proceeds from term FHLB advances</t>
  </si>
  <si>
    <t>Net decrease in other short-term borrowings</t>
  </si>
  <si>
    <t>Net decrease in advance payments by borrowers for taxes</t>
  </si>
  <si>
    <t>Repurchase and cancellation of common stock of Kearny Financial Corp.</t>
  </si>
  <si>
    <t>Cancellation of shares repurchased on vesting to pay taxes</t>
  </si>
  <si>
    <t>Dividends paid</t>
  </si>
  <si>
    <t>Net Cash (Used in) Provided by Financing Activities</t>
  </si>
  <si>
    <t>Net Increase (Decrease) in Cash and Cash Equivalents</t>
  </si>
  <si>
    <t>Cash and Cash Equivalents - Beginning</t>
  </si>
  <si>
    <t>Cash and Cash Equivalents - Ending</t>
  </si>
  <si>
    <t>Cash paid during the period for:</t>
  </si>
  <si>
    <t>Income taxes, net of refunds</t>
  </si>
  <si>
    <t>Interest</t>
  </si>
  <si>
    <t>Non-cash investing and financing activities:</t>
  </si>
  <si>
    <t>Acquisition of real estate owned in settlement of loans</t>
  </si>
  <si>
    <t>ASU 2019-04 [Member]</t>
  </si>
  <si>
    <t>Debt securities transferred from held to maturity to available for sale</t>
  </si>
  <si>
    <t>ASU 2016-02 [Member]</t>
  </si>
  <si>
    <t>Operating lease right-of-use assets</t>
  </si>
  <si>
    <t>Operating lease liabilities</t>
  </si>
  <si>
    <t>Principles of Consolidation</t>
  </si>
  <si>
    <t>Accounting Policies [Abstract]</t>
  </si>
  <si>
    <t xml:space="preserve">1. PRINCIPLES OF CONSOLIDATION The unaudited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unaudited consolidated financial statements in conformity with accounting principles generally accepted in the United States of America (“GAAP”), including the elimination of all significant inter-company accounts and transactions during consolidation. </t>
  </si>
  <si>
    <t>Basis of Presentation</t>
  </si>
  <si>
    <t xml:space="preserve">2. BASIS OF PRESENTATION The accompanying unaudited consolidated financial statements were prepared in accordance with instructions for Form 10-Q and Regulation S-X and do not include information or footnotes necessary for a complete presentation of financial condition, income, comprehensive income, changes in stockholders’ equity and cash flows in conformity with GAAP. However, in the opinion of management, all adjustments (consisting of normal recurring adjustments) necessary for a fair presentation of the unaudited consolidated financial statements have been included. The results of operations for the three-month and six-month periods ended December 31, 2019 are not necessarily indicative of the results that may be expected for the entire fiscal year or any other period. The data in the consolidated statement of financial condition for June 30, 2019 was derived from the Company’s 2019 Annual Report on Form 10-K. That data, along with the interim unaudited financial information presented in the consolidated statements of financial condition, income, comprehensive income, changes in stockholders’ equity and cash flows should be read in conjunction with the audited consolidated financial statements, including the notes thereto, included in the Company’s 2019 Annual Report on Form 10-K. </t>
  </si>
  <si>
    <t>Net Income Per Common Share ("EPS")</t>
  </si>
  <si>
    <t>Earnings Per Share [Abstract]</t>
  </si>
  <si>
    <t>Net Income Per Common Share (EPS)</t>
  </si>
  <si>
    <t>3. NET INCOME PER COMMON SHARE (“EPS”) Basic EPS is based on the weighted average number of common shares actually outstanding including both vested and unvested restricted stock awards adjusted for Employee Stock Ownership Plan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is a reconciliation of the numerators and denominators of the basic and diluted earnings per share computations:
Three Months Ended
Six Months Ended
December 31, 2019
December 31, 2019
Income (Numerator)
Shares (Denominator)
Per Share Amount
Income (Numerator)
Shares (Denominator)
Per Share Amount
(In Thousands, Except Per Share Data)
(In Thousands, Except Per Share Data)
Net income
$
10,652
$
22,022
Basic earnings per share, income available to common stockholders
$
10,652
82,831
$
0.13
$
22,022
83,794
$
0.26
Effect of dilutive securities:
Stock options
45
41
$
10,652
82,876
$
0.13
$
22,022
83,835
$
0.26
Three Months Ended
Six Months Ended
December 31, 2018
December 31, 2018
Income (Numerator)
Shares (Denominator)
Per Share Amount
Income (Numerator)
Shares (Denominator)
Per Share Amount
(In Thousands, Except Per Share Data)
(In Thousands, Except Per Share Data)
Net income
$
10,768
$
21,914
Basic earnings per share, income available to common stockholders
$
10,768
92,434
$
0.12
$
21,914
93,780
$
0.23
Effect of dilutive securities:
Stock options
46
51
$
10,768
92,480
$
0.12
$
21,914
93,831
$
0.23
Stock options for 3,115,000 and 3,099,000 shares of common stock were not considered in computing diluted earnings per share at December 31, 2019 and December 31, 2018, respectively, because they were considered anti-dilutive.</t>
  </si>
  <si>
    <t>Subsequent Events</t>
  </si>
  <si>
    <t>Subsequent Events [Abstract]</t>
  </si>
  <si>
    <t xml:space="preserve">4. SUBSEQUENT EVENTS The Company has evaluated events and transactions occurring subsequent to the statement of financial condition date of December 31, 2019, for items that should potentially be recognized or disclosed in these consolidated financial statements. The evaluation was conducted through the date this document was filed. </t>
  </si>
  <si>
    <t>Proposed Acquisition of MSB Financial Corp.</t>
  </si>
  <si>
    <t>MSB Financial Corporation [Member]</t>
  </si>
  <si>
    <t xml:space="preserve">5. PROPOSED ACQUISITION OF MSB FINANCIAL CORP. On December 18, 2019, the Company and MSB Financial Corp. (“MSBF”), the holding company for Millington Bank announced that the companies had entered into a definitive agreement pursuant to which the Company will acquire MSBF. Consideration will be paid to MSBF stockholders in a combination of stock and cash. Under the terms of merger agreement MSBF will merge with and into the Company and each outstanding share of MSBF common stock will be exchanged for 1.3 shares of the Company’s common stock or $18.00 in cash. MSBF stockholders may elect cash or stock, or a combination thereof, subject to proration to ensure that, in the aggregate, 10% of MSBF shares will be converted into cash and 90% of MSBF shares will be converted into the Company’s common stock. Upon closing, the Company’s stockholders holders will own approximately 94% of the combined company and MSBF stockholders will own approximately 6% of the combined company. As of December 31, 2019, MSBF had approximately $593.1 million of assets, gross loans of $513.7 million and deposits of $472.8 million and operated four New Jersey branches located in Somerset and Morris counties. The required approvals to complete this transaction include MSBF shareholder approval, regulatory approval, and the effectiveness of the registration statement filed by the Company with respect to the common stock to be issued in the transaction. The merger is expected to close during the second calendar quarter of 2020. </t>
  </si>
  <si>
    <t>Merger Related Expenses</t>
  </si>
  <si>
    <t>Business Combinations [Abstract]</t>
  </si>
  <si>
    <t>6. MERGER RELATED EXPENSES Merger-related expenses are recorded in the Consolidated Statements of Income as a component of non-interest expense and include costs relating to the Company’s proposed acquisition of MSBF, as described above. These charges represent one-time costs associated with acquisition activities and do not represent ongoing costs of the fully integrated combined organization. Accounting guidance requires that acquisition-related transactional and restructuring costs incurred by the Company be charged to expense as incurred.</t>
  </si>
  <si>
    <t>Recent Accounting Pronouncements</t>
  </si>
  <si>
    <t>Accounting Changes And Error Corrections [Abstract]</t>
  </si>
  <si>
    <t xml:space="preserve">7. RECENT ACCOUNTING PRONOUNCEMENTS In June 2016, the FASB issued ASU 2016-13, Financial Instruments—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and not smaller reporting companies, the amendments are effective for fiscal years beginning after December 15, 2019, including interim periods within those fiscal years. The Company will apply the standard’s provisions as a cumulative-effect adjustment to retained earnings as of July 1, 2020 (i.e. modified retrospective approach). The Company has selected a third party firm to assist in the development of a CECL program, and has selected a software model to assist in the calculation of the allowance for loan losses in preparation for the change to the expected loss model. The Company is continuing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and be net of tax. In January 2017, the FASB issued ASU 2017-04, Intangibles - Goodwill and Other (Topic 350): Simplifying the Test for Goodwill Impairment In May 2019, the FASB issued ASU 2019-05 “Financial Instruments - Credit Losses (Topic 326); Targeted Transition Relief”. In November 2019, the FASB issued ASU 2019-11, “Codification Improvements to Topic 326, Financial Instruments-Credit Losses”. ASU 2019-11 clarifies the accounting treatment on the following issues: (i) negative allowances; (ii) troubled debt restructuring (TDR) transition; (iii) accru ed interest disclosures; and (iv) collateral maintenance practical expedient. ASU 2019-11 will permit an entity to record negative allowances on write-offs or expected write-offs of the amortized cost basis of purchased financial assets with credit deterioration (PCD) within ASC 326-20’s scope. Regarding TDRs, the FASB tentatively approved a clarification to allow entities to calculate a prepayment-adjusted effective interest rate for TDRs existing as of the adoption date of ASC 326 based on the prepayment assumptions as of the adoption date rather than the restructuring date . In the previously issued ASU 2019-04 , FASB allowed an entity to elect a practical expedient to disclose separately the total amount of accrued interest included in the amortized cost basis as a single balance to meet certain disclosure requirements. ASU 2019-11 extends this relief to all relevant disclosures involving amortized cost basis. A collateral maintenance practical expedient regarding collateral-dependent financial assets, will permit an allowance to be estimated as the difference between the value of the collateral net of costs to sell and the amortized cost basis of the loans. For entities that have not yet adopted ASU 2016-13, the effective dates and transition requirements for these amendments are the same as ASU 2016-13. The Company is currently evaluating the impact of adopting this ASU on its consolidated financial statements. In December 2019, the FASB issued ASU 2019-12, “Income taxes (Topic 740); Simplifying the Accounting for Income Taxes”. . Adoption of New Accounting Standards Effective July 1, 2019, the Company implemented ASU No. 2016-02, “Leases (Topic 842)” (modified by ASU 2018-01 – Leases (Topic 842): Land Easement Practical Expedient for Transition to Topic 842) and ASU 2018-20 – Leases (Topic 842) Narrow – Scope Improvements for Lessors). In October 2018, the FASB issued ASU 2018-16, Derivatives and Hedging (Topic 815), Inclusion of the Secured Overnight Financing Rate (“SOFR”) Overnight Index Swap (“OIS”) Rate as a Benchmark Interest Rate for Hedge Accounting Purposes. This ASU permits the use of the OIS Rate based on SOFR as a benchmark interest rate for purposes of applying hedge accounting under Topic 815. This is the fifth U.S. benchmark interest rate eligible for use in hedge accounting in addition to interest rates on direct Treasury obligations of the U.S. Government, the London Interbank Offered Rate swap rate, and the OIS Rate based on the Fed Funds Effective Rate and the Securities Industry and Financial Markets Association Municipal Swap Rate. The amendments in this ASU are required to be adopted concurrently with the amendments in ASU 2017-12, Derivatives and Hedging: Targeted Improvements to Accounting for Hedging Activities, for entities that have not adopted that guidance. For public entities that have previously adopted ASU 2017-12, the amendments are effective for fiscal years beginning after December 15, 2018, and interim periods within those fiscal years. Early adoption is permitted in any interim period if an entity already has adopted ASU 2017-12. The Company early adopted ASU 2017-12 on July 1, 2017. The amendments in ASU 2018-16 should be applied on a prospective basis for qualifying new or re-designated hedging relationships entered into on or after the date of adoption. The Company adopted ASU 2018-16 on July 1, 2019, and its adoption did not have a significant impact on the Company’s audited consolidated financial statements. In April 2019, the FASB issued ASU 2019-04 Codification Improvements to Topic 326, Financial Instruments Credit Losses, Topic 815, Derivatives and Hedging, and Topic 825, Financial Instruments. ASU 2019-04 clarifies that an entity that reclassifies debt securities from the held to maturity category to available for sale as part of its transition would not (1) call in to question its held to maturity assertion for other securities held at the entity’s most recent reporting date, (2) be required to actually designate any reclassified security in a last-of-layer hedge, or (3) be restricted from selling any reclassified security. </t>
  </si>
  <si>
    <t>Securities Available for Sale</t>
  </si>
  <si>
    <t>Securities Available for Sale [Member]</t>
  </si>
  <si>
    <t>Schedule of Available-for-sale Securities [Line Items]</t>
  </si>
  <si>
    <t>Securities</t>
  </si>
  <si>
    <t>8. SECURITIES AVAILABLE FOR SALE The amortized cost, gross unrealized gains and losses and fair values of debt and mortgage-backed securities available for sale at December 31, 2019 and June 30, 2019 and stratification by contractual maturity of debt securities available for sale at December 31, 2019 are presented below as of the dates indicated. As of July 1, 2019, the Company adopted ASU 2019-04 and reclassified $537.7 million of securities held to maturity to securities available for sale. See Note 7, Recent Accounting Pronouncements, for further details regarding the adoption of ASU 2019-04.
December 31, 2019
Amortized Cost
Gross Unrealized Gains
Gross Unrealized Losses
Fair Value
(In Thousands)
Investment securities available for sale:
Debt securities:
U.S. agency securities
$
595
$
11
$
-
$
606
Obligations of state and political subdivisions
86,440
1,618
1
88,057
Asset-backed securities
179,108
148
1,580
177,676
Collateralized loan obligations
199,351
113
1,140
198,324
Corporate bonds
190,977
1,495
398
192,074
Trust preferred securities
3,967
-
172
3,795
Total debt securities
660,438
3,385
3,291
660,532
Mortgage-backed securities:
Collateralized mortgage obligations (1)
57,626
374
170
57,830
Residential pass-through securities (1)
357,708
3,781
589
360,900
Commercial pass-through securities (1)
317,135
6,229
429
322,935
Non-agency securities
9
-
-
9
Total mortgage-backed securities
732,478
10,384
1,188
741,674
Total securities available for sale
$
1,392,916
$
13,769
$
4,479
$
1,402,206
(1)
Government-sponsored enterprises.
December 31, 2019
Amortized Cost
Fair Value
(In Thousands)
Debt securities available for sale:
Due in one year or less
$
27,019
$
27,072
Due after one year through five years
120,465
120,514
Due after five years through ten years
183,750
186,045
Due after ten years
329,204
326,901
Total
$
660,438
$
660,532
June 30, 2019
Amortized Cost
Gross Unrealized Gains
Gross Unrealized Losses
Fair Value
(In Thousands)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 Sales of securities available for sale were as follows for the periods presented below:
Three Months Ended
Six Months Ended
December 31,
December 31,
2019
2018
2019
2018
(In Thousands)
(In Thousands)
Available for sale securities sold:
Proceeds from sales of securities
$
-
$
-
$
3,646
$
-
Gross realized gains
$
-
$
-
$
12
$
-
Gross realized losses
-
-
(28
)
-
Net loss on sales of securities
$
-
$
-
$
(16
)
$
-
Securities available for sale pledged for borrowings at the FHLB and other institutions, and securities pledged for public funds and other purposes, were as follows as of the dates presented below:
December 31,
June 30,
2019
2019
(In Thousands)
Available for sale securities pledged:
Pledged for borrowings at the FHLB of New York
$
159,528
$
24,099
Pledged to secure public funds on deposit
10,106
-
Pledged for potential borrowings at the Federal Reserve Bank of New York
104,180
43,623
Pledged for collateral for depositor sweep accounts
9,340
1,322
Total available for sale securities pledged
$
283,154
$
69,044</t>
  </si>
  <si>
    <t>Securities Held to Maturity</t>
  </si>
  <si>
    <t>Securities Held to Maturity [Member]</t>
  </si>
  <si>
    <t>Schedule Of Held To Maturity Securities [Line Items]</t>
  </si>
  <si>
    <t>9. SECURITIES HELD TO MATURITY The amortized cost, gross unrecognized gains and losses and fair values of debt and mortgage-backed securities held to maturity at December 31, 2019 and June 30, 2019 and stratification by contractual maturity of debt securities held to maturity at December 31, 2019 are presented below:
December 31, 2019
Amortized Cost
Gross Unrecognized Gains
Gross Unrecognized Losses
Fair Value
(In Thousands)
Investment securities held to maturity:
Debt securities:
Obligations of state and political subdivisions
$
36,073
$
899
$
2
$
36,970
Total debt securities
36,073
899
2
36,970
Total securities held to maturity
$
36,073
$
899
$
2
$
36,970
December 31, 2019
Amortized Cost
Fair Value
(In Thousands)
Debt securities held to maturity:
Due in one year or less
$
6,395
$
6,410
Due after one year through five years
20,285
20,664
Due after five years through ten years
9,393
9,896
Total
$
36,073
$
36,970
June 30, 2019
Amortized Cost
Gross Unrecognized Gains
Gross Unrecognized Losses
Fair Value
(In Thousands)
Securities held to maturity:
Debt securities:
Obligations of state and political subdivisions
$
104,086
$
1,787
$
16
$
105,857
Corporate bonds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There were no sales of securities held to maturity during the three and six months ended December 31, 2019 and December 31, 2018. Securities held to maturity pledged for borrowings at the FHLB and other institutions, and securities pledged for public funds and other purposes, were as follows as of the dates presented below:
December 31,
June 30,
2019
2019
(In Thousands)
Held to maturity securities pledged:
Pledged for borrowings at the FHLB of New York
$
-
$
136,696
Pledged to secure public funds on deposit
-
7,023
Pledged for potential borrowings at the Federal Reserve Bank of New York
36,073
103,419
Pledged for collateral for depositor sweep accounts
-
12,884
Total held to maturity securities pledged
$
36,073
$
260,022</t>
  </si>
  <si>
    <t>Impairment of Securities</t>
  </si>
  <si>
    <t>Investments Debt And Equity Securities [Abstract]</t>
  </si>
  <si>
    <t>10. IMPAIRMENT OF SECURITIES The following two tables summarize the fair values, gross unrealized and unrecognized losses and the number of securities impaired within the available for sale and held to maturity portfolios at December 31, 2019 and June 30, 2019. The gross unrealized and unrecognized losses, presented by security type, represent temporary impairments of value within each portfolio as of the dates presented. Temporary impairments within the available for sale portfolio have been recognized through other comprehensive loss as reductions in stockholders’ equity on a tax-effected basis. The tables are followed by a discussion that summarizes the Company’s rationale for recognizing impairments, where applicable, as temporary versus those identified as other-than-temporary. Such rationale is presented by investment type and generally applies consistently to both the available for sale and held to maturity portfolios, except where specifically noted.
December 31, 2019
Less than 12 Months
12 Months or More
Total
Fair Value
Unrealized Losses
Fair Value
Unrealized Losses
Number of Securities
Fair Value
Unrealized Losses
(Dollars in Thousands)
Securities Available for Sale:
Obligations of state and political subdivisions
$
-
$
-
$
771
$
1
2
$
771
$
1
Asset-backed securities
118,873
1,464
9,060
116
13
127,933
1,580
Collateralized loan obligations
63,956
186
115,865
954
17
179,821
1,140
Corporate bonds
-
-
47,584
398
5
47,584
398
Trust preferred securities
-
-
2,794
172
2
2,794
172
Collateralized mortgage obligations
2,241
16
13,747
154
8
15,988
170
Residential pass-through securities
27,431
132
48,183
457
32
75,614
589
Commercial pass-through securities
39,028
429
-
-
4
39,028
429
Total
$
251,529
$
2,227
$
238,004
$
2,252
83
$
489,533
$
4,479
June 30, 2019
Less than 12 Months
12 Months or More
Total
Fair Value
Unrealized Losses
Fair Value
Unrealized Losses
Number of Securities
Fair Value
Unrealized Losses
(Dollars in Thousands)
Securities Available for Sale:
U.S. agency securities
$
-
$
-
$
1,122
$
4
5
$
1,122
$
4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
December 31, 2019
Less than 12 Months
12 Months or More
Total
Fair Value
Unrecognized Losses
Fair Value
Unrecognized Losses
Number of Securities
Fair Value
Unrecognized Losses
(Dollars in Thousands)
Securities Held to Maturity:
Obligations of state and political subdivisions
$
1,380
$
1
$
470
$
1
5
$
1,850
$
2
Total
$
1,380
$
1
$
470
$
1
5
$
1,850
$
2
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than-temporarily impaired: (i) when the Company intends to sell the impaired debt security; (ii) when the Company more likely than not will be required to sell the impaired debt security before recovery of its amortized cost; or (iii) when an impaired debt security does not meet either of the two conditions above, but the Company does not expect to recover the entire amortized cost of the security. In the first two circumstances noted above, the amount of OTTI to be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i) the length of time and the extent to which the fair value has been less than the amortized cost basis; (ii) adverse conditions specifically related to the security, an industry, or a geographic area; (iii) the historical and implied volatility of the fair value of the security; (iv) the payment structure of the debt security; (v) actual or expected failure of the issuer of the security to make scheduled interest or principal payments; (vi) changes to the rating of the security by external rating agencies; and (vii) recoveries or additional declines in fair value subsequent to the balance sheet date.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The unrealized and unrecognized losses on the Company’s securities are due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 related and temporary in nature. The Company has the stated ability and intent to hold until forecasted recovery those securities so designated at December 31, 2019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In light of the factors noted above, the Company does not consider its balance of securities with unrealized and unrecognized losses at December 31, 2019 and June 30, 2019, to be other-than-temporarily impaired as of those dates.</t>
  </si>
  <si>
    <t>Loans Receivable</t>
  </si>
  <si>
    <t>Receivables [Abstract]</t>
  </si>
  <si>
    <t>11. LOANS RECEIVABLE The following table sets forth the composition of the Company’s loan portfolio at December 31, 2019 and June 30, 2019:
December 31,
June 30,
2019
2019
(In Thousands)
One- to four-family residential mortgage
$
1,331,301
$
1,344,044
Commercial mortgage:
Multi-family
1,856,591
1,946,391
Nonresidential
1,172,213
1,258,869
Total commercial mortgage
3,028,804
3,205,260
Construction
16,221
13,907
Commercial business
67,887
65,763
Consumer:
Home equity loans and lines of credit
89,916
96,165
Other consumer loans
4,908
5,814
Total consumer
94,824
101,979
Total loans
4,539,037
4,730,953
Unaccreted yield adjustments including net premiums and discounts on purchased and acquired loans and net deferred fees and costs on loans originated
(46,340
)
(52,025
)
Total loans receivable, net of yield adjustments
$
4,492,697
$
4,678,928</t>
  </si>
  <si>
    <t>Loan Quality and Allowance for Loan Losses</t>
  </si>
  <si>
    <t>12. LOAN QUALITY AND ALLOWANCE FOR LOAN LOSSES Residential Mortgage Loans in Foreclosure. We may obtain physical possession of one- to four-family real estate collateralizing a residential mortgage loan via foreclosure or through an in-substance repossession. As of December 31, 2019, we held one single-family property in other real estate owned, with a carrying value of $178,000 that was acquired through foreclosure on a residential mortgage loan. As of that same date, we held 10 residential mortgage loans with aggregate carrying values totaling $1.9 million which were in the process of foreclosure. As of June 30, 2019, we held no single-family properties that were acquired through foreclosures on residential mortgage loans. As of that same date, we held 11 residential mortgage loans with aggregate carrying values totaling $2.1 million which were in the process of foreclosure. Loan Quality. The following tables present the balance of the allowance for loan losses at December 31, 2019 and June 30, 2019 based upon the calculation methodology as described in the Company’s Annual Report on Form 10-K for the fiscal year ended June 30, 2019.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six months ended December 31, 2019 and December 31, 2018. Unless otherwise noted, the balance of loans reported in the tables below excludes yield adjustments and the allowance for loan loss.
Allowance for Loan Losses
At December 31,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6
-
-
-
7
-
-
13
Loans collectively evaluated for impairment
3,472
16,060
8,684
142
2,001
456
109
30,924
Total allowance for loan losses
$
3,478
$
16,060
$
8,684
$
142
$
2,008
$
456
$
109
$
30,937
Balance of Loans Receivable
At December 31, 2019
Residential Mortgage
Multi-Family Mortgage
Non- Residential Mortgage
Construction
Commercial Business
Home Equity Loans
Other Consumer
Total
(In Thousands)
Balance of loans receivable:
Loans acquired with deteriorated credit quality
$
82
$
-
$
-
$
-
$
229
$
-
$
-
$
311
Loans individually evaluated for impairment
11,037
3,061
8,261
-
3,138
1,683
-
27,180
Loans collectively evaluated for impairment
1,320,182
1,853,530
1,163,952
16,221
64,520
88,233
4,908
4,511,546
Total loans
$
1,331,301
$
1,856,591
$
1,172,213
$
16,221
$
67,887
$
89,916
$
4,908
$
4,539,037
Unaccreted yield adjustments
(46,340
)
Loans receivable, net of yield adjustments
$
4,492,697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Allowance for Loan Losses
Three Months Ended December 31, 2019
Residential Mortgage
Multi-Family Mortgage
Non- Residential Mortgage
Construction
Commercial Business
Home Equity Loans
Other Consumer
Total
(In Thousands)
Changes in the allowance for loan losses for the three months ended December 31, 2019:
At September 30, 2019:
$
3,307
$
16,702
$
9,371
$
140
$
2,293
$
478
$
141
$
32,432
Total charge offs
-
-
-
-
-
-
(44
)
(44
)
Total recoveries
-
-
-
-
-
-
14
14
Total provisions
171
(642
)
(687
)
2
(285
)
(22
)
(2
)
(1,465
)
Total allowance for loan losses
$
3,478
$
16,060
$
8,684
$
142
$
2,008
$
456
$
109
$
30,937
Allowance for Loan Losses
Six Months Ended December 31, 2019
Residential Mortgage
Multi-Family Mortgage
Non- Residential Mortgage
Construction
Commercial Business
Home Equity Loans
Other Consumer
Total
(In Thousands)
Changes in the allowance for loan losses for the six months ended December 31, 2019:
At June 30, 2019:
$
3,377
$
16,959
$
9,672
$
136
$
2,467
$
491
$
172
$
33,274
Total charge offs
-
-
-
-
-
-
(108
)
(108
)
Total recoveries
-
-
-
-
-
-
18
18
Total provisions
101
(899
)
(988
)
6
(459
)
(35
)
27
(2,247
)
Total allowance for loan losses
$
3,478
$
16,060
$
8,684
$
142
$
2,008
$
456
$
109
$
30,937
Allowance for Loan Losses
Three Months Ended December 31, 2018
Residential Mortgage
Multi-Family Mortgage
Non- Residential Mortgage
Construction
Commercial Business
Home Equity Loans
Other Consumer
Total
(In Thousands)
Changes in the allowance for loan losses for the three months ended December 31, 2018:
At September 30, 2018:
$
2,594
$
16,317
$
9,945
$
293
$
2,803
$
434
$
345
$
32,731
Total charge offs
(1
)
-
-
-
(166
)
-
(32
)
(199
)
Total recoveries
-
-
1
-
-
-
22
23
Total provisions
384
778
(28
)
12
(123
)
30
(82
)
971
Total allowance for loan losses
$
2,977
$
17,095
$
9,918
$
305
$
2,514
$
464
$
253
$
33,526
Allowance for Loan Losses
Six Months Ended December 31, 2018
Residential Mortgage
Multi-Family Mortgage
Non- Residential Mortgage
Construction
Commercial Business
Home Equity Loans
Other Consumer
Total
(In Thousands)
Changes in the allowance for loan losses for the six months ended December 31, 2018:
At June 30, 2018:
$
2,479
$
14,946
$
9,787
$
258
$
2,552
$
430
$
413
$
30,865
Total charge offs
(83
)
-
(54
)
-
(185
)
-
(139
)
(461
)
Total recoveries
-
-
2
-
-
-
49
51
Total provisions
581
2,149
183
47
147
34
(70
)
3,071
Total allowance for loan losses
$
2,977
$
17,095
$
9,918
$
305
$
2,514
$
464
$
253
$
33,526
The following tables present key indicators of credit quality regarding the Company’s loan portfolio based upon loan classification and contractual payment status at December 31, 2019 and June 30, 2019 based upon the methodology for identifying and reporting such loans as described in the Company’s Annual Report on Form 10-K for the fiscal year ended June 30, 2019.
Credit-Rating Classification of Loans Receivable
At December 31, 2019
Residential Mortgage
Multi-Family Mortgage
Non- Residential Mortgage
Construction
Commercial Business
Home Equity Loans
Other Consumer
Total
(In Thousands)
Non-classified
$
1,317,865
$
1,852,429
$
1,163,715
$
16,221
$
61,182
$
87,991
$
4,877
$
4,504,280
Classified:
Special Mention
285
1,101
-
-
2,773
164
7
4,330
Substandard
13,151
3,061
8,498
-
3,932
1,761
21
30,424
Doubtful
-
-
-
-
-
-
3
3
Loss
-
-
-
-
-
-
-
-
Total classified loans
13,436
4,162
8,498
-
6,705
1,925
31
34,757
Total loans
$
1,331,301
$
1,856,591
$
1,172,213
$
16,221
$
67,887
$
89,916
$
4,908
$
4,539,037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
Contractual Payment Status of Loans Receivable
At December 31, 2019
Residential Mortgage
Multi-Family Mortgage
Non- Residential Mortgage
Construction
Commercial Business
Home Equity Loans
Other Consumer
Total
(In Thousands)
Current
$
1,325,062
$
1,851,198
$
1,170,016
$
16,221
$
67,822
$
89,490
$
4,874
$
4,524,683
Past due:
30-59 days
1,459
2,332
220
-
-
7
9
4,027
60-89 days
1,872
-
-
-
-
287
6
2,165
90 days and over
2,908
3,061
1,977
-
65
132
19
8,162
Total past due
6,239
5,393
2,197
-
65
426
34
14,354
Total loans
$
1,331,301
$
1,856,591
$
1,172,213
$
16,221
$
67,887
$
89,916
$
4,908
$
4,539,037
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
The following tables present information relating to the Company’s nonperforming and impaired loans at December 31, 2019 and June 30, 2019 based upon the methodology for identifying and reporting such loans as described in the Company’s Annual Report on Form 10-K for the fiscal year ended June 30, 2019. Loans reported as 90 days and over past due accruing in the table immediately below are also reported in the preceding contractual payment status table under the heading 90 days and over past due.
Performance Status of Loans Receivable
At December 31, 2019
Residential Mortgage
Multi-Family Mortgage
Non- Residential Mortgage
Construction
Commercial Business
Home Equity Loans
Other Consumer
Total
(In Thousands)
Performing
$
1,322,377
$
1,853,530
$
1,163,952
$
16,221
$
67,276
$
88,838
$
4,889
$
4,517,083
Nonperforming:
90 days and over past due accruing
-
-
-
-
-
-
19
19
Nonaccrual
8,924
3,061
8,261
-
611
1,078
-
21,935
Total nonperforming
8,924
3,061
8,261
-
611
1,078
19
21,954
Total loans
$
1,331,301
$
1,856,591
$
1,172,213
$
16,221
$
67,887
$
89,916
$
4,908
$
4,539,037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
Impairment Status of Loans Receivable
At December 31, 2019
Residential Mortgage
Multi-Family Mortgage
Non- Residential Mortgage
Construction
Commercial Business
Home Equity Loans
Other Consumer
Total
(In Thousands)
Carrying value of impaired loans:
Non-impaired loans
$
1,320,182
$
1,853,530
$
1,163,952
$
16,221
$
64,520
$
88,233
$
4,908
$
4,511,546
Impaired loans:
Impaired loans with no allowance for impairment
11,024
3,061
8,261
-
3,275
1,683
-
27,304
Impaired loans with allowance for impairment:
Recorded investment
95
-
-
-
92
-
-
187
Allowance for impairment
(6
)
-
-
-
(7
)
-
-
(13
)
Balance of impaired loans net of allowance for impairment
89
-
-
-
85
-
-
174
Total impaired loans, excluding allowance for impairment:
11,119
3,061
8,261
-
3,367
1,683
-
27,491
Total loans
$
1,331,301
$
1,856,591
$
1,172,213
$
16,221
$
67,887
$
89,916
$
4,908
$
4,539,037
Unpaid principal balance of impaired loans:
Total impaired loans
$
13,444
$
3,544
$
9,740
$
73
$
6,332
$
2,063
$
-
$
35,196
Impairment Status of Loans Receivable
At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Impairment Status of Loans Receivable
Three and Six Months Ended December 31, 2019 and 2018
Residential Mortgage
Multi-Family Mortgage
Non- Residential Mortgage
Construction
Commercial Business
Home Equity Loans
Other Consumer
Total
(In Thousands)
For the three months ended December 31, 2019:
Average balance of impaired loans
$
11,030
$
3,061
$
8,593
$
-
$
3,372
$
1,507
$
-
$
27,563
Interest earned on impaired loans
$
26
$
-
$
-
$
-
$
48
$
8
$
-
$
82
For the six months ended December 31, 2019:
Average balance of impaired loans
$
11,428
$
1,769
$
8,702
$
-
$
2,568
$
1,535
$
-
$
26,002
Interest earned on impaired loans
$
61
$
28
$
-
$
-
$
99
$
16
$
-
$
204
For the three months ended December 31, 2018:
Average balance of impaired loans
$
13,228
$
95
$
8,146
$
-
$
2,644
$
1,571
$
-
$
25,684
Interest earned on impaired loans
$
33
$
-
$
-
$
-
$
27
$
8
$
-
$
68
For the six months ended December 31, 2018:
Average balance of impaired loans
$
12,718
$
101
$
7,626
$
-
$
2,468
$
1,566
$
-
$
24,479
Interest earned on impaired loans
$
65
$
-
$
-
$
-
$
29
$
17
$
-
$
111
The following table presents information regarding the restructuring of the Company’s troubled debts during the six months ended December 31, 2019 and December 31, 2018, and any defaults during those periods of troubled debt restructurings (“TDRs”) that were restructured within 12 months of the date of default.
Troubled Debt Restructurings of Loans Receivable
Six Months Ended December 31, 2019
Residential Mortgage
Multi-Family Mortgage
Non- Residential Mortgage
Construction
Commercial Business
Home Equity Loans
Other Consumer
Total
(Dollars in Thousands)
Troubled debt restructuring activity for the six months ended December 31, 2019:
Number of loans
3
-
-
-
4
1
-
8
Pre-modification outstanding recorded investment
$
1,046
$
-
$
-
$
-
$
1,867
$
82
$
-
$
2,995
Post-modification outstanding recorded investment
982
-
-
-
1,921
81
-
2,984
Reserves included in and charge offs against the allowance for loan loss recognized at modification
-
-
-
-
15
-
-
15
-
Troubled debt restructuring defaults for the six months ended December 31, 2019:
Number of loans
-
-
-
-
-
-
-
-
Outstanding recorded investment
$
-
$
-
$
-
$
-
$
-
$
-
$
-
$
-
Troubled Debt Restructurings of Loans Receivable
Six Months Ended December 31, 2018
Residential Mortgage
Multi-Family Mortgage
Non- Residential Mortgage
Construction
Commercial Business
Home Equity Loans
Other Consumer
Total
(Dollars in Thousands)
Troubled debt restructuring activity for the six months ended December 31, 2018:
Number of loans
1
-
1
-
6
-
-
8
Pre-modification outstanding recorded investment
$
271
$
-
$
2,957
$
-
$
1,468
$
-
$
-
$
4,696
Post-modification outstanding recorded investment
270
-
2,955
-
1,488
-
-
4,713
Reserves included in and charge offs against the allowance for loan loss recognized at modification
2
-
2
-
-
-
-
4
Troubled debt restructuring defaults for the six months ended December 31, 2018:
Number of loans
-
-
-
-
-
-
-
-
Outstanding recorded investment
$
-
$
-
$
-
$
-
$
-
$
-
$
-
$
-
The manner in which the terms of a loan are modified through a troubled debt restructuring generally includes one or more of the following changes to the loan’s repayment terms:
•
Interest Rate Reduction : Temporary or permanent reduction of the interest rate charged against the outstanding balance of the loan.
•
Capitalization of Prior Past Dues : Capitalization of prior amounts due to the outstanding balance of the loan.
•
Extension of Maturity or Balloon Date : Extending the term of the loan past its original balloon or maturity date.
•
Deferral of Principal Payments: Temporary deferral of the principal portion of a loan payment.
•
Payment Recalculation and Re-amortization : Recalculation of the recurring payment obligation and resulting loan amortization/repayment schedule based on the loan’s modified terms.</t>
  </si>
  <si>
    <t>Leases</t>
  </si>
  <si>
    <t>Leases [Abstract]</t>
  </si>
  <si>
    <t>13. LEASES The Company adopted ASU 2016-02, “ Leases (Topic 842) As of December 31, 2019, the weighted average remaining lease term for operating leases was 8.54 years and the weighted average discount rate used in the measurement of operating lease liabilities was 2.56%. The Company has elected to account for lease and non-lease components separately since such amounts are readily determinable under the Company’s lease contracts. Total operating lease costs for the three and six months ended December 31, 2019 was $1.2 million and $2.3 million, respectively. There were no sale and leaseback transactions, leveraged leases or lease transactions with related parties during the three and six months ended December 31, 2019. At December 31, 2019, the Company had no leases that had not yet commenced. A maturity analysis of operating lease liabilities and reconciliation of the undiscounted cash flows to the total operating lease liability at December 31, 2019 is as follows:
December 31,
2019
(In Thousands)
Less than one year
$
3,256
After one year but within two years
2,929
After two years but within three years
2,690
After three years but within four years
1,862
After four years but within five years
1,424
Greater than five years
7,642
Total undiscounted cash flows
19,803
Less: discount on cash flows
(2,268
)
Total lease liability
$
17,535</t>
  </si>
  <si>
    <t>Banking And Thrift [Abstract]</t>
  </si>
  <si>
    <t>14. DEPOSITS Deposits are summarized as follows:
December 31,
June 30,
2019
2019
(In Thousands)
Non-interest-bearing demand
$
312,098
$
309,063
Interest-bearing demand
1,060,434
843,432
Savings
829,321
790,658
Certificates of deposits
1,986,969
2,204,457
Total deposits
$
4,188,822
$
4,147,610</t>
  </si>
  <si>
    <t>Debt Disclosure [Abstract]</t>
  </si>
  <si>
    <t>15. BORROWINGS Fixed rate advances from the FHLB of New York mature as follows:
December 31, 2019
June 30, 2019
Balance
Weighted Average Interest Rate
Balance
Weighted Average Interest Rate
(Dollars in Thousands)
By remaining period to maturity:
Less than one year
$
855,300
1.91
%
$
873,400
2.49
%
One to two years
109,787
2.17
64,046
1.87
Two to three years
15,000
2.49
62,700
2.46
Three to four years
145,000
3.04
155,000
3.00
Four to five years
103,500
2.65
22,500
2.63
Greater than five years
29,000
2.77
110,000
2.69
Total advances
1,257,587
2.15
%
1,287,646
2.54
%
Unamortized fair value adjustments
(3,629
)
(4,435
)
Total advances, net of fair value adjustments
$
1,253,958
$
1,283,211
At December 31, 2019, FHLB advances were collateralized by the FHLB capital stock owned by the Bank and mortgage loans and securities with carrying values totaling approximately $3.33 billion and $159.5 million, respectively. At June 30, 2019, FHLB advances were collateralized by the FHLB capital stock owned by the Bank and mortgage loans and securities with carrying values totaling approximately $3.04 billion and $160.8 million, respectively. Borrowings at December 31, 2019 and June 30, 2019 also included overnight borrowings in the form of depositor sweep accounts totaling $6.1 million and $8.8 million, respectively. Borrowings at December 31, 2019 and June 30, 2019 also included other overnight borrowings totaling $15.0 million and $30.0 million, respectively.</t>
  </si>
  <si>
    <t>Derivative Instruments and Hedging Activities</t>
  </si>
  <si>
    <t>Derivative Instruments And Hedging Activities Disclosure [Abstract]</t>
  </si>
  <si>
    <t xml:space="preserve">16.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Fair Values of Derivative Instruments on the Statement of Financial Condition The tables below present the fair value of the Company’s derivative financial instruments as well as their classification on the Statement of Financial Condition as of December 31, 2019 and June 30, 2019:
December 31, 2019
Asset Derivatives
Liability Derivatives
Location
Fair Value
Location
Fair Value
(In Thousands)
Derivatives designated as hedging instruments:
Interest rate swaps
Other assets
$
2,427
Other liabilities
$
251
Interest rate caps
Other assets
1,729
Other liabilities
-
Total
$
4,156
$
251
June 30, 2019
Asset Derivatives
Liability Derivatives
Location
Fair Value
Location
Fair Value
(In Thousands)
Derivatives designated as hedging instruments:
Interest rate swaps
Other assets
$
3,856
Other liabilities
$
140
Total
$
3,856
$
140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December 31, 2019, the Company had a total of 15 interest rate swaps and caps with a total notional amount of $1.03 billion hedging rolling three-month fixed-rate borrowings. For derivatives designated as cash flow hedges, the gain or loss on the derivative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three and six months ended December 31, 2019, the Company had $836,000 and $2.2 million, respectively, of reclassifications to interest expense. During the next twelve months, the Company estimates that $1.0 million will be reclassified as a reduction in interest expense. The tables below present the pre-tax effects of the Company’s derivative instruments on the Consolidated Statements of Income and Comprehensive Income for the three and six months ended December 31, 2019 and 2018:
Three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swaps
$
2,368
Interest expense
$
836
Interest rate caps
311
Interest expense
-
Total
$
2,679
$
836
Six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swaps
$
666
Interest expense
$
2,207
Interest rate caps
254
Interest expense
-
Total
$
920
$
2,207
Three Months Ended December 31, 2018
Amount of Gain (Loss) Recognized in OCI on Derivatives
Location of Gain (Loss) Reclassified from Accumulated OCI into Income
Amount of Gain (Loss) Reclassified from Accumulated OCI into Income
(In Thousands)
Derivatives in cash flow hedging relationships:
Interest rate swaps
$
(10,155
)
Interest expense
$
1,460
Total
$
(10,155
)
$
1,460
Six Months Ended December 31, 2018
Amount of Gain (Loss) Recognized in OCI on Derivatives
Location of Gain (Loss) Reclassified from Accumulated OCI into Income
Amount of Gain (Loss) Reclassified from Accumulated OCI into Income
(In Thousands)
Derivatives in cash flow hedging relationships:
Interest rate swaps
$
(7,076
)
Interest expense
$
2,696
Total
$
(7,076
)
$
2,696
Offsetting Derivatives The tables below present a gross presentation, the effects of offsetting, and a net presentation of the Company’s derivatives in the Consolidated Statements of Financial Condition as of December 31, 2019 and June 30, 2019,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19
Gross Amounts Not Offset
Gross Amount Recognized
Gross Amounts Offset
Net Amounts Presented
Financial Instruments
Cash Collateral Received
Net Amount
(In Thousands)
Assets:
Interest rate swaps
$
3,615
$
(1,188
)
$
2,427
$
-
$
-
$
2,427
Interest rate caps
1,729
-
1,729
-
-
1,729
Total
$
5,344
$
(1,188
)
$
4,156
$
-
$
-
$
4,156
Gross Amounts Not Offset
Gross Amount Recognized
Gross Amounts Offset
Net Amounts Presented
Financial Instruments
Cash Collateral Posted
Net Amount
(In Thousands)
Liabilities:
Interest rate swaps
$
1,439
$
(1,188
)
$
251
$
-
$
(150
)
$
101
Total
$
1,439
$
(1,188
)
$
251
$
-
$
(150
)
$
101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required under the enforceable master netting arrangement with its derivatives counterparties, at December 31, 2019, the Company posted financial collateral of $150,000 that was not included as offsetting amount. In addition to the derivative instruments noted above, the Company’s pipeline of loans held for sale at December 31, 2019 and June 30, 2019, included $31.3 million and $46.2 million, respectively, of in process loans whose terms included interest rate locks to borrowers, which are considered free-standing derivative instruments whose fair values are not material to our financial condition or results of operations. </t>
  </si>
  <si>
    <t>Benefit Plans</t>
  </si>
  <si>
    <t>Compensation And Retirement Disclosure [Abstract]</t>
  </si>
  <si>
    <t>17. BENEFIT PLANS Components of Net Periodic Expense The following table sets forth the aggregate net periodic benefit expense for the Bank’s Benefit Equalization Plan, Postretirement Welfare Plan, Directors’ Consultation and Retirement Plan and Atlas Bank Retirement Income Plan:
Three Months Ended
Six Months Ended
Affected Line Item in the Consolidated
December 31,
December 31,
Statements of Income
2019
2018
2019
2018
(In Thousands)
(In Thousands)
Service cost
$
19
$
14
$
39
$
28
Salaries and employee benefits
Interest cost
82
94
163
188
Miscellaneous non-interest expense
Amortization of unrecognized loss
5
11
10
22
Miscellaneous non-interest expense
Expected return on assets
(28
)
(28
)
(56
)
(56
)
Miscellaneous non-interest expense
Net periodic benefit cost
$
78
$
91
$
156
$
182</t>
  </si>
  <si>
    <t>Income Taxes</t>
  </si>
  <si>
    <t>Income Tax Disclosure [Abstract]</t>
  </si>
  <si>
    <t>18. INCOME TAXES The following table presents a reconciliation between the reported income taxes for the periods presented and the income taxes which would be computed by applying the federal income tax rate of 21% to income for the three and six months ended December 31, 2019 and December 31, 2018.
Three Months Ended
Six Months Ended
December 31,
December 31,
2019
2018
2019
2018
(Dollars in Thousands)
(Dollars in Thousands)
Income before income taxes
$
14,199
$
14,417
$
29,386
$
29,222
Statutory federal tax rate
21
%
21
%
21
%
21
%
Federal income tax expense at statutory rate
$
2,982
$
3,028
$
6,171
$
6,137
(Reduction) increases in income taxes resulting from:
Tax exempt interest
(138
)
(148
)
(282
)
(297
)
State tax, net of federal tax effect
809
916
2,050
2,121
Incentive stock option compensation expense
20
28
37
56
Income from bank-owned life insurance
(333
)
(290
)
(666
)
(579
)
Non-deductible merger-related expenses
20
-
20
-
Other items, net
187
38
34
690
Impact of deferred tax rate adjustment
-
77
-
(820
)
Total income tax expense
$
3,547
$
3,649
$
7,364
$
7,308
Effective income tax rate
24.98
%
25.31
%
25.06
%
25.01
% The tax effects of existing temporary differences that give rise to deferred income tax assets and liabilities are as follows:
December 31,
June 30,
2019
2019
(Unaudited)
(In Thousands)
Deferred income tax assets:
Purchase accounting
$
13,095
$
15,137
Accumulated other comprehensive income:
Defined benefit plans
177
319
Unrealized loss on securities available for sale transferred to held to maturity
-
175
Allowance for loan losses
9,093
9,831
Benefit plans
2,347
2,280
Compensation
652
1,246
Stock-based compensation
1,635
1,973
Uncollected interest
1,201
1,070
Depreciation
488
-
Charitable contribution carryover
-
186
Net operating loss carryover
443
919
Capital loss carryforward
867
814
Other items
930
587
30,928
34,537
Valuation allowance
(1,120
)
(1,258
)
29,808
33,279
Deferred income tax liabilities:
Deferred loan fees and costs
518
1,584
Accumulated other comprehensive income:
Derivatives
715
1,094
Unrealized gain on securities available for sale
2,624
573
Goodwill
4,614
4,608
Other items
899
53
9,370
7,912
Net deferred income tax asset
$
20,438
$
25,367</t>
  </si>
  <si>
    <t>Fair Value of Financial Instruments</t>
  </si>
  <si>
    <t>Fair Value Disclosures [Abstract]</t>
  </si>
  <si>
    <t>19. FAIR VALUE OF FINANCIAL INSTRUMENTS In January 2016, the FASB issued ASU 2016-01,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December 31, 2019 and June 30, 2019: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The Company held one trust preferred security whose fair value of $1.0 million at December 31, 2019 was determined using Level 3 inputs. For the periods ended December 31, 2019 and June 30, 2019, management has been unable to obtain a market quote for this security. Consequently, the security’s fair value as reported at December 31, 2019 and June 30, 2019, is based upon the present value of expected future cash flows assuming the security continues to meet all of its payment obligations and utilizing a discount rate based upon the security’s contractual interest rate.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measured at fair value on a recurring basis are summarized below:
December 31, 2019
Quoted Prices in Active Markets for Identical Assets (Level 1)
Significant Other Observable Inputs (Level 2)
Significant Unobservable Inputs (Level 3)
Total
(In Thousands)
Assets:
Debt securities available for sale:
U.S. agency securities
$
-
$
606
$
-
$
606
Obligations of state and political subdivisions
-
88,057
-
88,057
Asset-backed securities
-
177,676
-
177,676
Collateralized loan obligations
-
198,324
-
198,324
Corporate bonds
-
192,074
-
192,074
Trust preferred securities
-
2,795
1,000
3,795
Total debt securities
-
659,532
1,000
660,532
Mortgage-backed securities available for sale:
Collateralized mortgage obligations
-
57,839
-
57,839
Residential pass-through securities
-
360,900
-
360,900
Commercial pass-through securities
-
322,935
-
322,935
Total mortgage-backed securities
-
741,674
-
741,674
Total securities available for sale
$
-
$
1,401,206
$
1,000
$
1,402,206
Interest rate swaps and caps
-
4,156
-
4,156
Total assets
$
-
$
1,405,362
$
1,000
$
1,406,362
Liabilities:
Interest rate swaps
$
-
$
251
$
-
$
251
Total liabilities
$
-
$
251
$
-
$
251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713,263
1,000
714,263
Interest rate swaps
-
3,856
-
3,856
Total assets
$
-
$
717,119
$
1,000
$
718,119
Liabilities:
Interest rate swaps
$
-
$
140
$
-
$
140
Total liabilities
$
-
$
140
$
-
$
140
In addition to the financial instruments noted above, at December 31, 2019 and June 30, 2019, the Company’s pipeline of loans held for sale included $31.3 million and $46.2 million, respectively, of in process loans whose terms included interest rate locks to borrowers which are considered free-standing derivative instruments whose fair values are not material to our financial condition or results of operations. Given the short-term nature of the commitments and their immateriality to the statements of condition and operations, the Company assumes no change in the fair value of these derivative instruments during their outstanding period. Assets Measured on a Non-Recurring Basis: The following methods and assumptions were used to estimate the fair values of the Company’s assets measured at fair value on a non-recurring basis at December 31, 2019 and June 30, 2019: Impaired Loans An impaired loan is evaluated and valued at the time the loan is identified as impaired at the lower of cost or fair value. Loans for which it is probable that payment of interest and principal will not be made in accordance with the contractual terms of the loan agreement are considered impaired. Fair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fair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Other Real Estate Owned Other real estate owned (“OREO”)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Those assets measured at fair value on a non-recurring basis are summarized below:
December 31, 2019
Quoted Prices in Active Markets for Identical Assets (Level 1)
Significant Other Observable Inputs (Level 2)
Significant Unobservable Inputs (Level 3)
Total
(In Thousands)
Impaired loans:
Residential mortgage
$
-
$
-
$
2,416
$
2,416
Non-residential mortgage
-
-
791
791
Commercial business
-
-
97
97
Total
$
-
$
-
$
3,304
$
3,304
Other real estate owned, net:
Residential mortgage
$
-
$
-
$
178
$
178
Total
$
-
$
-
$
178
$
178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
The following table presents additional quantitative information about assets measured at fair value on a non-recurring basis and for which the Company has utilized adjusted Level 3 inputs to determine fair value:
December 31, 2019
Fair Value
Valuation Techniques
Unobservable Input
Range
Weighted Average
(In Thousands)
Impaired loans:
Residential mortgage
$
2,416
Market valuation of underlying collateral
(1) Adjustments to reflect current conditions/selling costs
(2)
6% -8 %
7.40
%
Non-residential mortgage
791
Market valuation of underlying collateral
(1) Adjustments to reflect current conditions/selling costs
(2)
10% - 11%
10.98
%
Commercial business
97
Market valuation of underlying collateral
(1) Adjustments to reflect current conditions/selling costs
(2)
9% - 10%
9.35
%
Total
$
3,304
Other real estate owned, net:
Residential mortgage
$
178
Market valuation of underlying collateral
(3) Adjustments to reflect current conditions/selling costs
(2)
6.00%
6.00
%
Total
$
178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December 31, 2019, impaired loans valued using Level 3 inputs comprised loans with principal balances totaling $3.3 million and valuation allowances of $12,000 reflecting fair values of $3.3 million. By comparison, at June 30, 2019, impaired loans valued using Level 3 inputs comprised loans with principal balances totaling $3.9 million and valuation allowances of $31,000 reflecting fair values of $3.9 million. Once a loan is foreclosed, the fair value of the other real estate owned continues to be evaluated based upon the fair value of the repossessed real estate originally securing the loan. At December 31, 2019, the Company held other real estate owned totaling $178,000 whose carrying value was written down utilizing Level 3 inputs. At June 30, 2019, the Company held no other real estate owned whose carrying value was written down utilizing Level 3 inputs. The following presents the carrying amount, fair value, and placement in the fair value hierarchy of the Company’s financial instruments as of Dec ember 3 1 , 201 9 and June 30, 201 9 :
December 31, 2019
Carrying Amount
Fair Value
Quoted Prices in Active Markets for Identical Assets (Level 1)
Significant Other Observable Inputs (Level 2)
Significant Unobservable Inputs (Level 3)
(In Thousands)
Financial assets:
Cash and cash equivalents
$
41,796
$
41,796
$
41,796
$
-
$
-
Investment securities available for sale
1,402,206
1,402,206
-
1,401,206
1,000
Investment securities held to maturity
36,073
36,970
-
36,970
-
Loans held-for-sale
5,952
6,058
-
6,058
-
Net loans receivable
4,461,760
4,420,179
-
-
4,420,179
FHLB Stock
62,838
-
-
-
-
Interest receivable
18,261
18,261
10
5,158
13,093
Interest rate swaps and caps
4,156
4,156
-
4,156
-
Financial liabilities:
Deposits
4,188,822
4,197,173
2,201,853
-
1,995,320
Borrowings
1,275,049
1,285,237
-
-
1,285,237
Interest payable on deposits
580
580
428
-
152
Interest payable on borrowings
3,331
3,331
-
-
3,331
Interest rate swaps
251
251
-
251
-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3,856
Financial liabilities:
Deposits
4,147,610
4,152,558
1,943,154
-
2,209,404
Borrowings
1,321,982
1,337,560
-
-
1,337,560
Interest payable on deposits
3,106
3,106
367
-
2,739
Interest payable on borrowings
3,899
3,899
-
-
3,899
Interest rate swaps
140
140
-
140
-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20. COMPREHENSIVE INCOME The components of accumulated other comprehensive income included in stockholders’ equity at December 31, 2019 and June 30, 2019 are as follows:
December 31,
June 30,
2019
2019
(In Thousands)
Net unrealized gain on securities available for sale
$
9,290
$
1,975
Tax effect
(2,624
)
(573
)
Net of tax amount
6,666
1,402
Net unrealized loss on securities available for sale transferred to held to maturity
-
(596
)
Tax effect
-
175
Net of tax amount
-
(421
)
Fair value adjustments on derivatives
2,430
3,716
Tax effect
(715
)
(1,094
)
Net of tax amount
1,715
2,622
Benefit plan adjustments
(603
)
(1,083
)
Tax effect
177
319
Net of tax amount
(426
)
(764
)
Total accumulated other comprehensive income
$
7,955
$
2,839
Other comprehensive (loss) income and related tax effects for the three and six months ended December 31, 2019 and December 31, 2018 are presented in the following table:
Three Months Ended
Six Months Ended
December 31,
December 31,
2019
2018
2019
2018
(In Thousands)
(In Thousands)
Net unrealized holding (loss) gain on securities available for sale
$
(2,844
)
$
(2,644
)
$
7,313
$
(3,671
)
Amortization of net unrealized holding loss on securities available for sale transferred to held to maturity (1)
-
40
596
167
Net realized (gain) loss on sale and call of securities available for sale
(11
)
-
2
-
Fair value adjustments on derivatives
1,844
(11,615
)
(1,286
)
(9,772
)
Benefit plans:
Amortization of actuarial loss
5
11
10
22
Net actuarial loss (2)
-
-
470
(59
)
Net change in benefit plan accrued expense
5
11
480
(37
)
Other comprehensive (loss) income before taxes
(1,006
)
(14,208
)
7,105
(13,313
)
Tax effect (3)
271
4,192
(1,989
)
3,580
Total other comprehensive (loss) income
$
(735
)
$
(10,016
)
$
5,116
$
(9,733
)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7 – Benefit Plans for additional information.
(3 )
The amounts included in income taxes for items reclassified out of accumulated other comprehensive income totaled $(1) and $143 for the three and six months ended December 31, 2019, respectively, and $3 and $23 for the three and six months ended December 31, 2018, respectively. </t>
  </si>
  <si>
    <t>Revenue Recognition</t>
  </si>
  <si>
    <t>Revenue From Contract With Customer [Abstract]</t>
  </si>
  <si>
    <t>21. REVENUE RECOGNITION Effective July 1, 2018, the Company adopted ASU 2014-09 Revenue from Contracts with Customers The Company, using a modified retrospective transition approach, determined that there was no cumulative effect adjustment to retained earnings as a result of adopting the new standard, nor did the standard have a material impact on our consolidated financial statements including the timing or amounts of revenue recognized. All of the Company’s revenue from contracts with customers within the scope of ASC 606 is recognized within non-interest income. The following table presents the Company’s sources of non-interest income for the three and six months ended December 31, 2019 and 2018. Sources of revenue outside the scope of ASC 606 are noted as such.
Three Months Ended
Six Months Ended
December 31,
December 31,
2019
2018
2019
2018
(In Thousands)
(In Thousands)
Non-interest income:
Deposit-related fees and charges
$
463
$
375
$
939
$
750
Loan-related fees and charges (1)
1,682
883
2,674
1,681
Gain (loss) on sale and call of securities (1)
11
-
(3
)
-
Gain on sale of loans (1)
668
101
1,273
233
(Loss) gain on sale and write down of other real estate owned
(28
)
36
(28
)
(14
)
Income from bank owned life insurance (1)
1,576
1,599
3,156
3,193
Electronic banking fees and charges (interchange income)
293
277
611
527
Miscellaneous (1)
(111
)
38
(106
)
121
Total non-interest income
$
4,554
$
3,309
$
8,516
$
6,491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Three Months Ended
Six Months Ended
December 31, 2019
December 31, 2019
Income (Numerator)
Shares (Denominator)
Per Share Amount
Income (Numerator)
Shares (Denominator)
Per Share Amount
(In Thousands, Except Per Share Data)
(In Thousands, Except Per Share Data)
Net income
$
10,652
$
22,022
Basic earnings per share, income available to common stockholders
$
10,652
82,831
$
0.13
$
22,022
83,794
$
0.26
Effect of dilutive securities:
Stock options
45
41
$
10,652
82,876
$
0.13
$
22,022
83,835
$
0.26
Three Months Ended
Six Months Ended
December 31, 2018
December 31, 2018
Income (Numerator)
Shares (Denominator)
Per Share Amount
Income (Numerator)
Shares (Denominator)
Per Share Amount
(In Thousands, Except Per Share Data)
(In Thousands, Except Per Share Data)
Net income
$
10,768
$
21,914
Basic earnings per share, income available to common stockholders
$
10,768
92,434
$
0.12
$
21,914
93,780
$
0.23
Effect of dilutive securities:
Stock options
46
51
$
10,768
92,480
$
0.12
$
21,914
93,831
$
0.23</t>
  </si>
  <si>
    <t>Securities Available for Sale (Tables)</t>
  </si>
  <si>
    <t>Amortized Cost, Gross Unrealized Gains and Losses and Fair Values of Securities</t>
  </si>
  <si>
    <t>December 31, 2019
Amortized Cost
Gross Unrealized Gains
Gross Unrealized Losses
Fair Value
(In Thousands)
Investment securities available for sale:
Debt securities:
U.S. agency securities
$
595
$
11
$
-
$
606
Obligations of state and political subdivisions
86,440
1,618
1
88,057
Asset-backed securities
179,108
148
1,580
177,676
Collateralized loan obligations
199,351
113
1,140
198,324
Corporate bonds
190,977
1,495
398
192,074
Trust preferred securities
3,967
-
172
3,795
Total debt securities
660,438
3,385
3,291
660,532
Mortgage-backed securities:
Collateralized mortgage obligations (1)
57,626
374
170
57,830
Residential pass-through securities (1)
357,708
3,781
589
360,900
Commercial pass-through securities (1)
317,135
6,229
429
322,935
Non-agency securities
9
-
-
9
Total mortgage-backed securities
732,478
10,384
1,188
741,674
Total securities available for sale
$
1,392,916
$
13,769
$
4,479
$
1,402,206
(1)
Government-sponsored enterprises.
June 30, 2019
Amortized Cost
Gross Unrealized Gains
Gross Unrealized Losses
Fair Value
(In Thousands)
Securities available for sale:
Debt securities:
U.S. agency securities
$
3,642
$
40
$
4
$
3,678
Obligations of state and political subdivisions
26,628
323
-
26,951
Asset-backed securities
178,168
1,465
320
179,313
Collateralized loan obligations
209,453
254
1,096
208,611
Corporate bonds
122,929
121
1,026
122,024
Trust preferred securities
3,967
-
211
3,756
Total debt securities
544,787
2,203
2,657
544,333
Mortgage-backed securities:
Collateralized mortgage obligations (1)
21,469
70
149
21,390
Residential pass-through securities (1)
44,611
156
464
44,303
Commercial pass-through securities (1)
101,421
2,816
-
104,237
Total mortgage-backed securities
167,501
3,042
613
169,930
Total securities available for sale
$
712,288
$
5,245
$
3,270
$
714,263
(1)
Government-sponsored enterprises.</t>
  </si>
  <si>
    <t>Sales of Securities Available for Sale</t>
  </si>
  <si>
    <t>Sales of securities available for sale were as follows for the periods presented below:
Three Months Ended
Six Months Ended
December 31,
December 31,
2019
2018
2019
2018
(In Thousands)
(In Thousands)
Available for sale securities sold:
Proceeds from sales of securities
$
-
$
-
$
3,646
$
-
Gross realized gains
$
-
$
-
$
12
$
-
Gross realized losses
-
-
(28
)
-
Net loss on sales of securities
$
-
$
-
$
(16
)
$
-</t>
  </si>
  <si>
    <t>Schedule Of Available For Sale Securities Pledged</t>
  </si>
  <si>
    <t>Securities available for sale pledged for borrowings at the FHLB and other institutions, and securities pledged for public funds and other purposes, were as follows as of the dates presented below:
December 31,
June 30,
2019
2019
(In Thousands)
Available for sale securities pledged:
Pledged for borrowings at the FHLB of New York
$
159,528
$
24,099
Pledged to secure public funds on deposit
10,106
-
Pledged for potential borrowings at the Federal Reserve Bank of New York
104,180
43,623
Pledged for collateral for depositor sweep accounts
9,340
1,322
Total available for sale securities pledged
$
283,154
$
69,044</t>
  </si>
  <si>
    <t>Stratification by Contractual Maturity of Securities</t>
  </si>
  <si>
    <t>December 31, 2019
Amortized Cost
Fair Value
(In Thousands)
Debt securities available for sale:
Due in one year or less
$
27,019
$
27,072
Due after one year through five years
120,465
120,514
Due after five years through ten years
183,750
186,045
Due after ten years
329,204
326,901
Total
$
660,438
$
660,532</t>
  </si>
  <si>
    <t>Securities Held to Maturity (Tables)</t>
  </si>
  <si>
    <t>Amortized Cost, Gross Unrecognized Gains and Losses and Fair Values of Securities</t>
  </si>
  <si>
    <t xml:space="preserve">The amortized cost, gross unrecognized gains and losses and fair values of debt and mortgage-backed securities held to maturity at December 31, 2019 and June 30, 2019 and stratification by contractual maturity of debt securities held to maturity at December 31, 2019 are presented below:
December 31, 2019
Amortized Cost
Gross Unrecognized Gains
Gross Unrecognized Losses
Fair Value
(In Thousands)
Investment securities held to maturity:
Debt securities:
Obligations of state and political subdivisions
$
36,073
$
899
$
2
$
36,970
Total debt securities
36,073
899
2
36,970
Total securities held to maturity
$
36,073
$
899
$
2
$
36,970
June 30, 2019
Amortized Cost
Gross Unrecognized Gains
Gross Unrecognized Losses
Fair Value
(In Thousands)
Securities held to maturity:
Debt securities:
Obligations of state and political subdivisions
$
104,086
$
1,787
$
16
$
105,857
Corporate bonds
63,086
914
-
64,000
Total debt securities
167,172
2,701
16
169,857
Mortgage-backed securities:
Collateralized mortgage obligations (1)
46,370
568
168
46,770
Residential pass-through securities (1)
166,283
1,961
518
167,726
Commercial pass-through securities (1)
196,816
3,504
6
200,314
Non-agency securities
11
-
-
11
Total mortgage-backed securities
409,480
6,033
692
414,821
Total securities held to maturity
$
576,652
$
8,734
$
708
$
584,678
(1)
Government-sponsored enterprises. </t>
  </si>
  <si>
    <t>Securities Held to Maturity Pledged for Borrowings, Public Fund and Others</t>
  </si>
  <si>
    <t>Securities held to maturity pledged for borrowings at the FHLB and other institutions, and securities pledged for public funds and other purposes, were as follows as of the dates presented below:
December 31,
June 30,
2019
2019
(In Thousands)
Held to maturity securities pledged:
Pledged for borrowings at the FHLB of New York
$
-
$
136,696
Pledged to secure public funds on deposit
-
7,023
Pledged for potential borrowings at the Federal Reserve Bank of New York
36,073
103,419
Pledged for collateral for depositor sweep accounts
-
12,884
Total held to maturity securities pledged
$
36,073
$
260,022</t>
  </si>
  <si>
    <t>December 31, 2019
Amortized Cost
Fair Value
(In Thousands)
Debt securities held to maturity:
Due in one year or less
$
6,395
$
6,410
Due after one year through five years
20,285
20,664
Due after five years through ten years
9,393
9,896
Total
$
36,073
$
36,970</t>
  </si>
  <si>
    <t>Impairment of Securities (Tables)</t>
  </si>
  <si>
    <t>Schedule of Fair Values and Gross Unrealized and Unrecognized Losses on Investments</t>
  </si>
  <si>
    <t>The following two tables summarize the fair values, gross unrealized and unrecognized losses and the number of securities impaired within the available for sale and held to maturity portfolios
December 31, 2019
Less than 12 Months
12 Months or More
Total
Fair Value
Unrealized Losses
Fair Value
Unrealized Losses
Number of Securities
Fair Value
Unrealized Losses
(Dollars in Thousands)
Securities Available for Sale:
Obligations of state and political subdivisions
$
-
$
-
$
771
$
1
2
$
771
$
1
Asset-backed securities
118,873
1,464
9,060
116
13
127,933
1,580
Collateralized loan obligations
63,956
186
115,865
954
17
179,821
1,140
Corporate bonds
-
-
47,584
398
5
47,584
398
Trust preferred securities
-
-
2,794
172
2
2,794
172
Collateralized mortgage obligations
2,241
16
13,747
154
8
15,988
170
Residential pass-through securities
27,431
132
48,183
457
32
75,614
589
Commercial pass-through securities
39,028
429
-
-
4
39,028
429
Total
$
251,529
$
2,227
$
238,004
$
2,252
83
$
489,533
$
4,479
June 30, 2019
Less than 12 Months
12 Months or More
Total
Fair Value
Unrealized Losses
Fair Value
Unrealized Losses
Number of Securities
Fair Value
Unrealized Losses
(Dollars in Thousands)
Securities Available for Sale:
U.S. agency securities
$
-
$
-
$
1,122
$
4
5
$
1,122
$
4
Asset-backed securities
40,211
262
4,934
58
4
45,145
320
Collateralized loan obligations
44,061
75
115,914
1,021
15
159,975
1,096
Corporate bonds
47,486
509
44,462
517
11
91,948
1,026
Trust preferred securities
-
-
2,756
211
2
2,756
211
Collateralized mortgage obligations
-
-
16,369
149
4
16,369
149
Residential pass-through securities
-
-
33,519
464
6
33,519
464
Total
$
131,758
$
846
$
219,076
$
2,424
47
$
350,834
$
3,270</t>
  </si>
  <si>
    <t>December 31, 2019
Less than 12 Months
12 Months or More
Total
Fair Value
Unrecognized Losses
Fair Value
Unrecognized Losses
Number of Securities
Fair Value
Unrecognized Losses
(Dollars in Thousands)
Securities Held to Maturity:
Obligations of state and political subdivisions
$
1,380
$
1
$
470
$
1
5
$
1,850
$
2
Total
$
1,380
$
1
$
470
$
1
5
$
1,850
$
2
June 30, 2019
Less than 12 Months
12 Months or More
Total
Fair Value
Unrecognized Losses
Fair Value
Unrecognized Losses
Number of Securities
Fair Value
Unrecognized Losses
(Dollars in Thousands)
Securities Held to Maturity:
Obligations of state and political subdivisions
$
274
$
1
$
7,149
$
15
19
$
7,423
$
16
Collateralized mortgage obligations
-
-
9,347
168
5
9,347
168
Residential pass-through securities
438
1
76,848
517
70
77,286
518
Commercial pass-through securities
-
-
1,852
6
2
1,852
6
Total
$
712
$
2
$
95,196
$
706
96
$
95,908
$
708</t>
  </si>
  <si>
    <t>Loans Receivable (Tables)</t>
  </si>
  <si>
    <t>Schedule of Loans Receivable</t>
  </si>
  <si>
    <t>The following table sets forth the composition of the Company’s loan portfolio at December 31, 2019 and June 30, 2019:
December 31,
June 30,
2019
2019
(In Thousands)
One- to four-family residential mortgage
$
1,331,301
$
1,344,044
Commercial mortgage:
Multi-family
1,856,591
1,946,391
Nonresidential
1,172,213
1,258,869
Total commercial mortgage
3,028,804
3,205,260
Construction
16,221
13,907
Commercial business
67,887
65,763
Consumer:
Home equity loans and lines of credit
89,916
96,165
Other consumer loans
4,908
5,814
Total consumer
94,824
101,979
Total loans
4,539,037
4,730,953
Unaccreted yield adjustments including net premiums and discounts on purchased and acquired loans and net deferred fees and costs on loans originated
(46,340
)
(52,025
)
Total loans receivable, net of yield adjustments
$
4,492,697
$
4,678,928</t>
  </si>
  <si>
    <t>Loan Quality and Allowance for Loan Losses (Tables)</t>
  </si>
  <si>
    <t>Allowance for Loan Losses and Balance of Loans Receivable</t>
  </si>
  <si>
    <t>The following tables present the balance of the allowance for loan losses at December 31, 2019 and June 30, 2019 based upon the calculation methodology as described in the Company’s Annual Report on Form 10-K for the fiscal year ended June 30, 2019.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three and six months ended December 31, 2019 and December 31, 2018. Unless otherwise noted, the balance of loans reported in the tables below excludes yield adjustments and the allowance for loan loss.
Allowance for Loan Losses
At December 31,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6
-
-
-
7
-
-
13
Loans collectively evaluated for impairment
3,472
16,060
8,684
142
2,001
456
109
30,924
Total allowance for loan losses
$
3,478
$
16,060
$
8,684
$
142
$
2,008
$
456
$
109
$
30,937
Balance of Loans Receivable
At December 31, 2019
Residential Mortgage
Multi-Family Mortgage
Non- Residential Mortgage
Construction
Commercial Business
Home Equity Loans
Other Consumer
Total
(In Thousands)
Balance of loans receivable:
Loans acquired with deteriorated credit quality
$
82
$
-
$
-
$
-
$
229
$
-
$
-
$
311
Loans individually evaluated for impairment
11,037
3,061
8,261
-
3,138
1,683
-
27,180
Loans collectively evaluated for impairment
1,320,182
1,853,530
1,163,952
16,221
64,520
88,233
4,908
4,511,546
Total loans
$
1,331,301
$
1,856,591
$
1,172,213
$
16,221
$
67,887
$
89,916
$
4,908
$
4,539,037
Unaccreted yield adjustments
(46,340
)
Loans receivable, net of yield adjustments
$
4,492,697
Allowance for Loan Losses
At June 30, 2019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31
-
-
-
-
-
-
31
Loans collectively evaluated for impairment
3,346
16,959
9,672
136
2,467
491
172
33,243
Total allowance for loan losses
$
3,377
$
16,959
$
9,672
$
136
$
2,467
$
491
$
172
$
33,274
Balance of Loans Receivable
At June 30, 2019
Residential Mortgage
Multi-Family Mortgage
Non- Residential Mortgage
Construction
Commercial Business
Home Equity Loans
Other Consumer
Total
(In Thousands)
Balance of loans receivable:
Loans acquired with deteriorated credit quality
$
84
$
-
$
-
$
-
$
242
$
-
$
-
326
Loans individually evaluated for impairment
12,545
70
8,900
-
1,213
1,531
-
24,259
Loans collectively evaluated for impairment
1,331,415
1,946,321
1,249,969
13,907
64,308
94,634
5,814
4,706,368
Total loans
$
1,344,044
$
1,946,391
$
1,258,869
$
13,907
$
65,763
$
96,165
$
5,814
$
4,730,953
Unaccreted yield adjustments
(52,025
)
Loans receivable, net of yield adjustments
$
4,678,928
Allowance for Loan Losses
Three Months Ended December 31, 2019
Residential Mortgage
Multi-Family Mortgage
Non- Residential Mortgage
Construction
Commercial Business
Home Equity Loans
Other Consumer
Total
(In Thousands)
Changes in the allowance for loan losses for the three months ended December 31, 2019:
At September 30, 2019:
$
3,307
$
16,702
$
9,371
$
140
$
2,293
$
478
$
141
$
32,432
Total charge offs
-
-
-
-
-
-
(44
)
(44
)
Total recoveries
-
-
-
-
-
-
14
14
Total provisions
171
(642
)
(687
)
2
(285
)
(22
)
(2
)
(1,465
)
Total allowance for loan losses
$
3,478
$
16,060
$
8,684
$
142
$
2,008
$
456
$
109
$
30,937
Allowance for Loan Losses
Six Months Ended December 31, 2019
Residential Mortgage
Multi-Family Mortgage
Non- Residential Mortgage
Construction
Commercial Business
Home Equity Loans
Other Consumer
Total
(In Thousands)
Changes in the allowance for loan losses for the six months ended December 31, 2019:
At June 30, 2019:
$
3,377
$
16,959
$
9,672
$
136
$
2,467
$
491
$
172
$
33,274
Total charge offs
-
-
-
-
-
-
(108
)
(108
)
Total recoveries
-
-
-
-
-
-
18
18
Total provisions
101
(899
)
(988
)
6
(459
)
(35
)
27
(2,247
)
Total allowance for loan losses
$
3,478
$
16,060
$
8,684
$
142
$
2,008
$
456
$
109
$
30,937
Allowance for Loan Losses
Three Months Ended December 31, 2018
Residential Mortgage
Multi-Family Mortgage
Non- Residential Mortgage
Construction
Commercial Business
Home Equity Loans
Other Consumer
Total
(In Thousands)
Changes in the allowance for loan losses for the three months ended December 31, 2018:
At September 30, 2018:
$
2,594
$
16,317
$
9,945
$
293
$
2,803
$
434
$
345
$
32,731
Total charge offs
(1
)
-
-
-
(166
)
-
(32
)
(199
)
Total recoveries
-
-
1
-
-
-
22
23
Total provisions
384
778
(28
)
12
(123
)
30
(82
)
971
Total allowance for loan losses
$
2,977
$
17,095
$
9,918
$
305
$
2,514
$
464
$
253
$
33,526
Allowance for Loan Losses
Six Months Ended December 31, 2018
Residential Mortgage
Multi-Family Mortgage
Non- Residential Mortgage
Construction
Commercial Business
Home Equity Loans
Other Consumer
Total
(In Thousands)
Changes in the allowance for loan losses for the six months ended December 31, 2018:
At June 30, 2018:
$
2,479
$
14,946
$
9,787
$
258
$
2,552
$
430
$
413
$
30,865
Total charge offs
(83
)
-
(54
)
-
(185
)
-
(139
)
(461
)
Total recoveries
-
-
2
-
-
-
49
51
Total provisions
581
2,149
183
47
147
34
(70
)
3,071
Total allowance for loan losses
$
2,977
$
17,095
$
9,918
$
305
$
2,514
$
464
$
253
$
33,526</t>
  </si>
  <si>
    <t>Credit-Rating Classification of Loans Receivable</t>
  </si>
  <si>
    <t>The following tables present key indicators of credit quality regarding the Company’s loan portfolio based upon loan classification and contractual payment status at December 31, 2019 and June 30, 2019 based upon the methodology for identifying and reporting such loans as described in the Company’s Annual Report on Form 10-K for the fiscal year ended June 30, 2019.
Credit-Rating Classification of Loans Receivable
At December 31, 2019
Residential Mortgage
Multi-Family Mortgage
Non- Residential Mortgage
Construction
Commercial Business
Home Equity Loans
Other Consumer
Total
(In Thousands)
Non-classified
$
1,317,865
$
1,852,429
$
1,163,715
$
16,221
$
61,182
$
87,991
$
4,877
$
4,504,280
Classified:
Special Mention
285
1,101
-
-
2,773
164
7
4,330
Substandard
13,151
3,061
8,498
-
3,932
1,761
21
30,424
Doubtful
-
-
-
-
-
-
3
3
Loss
-
-
-
-
-
-
-
-
Total classified loans
13,436
4,162
8,498
-
6,705
1,925
31
34,757
Total loans
$
1,331,301
$
1,856,591
$
1,172,213
$
16,221
$
67,887
$
89,916
$
4,908
$
4,539,037
Credit-Rating Classification of Loans Receivable
At June 30, 2019
Residential Mortgage
Multi-Family Mortgage
Non- Residential Mortgage
Construction
Commercial Business
Home Equity Loans
Other Consumer
Total
(In Thousands)
Non-classified
$
1,328,811
$
1,945,205
$
1,249,438
$
13,907
$
59,768
$
94,544
$
5,776
$
4,697,449
Classified:
Special Mention
629
1,116
-
-
3,894
28
14
5,681
Substandard
14,604
70
9,431
-
2,101
1,593
23
27,822
Doubtful
-
-
-
-
-
-
1
1
Loss
-
-
-
-
-
-
-
-
Total classified loans
15,233
1,186
9,431
-
5,995
1,621
38
33,504
Total loans
$
1,344,044
$
1,946,391
$
1,258,869
$
13,907
$
65,763
$
96,165
$
5,814
$
4,730,953</t>
  </si>
  <si>
    <t>Contractual Payment Status of Loans Receivable</t>
  </si>
  <si>
    <t>Contractual Payment Status of Loans Receivable
At December 31, 2019
Residential Mortgage
Multi-Family Mortgage
Non- Residential Mortgage
Construction
Commercial Business
Home Equity Loans
Other Consumer
Total
(In Thousands)
Current
$
1,325,062
$
1,851,198
$
1,170,016
$
16,221
$
67,822
$
89,490
$
4,874
$
4,524,683
Past due:
30-59 days
1,459
2,332
220
-
-
7
9
4,027
60-89 days
1,872
-
-
-
-
287
6
2,165
90 days and over
2,908
3,061
1,977
-
65
132
19
8,162
Total past due
6,239
5,393
2,197
-
65
426
34
14,354
Total loans
$
1,331,301
$
1,856,591
$
1,172,213
$
16,221
$
67,887
$
89,916
$
4,908
$
4,539,037
Contractual Payment Status of Loans Receivable
At June 30, 2019
Residential Mortgage
Multi-Family Mortgage
Non- Residential Mortgage
Construction
Commercial Business
Home Equity Loans
Other Consumer
Total
(In Thousands)
Current
$
1,338,347
$
1,946,391
$
1,256,892
$
13,907
$
65,668
$
95,793
$
5,754
$
4,722,752
Past due:
30-59 days
1,680
-
-
-
95
197
25
1,997
60-89 days
473
-
-
-
-
36
13
522
90 days and over
3,544
-
1,977
-
-
139
22
5,682
Total past due
5,697
-
1,977
-
95
372
60
8,201
Total loans
$
1,344,044
$
1,946,391
$
1,258,869
$
13,907
$
65,763
$
96,165
$
5,814
$
4,730,953</t>
  </si>
  <si>
    <t>Performance Status of Loans Receivable</t>
  </si>
  <si>
    <t>The following tables present information relating to the Company’s nonperforming and impaired loans at December 31, 2019 and June 30, 2019 based upon the methodology for identifying and reporting such loans as described in the Company’s Annual Report on Form 10-K for the fiscal year ended June 30, 2019. Loans reported as 90 days and over past due accruing in the table immediately below are also reported in the preceding contractual payment status table under the heading 90 days and over past due.
Performance Status of Loans Receivable
At December 31, 2019
Residential Mortgage
Multi-Family Mortgage
Non- Residential Mortgage
Construction
Commercial Business
Home Equity Loans
Other Consumer
Total
(In Thousands)
Performing
$
1,322,377
$
1,853,530
$
1,163,952
$
16,221
$
67,276
$
88,838
$
4,889
$
4,517,083
Nonperforming:
90 days and over past due accruing
-
-
-
-
-
-
19
19
Nonaccrual
8,924
3,061
8,261
-
611
1,078
-
21,935
Total nonperforming
8,924
3,061
8,261
-
611
1,078
19
21,954
Total loans
$
1,331,301
$
1,856,591
$
1,172,213
$
16,221
$
67,887
$
89,916
$
4,908
$
4,539,037
Performance Status of Loans Receivable
At June 30, 2019
Residential Mortgage
Multi-Family Mortgage
Non- Residential Mortgage
Construction
Commercial Business
Home Equity Loans
Other Consumer
Total
(In Thousands)
Performing
$
1,334,101
$
1,946,321
$
1,249,969
$
13,907
$
65,294
$
95,299
$
5,792
$
4,710,683
Nonperforming:
90 days and over past due accruing
-
-
-
-
-
-
22
22
Nonaccrual
9,943
70
8,900
-
469
866
-
20,248
Total nonperforming
9,943
70
8,900
-
469
866
22
20,270
Total loans
$
1,344,044
$
1,946,391
$
1,258,869
$
13,907
$
65,763
$
96,165
$
5,814
$
4,730,953</t>
  </si>
  <si>
    <t>Impairment Status of Loans Receivable</t>
  </si>
  <si>
    <t>Impairment Status of Loans Receivable
At December 31, 2019
Residential Mortgage
Multi-Family Mortgage
Non- Residential Mortgage
Construction
Commercial Business
Home Equity Loans
Other Consumer
Total
(In Thousands)
Carrying value of impaired loans:
Non-impaired loans
$
1,320,182
$
1,853,530
$
1,163,952
$
16,221
$
64,520
$
88,233
$
4,908
$
4,511,546
Impaired loans:
Impaired loans with no allowance for impairment
11,024
3,061
8,261
-
3,275
1,683
-
27,304
Impaired loans with allowance for impairment:
Recorded investment
95
-
-
-
92
-
-
187
Allowance for impairment
(6
)
-
-
-
(7
)
-
-
(13
)
Balance of impaired loans net of allowance for impairment
89
-
-
-
85
-
-
174
Total impaired loans, excluding allowance for impairment:
11,119
3,061
8,261
-
3,367
1,683
-
27,491
Total loans
$
1,331,301
$
1,856,591
$
1,172,213
$
16,221
$
67,887
$
89,916
$
4,908
$
4,539,037
Unpaid principal balance of impaired loans:
Total impaired loans
$
13,444
$
3,544
$
9,740
$
73
$
6,332
$
2,063
$
-
$
35,196
Impairment Status of Loans Receivable
At June 30, 2019
Residential Mortgage
Multi-Family Mortgage
Non- Residential Mortgage
Construction
Commercial Business
Home Equity Loans
Other Consumer
Total
(In Thousands)
Carrying value of impaired loans:
Non-impaired loans
$
1,331,415
$
1,946,321
$
1,249,969
$
13,907
$
64,308
$
94,634
$
5,814
$
4,706,368
Impaired loans:
Impaired loans with no allowance for impairment
12,266
70
8,900
-
1,455
1,531
-
24,222
Impaired loans with allowance for impairment:
Recorded investment
363
-
-
-
-
-
-
363
Allowance for impairment
(31
)
-
-
-
-
-
-
(31
)
Balance of impaired loans net of allowance for impairment
332
-
-
-
-
-
-
332
Total impaired loans, excluding allowance for impairment:
12,629
70
8,900
-
1,455
1,531
-
24,585
Total loans
$
1,344,044
$
1,946,391
$
1,258,869
$
13,907
$
65,763
$
96,165
$
5,814
$
4,730,953
Unpaid principal balance of impaired loans:
Total impaired loans
$
14,985
$
779
$
10,200
$
73
$
3,987
$
1,924
$
-
$
31,948
Impairment Status of Loans Receivable
Three and Six Months Ended December 31, 2019 and 2018
Residential Mortgage
Multi-Family Mortgage
Non- Residential Mortgage
Construction
Commercial Business
Home Equity Loans
Other Consumer
Total
(In Thousands)
For the three months ended December 31, 2019:
Average balance of impaired loans
$
11,030
$
3,061
$
8,593
$
-
$
3,372
$
1,507
$
-
$
27,563
Interest earned on impaired loans
$
26
$
-
$
-
$
-
$
48
$
8
$
-
$
82
For the six months ended December 31, 2019:
Average balance of impaired loans
$
11,428
$
1,769
$
8,702
$
-
$
2,568
$
1,535
$
-
$
26,002
Interest earned on impaired loans
$
61
$
28
$
-
$
-
$
99
$
16
$
-
$
204
For the three months ended December 31, 2018:
Average balance of impaired loans
$
13,228
$
95
$
8,146
$
-
$
2,644
$
1,571
$
-
$
25,684
Interest earned on impaired loans
$
33
$
-
$
-
$
-
$
27
$
8
$
-
$
68
For the six months ended December 31, 2018:
Average balance of impaired loans
$
12,718
$
101
$
7,626
$
-
$
2,468
$
1,566
$
-
$
24,479
Interest earned on impaired loans
$
65
$
-
$
-
$
-
$
29
$
17
$
-
$
111</t>
  </si>
  <si>
    <t>Troubled Debt Restructurings of Loans Receivable</t>
  </si>
  <si>
    <t>The following table presents information regarding the restructuring of the Company’s troubled debts during the six months ended December 31, 2019 and December 31, 2018, and any defaults during those periods of troubled debt restructurings (“TDRs”) that were restructured within 12 months of the date of default.
Troubled Debt Restructurings of Loans Receivable
Six Months Ended December 31, 2019
Residential Mortgage
Multi-Family Mortgage
Non- Residential Mortgage
Construction
Commercial Business
Home Equity Loans
Other Consumer
Total
(Dollars in Thousands)
Troubled debt restructuring activity for the six months ended December 31, 2019:
Number of loans
3
-
-
-
4
1
-
8
Pre-modification outstanding recorded investment
$
1,046
$
-
$
-
$
-
$
1,867
$
82
$
-
$
2,995
Post-modification outstanding recorded investment
982
-
-
-
1,921
81
-
2,984
Reserves included in and charge offs against the allowance for loan loss recognized at modification
-
-
-
-
15
-
-
15
-
Troubled debt restructuring defaults for the six months ended December 31, 2019:
Number of loans
-
-
-
-
-
-
-
-
Outstanding recorded investment
$
-
$
-
$
-
$
-
$
-
$
-
$
-
$
-
Troubled Debt Restructurings of Loans Receivable
Six Months Ended December 31, 2018
Residential Mortgage
Multi-Family Mortgage
Non- Residential Mortgage
Construction
Commercial Business
Home Equity Loans
Other Consumer
Total
(Dollars in Thousands)
Troubled debt restructuring activity for the six months ended December 31, 2018:
Number of loans
1
-
1
-
6
-
-
8
Pre-modification outstanding recorded investment
$
271
$
-
$
2,957
$
-
$
1,468
$
-
$
-
$
4,696
Post-modification outstanding recorded investment
270
-
2,955
-
1,488
-
-
4,713
Reserves included in and charge offs against the allowance for loan loss recognized at modification
2
-
2
-
-
-
-
4
Troubled debt restructuring defaults for the six months ended December 31, 2018:
Number of loans
-
-
-
-
-
-
-
-
Outstanding recorded investment
$
-
$
-
$
-
$
-
$
-
$
-
$
-
$
-</t>
  </si>
  <si>
    <t>Leases (Tables)</t>
  </si>
  <si>
    <t>Schedule of Future Minimum Rental Commitments for Operating Leases</t>
  </si>
  <si>
    <t>A maturity analysis of operating lease liabilities and reconciliation of the undiscounted cash flows to the total operating lease liability at December 31, 2019 is as follows:
December 31,
2019
(In Thousands)
Less than one year
$
3,256
After one year but within two years
2,929
After two years but within three years
2,690
After three years but within four years
1,862
After four years but within five years
1,424
Greater than five years
7,642
Total undiscounted cash flows
19,803
Less: discount on cash flows
(2,268
)
Total lease liability
$
17,535</t>
  </si>
  <si>
    <t>Deposits (Tables)</t>
  </si>
  <si>
    <t>Schedule of Deposits</t>
  </si>
  <si>
    <t>Deposits are summarized as follows:
December 31,
June 30,
2019
2019
(In Thousands)
Non-interest-bearing demand
$
312,098
$
309,063
Interest-bearing demand
1,060,434
843,432
Savings
829,321
790,658
Certificates of deposits
1,986,969
2,204,457
Total deposits
$
4,188,822
$
4,147,610</t>
  </si>
  <si>
    <t>Borrowings (Tables)</t>
  </si>
  <si>
    <t>Schedule of Fixed Rate Advances from FHLB</t>
  </si>
  <si>
    <t>Fixed rate advances from the FHLB of New York mature as follows:
December 31, 2019
June 30, 2019
Balance
Weighted Average Interest Rate
Balance
Weighted Average Interest Rate
(Dollars in Thousands)
By remaining period to maturity:
Less than one year
$
855,300
1.91
%
$
873,400
2.49
%
One to two years
109,787
2.17
64,046
1.87
Two to three years
15,000
2.49
62,700
2.46
Three to four years
145,000
3.04
155,000
3.00
Four to five years
103,500
2.65
22,500
2.63
Greater than five years
29,000
2.77
110,000
2.69
Total advances
1,257,587
2.15
%
1,287,646
2.54
%
Unamortized fair value adjustments
(3,629
)
(4,435
)
Total advances, net of fair value adjustments
$
1,253,958
$
1,283,211</t>
  </si>
  <si>
    <t>Derivative Instruments and Hedging Activities (Tables)</t>
  </si>
  <si>
    <t>Fair Values of Derivative Financial Instruments as well as Their Classification on Statement of Financial Condition</t>
  </si>
  <si>
    <t>The tables below present the fair value of the Company’s derivative financial instruments as well as their classification on the Statement of Financial Condition as of December 31, 2019 and June 30, 2019:
December 31, 2019
Asset Derivatives
Liability Derivatives
Location
Fair Value
Location
Fair Value
(In Thousands)
Derivatives designated as hedging instruments:
Interest rate swaps
Other assets
$
2,427
Other liabilities
$
251
Interest rate caps
Other assets
1,729
Other liabilities
-
Total
$
4,156
$
251
June 30, 2019
Asset Derivatives
Liability Derivatives
Location
Fair Value
Location
Fair Value
(In Thousands)
Derivatives designated as hedging instruments:
Interest rate swaps
Other assets
$
3,856
Other liabilities
$
140
Total
$
3,856
$
140</t>
  </si>
  <si>
    <t>Pre-tax Effects of Derivative Instruments on Consolidated Statements of Income and Comprehensive Income</t>
  </si>
  <si>
    <t>The tables below present the pre-tax effects of the Company’s derivative instruments on the Consolidated Statements of Income and Comprehensive Income for the three and six months ended December 31, 2019 and 2018:
Three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swaps
$
2,368
Interest expense
$
836
Interest rate caps
311
Interest expense
-
Total
$
2,679
$
836
Six Months Ended December 31, 2019
Amount of Gain (Loss) Recognized in OCI on Derivatives
Location of Gain (Loss) Reclassified from Accumulated OCI into Income
Amount of Gain (Loss) Reclassified from Accumulated OCI into Income
(In Thousands)
Derivatives in cash flow hedging relationships:
Interest rate swaps
$
666
Interest expense
$
2,207
Interest rate caps
254
Interest expense
-
Total
$
920
$
2,207
Three Months Ended December 31, 2018
Amount of Gain (Loss) Recognized in OCI on Derivatives
Location of Gain (Loss) Reclassified from Accumulated OCI into Income
Amount of Gain (Loss) Reclassified from Accumulated OCI into Income
(In Thousands)
Derivatives in cash flow hedging relationships:
Interest rate swaps
$
(10,155
)
Interest expense
$
1,460
Total
$
(10,155
)
$
1,460
Six Months Ended December 31, 2018
Amount of Gain (Loss) Recognized in OCI on Derivatives
Location of Gain (Loss) Reclassified from Accumulated OCI into Income
Amount of Gain (Loss) Reclassified from Accumulated OCI into Income
(In Thousands)
Derivatives in cash flow hedging relationships:
Interest rate swaps
$
(7,076
)
Interest expense
$
2,696
Total
$
(7,076
)
$
2,696</t>
  </si>
  <si>
    <t>Offsetting Derivatives</t>
  </si>
  <si>
    <t>The tables below present a gross presentation, the effects of offsetting, and a net presentation of the Company’s derivatives in the Consolidated Statements of Financial Condition as of December 31, 2019 and June 30, 2019, respectively. The net amounts presented for derivative assets or liabilities can be reconciled to the tabular disclosure of fair value. The tabular disclosure of fair value provides the location that derivative assets and liabilities are presented on the Consolidated Statements of Financial Condition.
December 31, 2019
Gross Amounts Not Offset
Gross Amount Recognized
Gross Amounts Offset
Net Amounts Presented
Financial Instruments
Cash Collateral Received
Net Amount
(In Thousands)
Assets:
Interest rate swaps
$
3,615
$
(1,188
)
$
2,427
$
-
$
-
$
2,427
Interest rate caps
1,729
-
1,729
-
-
1,729
Total
$
5,344
$
(1,188
)
$
4,156
$
-
$
-
$
4,156
Gross Amounts Not Offset
Gross Amount Recognized
Gross Amounts Offset
Net Amounts Presented
Financial Instruments
Cash Collateral Posted
Net Amount
(In Thousands)
Liabilities:
Interest rate swaps
$
1,439
$
(1,188
)
$
251
$
-
$
(150
)
$
101
Total
$
1,439
$
(1,188
)
$
251
$
-
$
(150
)
$
101
June 30, 2019
Gross Amounts Not Offset
Gross Amount Recognized
Gross Amounts Offset
Net Amounts Presented
Financial Instruments
Cash Collateral Received
Net Amount
(In Thousands)
Assets:
Interest rate swaps
$
5,334
$
(1,478
)
$
3,856
$
-
$
-
$
3,856
Total
$
5,334
$
(1,478
)
$
3,856
$
-
$
-
$
3,856
Gross Amounts Not Offset
Gross Amount Recognized
Gross Amounts Offset
Net Amounts Presented
Financial Instruments
Cash Collateral Posted
Net Amount
(In Thousands)
Liabilities:
Interest rate swaps
$
1,618
$
(1,478
)
$
140
$
-
$
-
$
140
Total
$
1,618
$
(1,478
)
$
140
$
-
$
-
$
140</t>
  </si>
  <si>
    <t>Benefit Plans (Tables)</t>
  </si>
  <si>
    <t>Schedule of Net Periodic Benefit Expense</t>
  </si>
  <si>
    <t>The following table sets forth the aggregate net periodic benefit expense for the Bank’s Benefit Equalization Plan, Postretirement Welfare Plan, Directors’ Consultation and Retirement Plan and Atlas Bank Retirement Income Plan:
Three Months Ended
Six Months Ended
Affected Line Item in the Consolidated
December 31,
December 31,
Statements of Income
2019
2018
2019
2018
(In Thousands)
(In Thousands)
Service cost
$
19
$
14
$
39
$
28
Salaries and employee benefits
Interest cost
82
94
163
188
Miscellaneous non-interest expense
Amortization of unrecognized loss
5
11
10
22
Miscellaneous non-interest expense
Expected return on assets
(28
)
(28
)
(56
)
(56
)
Miscellaneous non-interest expense
Net periodic benefit cost
$
78
$
91
$
156
$
182</t>
  </si>
  <si>
    <t>Income Taxes (Tables)</t>
  </si>
  <si>
    <t>Schedule of Effective Income Tax Rate Reconciliation</t>
  </si>
  <si>
    <t>The following table presents a reconciliation between the reported income taxes for the periods presented and the income taxes which would be computed by applying the federal income tax rate of 21% to income for the three and six months ended December 31, 2019 and December 31, 2018.
Three Months Ended
Six Months Ended
December 31,
December 31,
2019
2018
2019
2018
(Dollars in Thousands)
(Dollars in Thousands)
Income before income taxes
$
14,199
$
14,417
$
29,386
$
29,222
Statutory federal tax rate
21
%
21
%
21
%
21
%
Federal income tax expense at statutory rate
$
2,982
$
3,028
$
6,171
$
6,137
(Reduction) increases in income taxes resulting from:
Tax exempt interest
(138
)
(148
)
(282
)
(297
)
State tax, net of federal tax effect
809
916
2,050
2,121
Incentive stock option compensation expense
20
28
37
56
Income from bank-owned life insurance
(333
)
(290
)
(666
)
(579
)
Non-deductible merger-related expenses
20
-
20
-
Other items, net
187
38
34
690
Impact of deferred tax rate adjustment
-
77
-
(820
)
Total income tax expense
$
3,547
$
3,649
$
7,364
$
7,308
Effective income tax rate
24.98
%
25.31
%
25.06
%
25.01
%</t>
  </si>
  <si>
    <t>Schedule of Deferred Income Tax Assets and Liabilities</t>
  </si>
  <si>
    <t>The tax effects of existing temporary differences that give rise to deferred income tax assets and liabilities are as follows:
December 31,
June 30,
2019
2019
(Unaudited)
(In Thousands)
Deferred income tax assets:
Purchase accounting
$
13,095
$
15,137
Accumulated other comprehensive income:
Defined benefit plans
177
319
Unrealized loss on securities available for sale transferred to held to maturity
-
175
Allowance for loan losses
9,093
9,831
Benefit plans
2,347
2,280
Compensation
652
1,246
Stock-based compensation
1,635
1,973
Uncollected interest
1,201
1,070
Depreciation
488
-
Charitable contribution carryover
-
186
Net operating loss carryover
443
919
Capital loss carryforward
867
814
Other items
930
587
30,928
34,537
Valuation allowance
(1,120
)
(1,258
)
29,808
33,279
Deferred income tax liabilities:
Deferred loan fees and costs
518
1,584
Accumulated other comprehensive income:
Derivatives
715
1,094
Unrealized gain on securities available for sale
2,624
573
Goodwill
4,614
4,608
Other items
899
53
9,370
7,912
Net deferred income tax asset
$
20,438
$
25,367</t>
  </si>
  <si>
    <t>Fair Value of Financial Instruments (Tables)</t>
  </si>
  <si>
    <t>Schedule of Assets Measured At Fair Value on a Recurring Basis</t>
  </si>
  <si>
    <t>Those assets measured at fair value on a recurring basis are summarized below:
December 31, 2019
Quoted Prices in Active Markets for Identical Assets (Level 1)
Significant Other Observable Inputs (Level 2)
Significant Unobservable Inputs (Level 3)
Total
(In Thousands)
Assets:
Debt securities available for sale:
U.S. agency securities
$
-
$
606
$
-
$
606
Obligations of state and political subdivisions
-
88,057
-
88,057
Asset-backed securities
-
177,676
-
177,676
Collateralized loan obligations
-
198,324
-
198,324
Corporate bonds
-
192,074
-
192,074
Trust preferred securities
-
2,795
1,000
3,795
Total debt securities
-
659,532
1,000
660,532
Mortgage-backed securities available for sale:
Collateralized mortgage obligations
-
57,839
-
57,839
Residential pass-through securities
-
360,900
-
360,900
Commercial pass-through securities
-
322,935
-
322,935
Total mortgage-backed securities
-
741,674
-
741,674
Total securities available for sale
$
-
$
1,401,206
$
1,000
$
1,402,206
Interest rate swaps and caps
-
4,156
-
4,156
Total assets
$
-
$
1,405,362
$
1,000
$
1,406,362
Liabilities:
Interest rate swaps
$
-
$
251
$
-
$
251
Total liabilities
$
-
$
251
$
-
$
251
June 30, 2019
Quoted Prices in Active Markets for Identical Assets (Level 1)
Significant Other Observable Inputs (Level 2)
Significant Unobservable Inputs (Level 3)
Total
(In Thousands)
Assets:
Debt securities available for sale:
U.S. agency securities
$
-
$
3,678
$
-
$
3,678
Obligations of state and political subdivisions
-
26,951
-
26,951
Asset-backed securities
-
179,313
-
179,313
Collateralized loan obligations
-
208,611
-
208,611
Corporate bonds
-
122,024
-
122,024
Trust preferred securities
-
2,756
1,000
3,756
Total debt securities
-
543,333
1,000
544,333
Mortgage-backed securities available for sale:
Collateralized mortgage obligations
-
21,390
-
21,390
Residential pass-through securities
-
44,303
-
44,303
Commercial pass-through securities
-
104,237
-
104,237
Total mortgage-backed securities
-
169,930
-
169,930
Total securities available for sale
-
713,263
1,000
714,263
Interest rate swaps
-
3,856
-
3,856
Total assets
$
-
$
717,119
$
1,000
$
718,119
Liabilities:
Interest rate swaps
$
-
$
140
$
-
$
140
Total liabilities
$
-
$
140
$
-
$
140</t>
  </si>
  <si>
    <t>Schedule of Assets Measured At Fair Value on a Non-recurring Basis</t>
  </si>
  <si>
    <t>Those assets measured at fair value on a non-recurring basis are summarized below:
December 31, 2019
Quoted Prices in Active Markets for Identical Assets (Level 1)
Significant Other Observable Inputs (Level 2)
Significant Unobservable Inputs (Level 3)
Total
(In Thousands)
Impaired loans:
Residential mortgage
$
-
$
-
$
2,416
$
2,416
Non-residential mortgage
-
-
791
791
Commercial business
-
-
97
97
Total
$
-
$
-
$
3,304
$
3,304
Other real estate owned, net:
Residential mortgage
$
-
$
-
$
178
$
178
Total
$
-
$
-
$
178
$
178
June 30, 2019
Quoted Prices in Active Markets for Identical Assets (Level 1)
Significant Other Observable Inputs (Level 2)
Significant Unobservable Inputs (Level 3)
Total
(In Thousands)
Impaired loans:
Residential mortgage
$
-
$
-
$
3,071
$
3,071
Non-residential mortgage
-
-
791
791
Commercial business
-
-
16
16
Total
$
-
$
-
$
3,878
$
3,878</t>
  </si>
  <si>
    <t>Schedule of 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December 31, 2019
Fair Value
Valuation Techniques
Unobservable Input
Range
Weighted Average
(In Thousands)
Impaired loans:
Residential mortgage
$
2,416
Market valuation of underlying collateral
(1) Adjustments to reflect current conditions/selling costs
(2)
6% -8 %
7.40
%
Non-residential mortgage
791
Market valuation of underlying collateral
(1) Adjustments to reflect current conditions/selling costs
(2)
10% - 11%
10.98
%
Commercial business
97
Market valuation of underlying collateral
(1) Adjustments to reflect current conditions/selling costs
(2)
9% - 10%
9.35
%
Total
$
3,304
Other real estate owned, net:
Residential mortgage
$
178
Market valuation of underlying collateral
(3) Adjustments to reflect current conditions/selling costs
(2)
6.00%
6.00
%
Total
$
178
June 30, 2019
Fair Value
Valuation Techniques
Unobservable Input
Range
Weighted Average
(In Thousands)
Impaired loans:
Residential mortgage
$
3,071
Market valuation of underlying collateral
(1) Adjustments to reflect current conditions/selling costs
(2)
6% - 8%
7.03
%
Non-residential mortgage
791
Market valuation of underlying collateral
(1) Adjustments to reflect current conditions/selling costs
(2)
10% - 11%
10.08
%
Commercial business
16
Market valuation of underlying collateral
(1) Adjustments to reflect current conditions/selling costs
(2)
9% - 10%
9.36
%
Total
$
3,878
(1)
The fair value of impaired loans is generally determined based on an independent appraisal of the fair value of a loan’s underlying collateral.
(2)
The fair value basis of impaired loans and other real estate owned is adjusted to reflect management’s estimates of selling costs including, but not necessarily limited to, real estate brokerage commissions and title transfer fees.
(3)
The fair value basis of other real estate owned is generally determined based upon the lower of an independent appraisal of the property’s fair value or the applicable listing price or contracted sales price. </t>
  </si>
  <si>
    <t>Schedule of Carrying Amounts and Fair Values of Financial Instruments</t>
  </si>
  <si>
    <t>The following presents the carrying amount, fair value, and placement in the fair value hierarchy of the Company’s financial instruments as of Dec ember 3 1 , 201 9 and June 30, 201 9 :
December 31, 2019
Carrying Amount
Fair Value
Quoted Prices in Active Markets for Identical Assets (Level 1)
Significant Other Observable Inputs (Level 2)
Significant Unobservable Inputs (Level 3)
(In Thousands)
Financial assets:
Cash and cash equivalents
$
41,796
$
41,796
$
41,796
$
-
$
-
Investment securities available for sale
1,402,206
1,402,206
-
1,401,206
1,000
Investment securities held to maturity
36,073
36,970
-
36,970
-
Loans held-for-sale
5,952
6,058
-
6,058
-
Net loans receivable
4,461,760
4,420,179
-
-
4,420,179
FHLB Stock
62,838
-
-
-
-
Interest receivable
18,261
18,261
10
5,158
13,093
Interest rate swaps and caps
4,156
4,156
-
4,156
-
Financial liabilities:
Deposits
4,188,822
4,197,173
2,201,853
-
1,995,320
Borrowings
1,275,049
1,285,237
-
-
1,285,237
Interest payable on deposits
580
580
428
-
152
Interest payable on borrowings
3,331
3,331
-
-
3,331
Interest rate swaps
251
251
-
251
-
June 30, 2019
Carrying Amount
Fair Value
Quoted Prices in Active Markets for Identical Assets (Level 1)
Significant Other Observable Inputs (Level 2)
Significant Unobservable Inputs (Level 3)
(In Thousands)
Financial assets:
Cash and cash equivalents
$
38,935
$
38,935
$
38,935
$
-
$
-
Investment securities available for sale
714,263
714,263
-
713,263
1,000
Investment securities held to maturity
576,652
584,678
-
584,678
-
Loans held-for-sale
12,267
12,501
-
12,501
-
Net loans receivable
4,645,654
4,630,853
-
-
4,630,853
FHLB Stock
64,190
-
-
-
-
Interest receivable
19,360
19,360
11
5,278
14,071
Interest rate swaps
3,856
3,856
3,856
Financial liabilities:
Deposits
4,147,610
4,152,558
1,943,154
-
2,209,404
Borrowings
1,321,982
1,337,560
-
-
1,337,560
Interest payable on deposits
3,106
3,106
367
-
2,739
Interest payable on borrowings
3,899
3,899
-
-
3,899
Interest rate swaps
140
140
-
140
-</t>
  </si>
  <si>
    <t>Comprehensive Income (Tables)</t>
  </si>
  <si>
    <t>Schedule of Accumulated Other Comprehensive Income</t>
  </si>
  <si>
    <t>The components of accumulated other comprehensive income included in stockholders’ equity at December 31, 2019 and June 30, 2019 are as follows:
December 31,
June 30,
2019
2019
(In Thousands)
Net unrealized gain on securities available for sale
$
9,290
$
1,975
Tax effect
(2,624
)
(573
)
Net of tax amount
6,666
1,402
Net unrealized loss on securities available for sale transferred to held to maturity
-
(596
)
Tax effect
-
175
Net of tax amount
-
(421
)
Fair value adjustments on derivatives
2,430
3,716
Tax effect
(715
)
(1,094
)
Net of tax amount
1,715
2,622
Benefit plan adjustments
(603
)
(1,083
)
Tax effect
177
319
Net of tax amount
(426
)
(764
)
Total accumulated other comprehensive income
$
7,955
$
2,839</t>
  </si>
  <si>
    <t>Schedule of Comprehensive Income</t>
  </si>
  <si>
    <t xml:space="preserve">Other comprehensive (loss) income and related tax effects for the three and six months ended December 31, 2019 and December 31, 2018 are presented in the following table:
Three Months Ended
Six Months Ended
December 31,
December 31,
2019
2018
2019
2018
(In Thousands)
(In Thousands)
Net unrealized holding (loss) gain on securities available for sale
$
(2,844
)
$
(2,644
)
$
7,313
$
(3,671
)
Amortization of net unrealized holding loss on securities available for sale transferred to held to maturity (1)
-
40
596
167
Net realized (gain) loss on sale and call of securities available for sale
(11
)
-
2
-
Fair value adjustments on derivatives
1,844
(11,615
)
(1,286
)
(9,772
)
Benefit plans:
Amortization of actuarial loss
5
11
10
22
Net actuarial loss (2)
-
-
470
(59
)
Net change in benefit plan accrued expense
5
11
480
(37
)
Other comprehensive (loss) income before taxes
(1,006
)
(14,208
)
7,105
(13,313
)
Tax effect (3)
271
4,192
(1,989
)
3,580
Total other comprehensive (loss) income
$
(735
)
$
(10,016
)
$
5,116
$
(9,733
)
(1)
Represents amounts reclassified out of accumulated other comprehensive income and included in interest income on taxable securities.
(2 )
Represents amounts reclassified out of accumulated other comprehensive income and included in the computation of net periodic pension expense. See Note 17 – Benefit Plans for additional information.
(3 )
The amounts included in income taxes for items reclassified out of accumulated other comprehensive income totaled $(1) and $143 for the three and six months ended December 31, 2019, respectively, and $3 and $23 for the three and six months ended December 31, 2018, respectively. </t>
  </si>
  <si>
    <t>Revenue Recognition (Tables)</t>
  </si>
  <si>
    <t>Non Interest Income</t>
  </si>
  <si>
    <t>The following table presents the Company’s sources of non-interest income for the three and six months ended December 31, 2019 and 2018.
Three Months Ended
Six Months Ended
December 31,
December 31,
2019
2018
2019
2018
(In Thousands)
(In Thousands)
Non-interest income:
Deposit-related fees and charges
$
463
$
375
$
939
$
750
Loan-related fees and charges (1)
1,682
883
2,674
1,681
Gain (loss) on sale and call of securities (1)
11
-
(3
)
-
Gain on sale of loans (1)
668
101
1,273
233
(Loss) gain on sale and write down of other real estate owned
(28
)
36
(28
)
(14
)
Income from bank owned life insurance (1)
1,576
1,599
3,156
3,193
Electronic banking fees and charges (interchange income)
293
277
611
527
Miscellaneous (1)
(111
)
38
(106
)
121
Total non-interest income
$
4,554
$
3,309
$
8,516
$
6,491
(1)
Not within the scope of ASC 606.</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Number of stock options anti-dilutive</t>
  </si>
  <si>
    <t>Proposed Acquisition of MSB Financial Corp. - Additional Information (Detail) $ / shares in Units, $ in Thousands</t>
  </si>
  <si>
    <t>Dec. 18, 2019$ / sharesshares</t>
  </si>
  <si>
    <t>Dec. 31, 2019USD ($)Branch</t>
  </si>
  <si>
    <t>Jun. 30, 2019USD ($)</t>
  </si>
  <si>
    <t>Business Acquisition [Line Items]</t>
  </si>
  <si>
    <t>Business acquisition, percentage of voting interests acquired</t>
  </si>
  <si>
    <t>94.00%</t>
  </si>
  <si>
    <t>Gross loans</t>
  </si>
  <si>
    <t>Business acquisition, date of definitive agreement</t>
  </si>
  <si>
    <t>Dec. 18,
		2019</t>
  </si>
  <si>
    <t>Outstanding shares of MSBF common stock exchanged for shares of Company common stock | shares</t>
  </si>
  <si>
    <t>Business acquisition, share price offered for per share of MSBF common stock to be converted in cash | $ / shares</t>
  </si>
  <si>
    <t>Percentage of shares to be converted into common stock</t>
  </si>
  <si>
    <t>90.00%</t>
  </si>
  <si>
    <t>Percent of shares to be exchanged for cash</t>
  </si>
  <si>
    <t>10.00%</t>
  </si>
  <si>
    <t>6.00%</t>
  </si>
  <si>
    <t>Number of branches in which deposits held | Branch</t>
  </si>
  <si>
    <t>Recent Accounting Pronouncements - Additional Information (Details) - USD ($) $ in Thousands</t>
  </si>
  <si>
    <t>Jul. 01, 2019</t>
  </si>
  <si>
    <t>New Accounting Pronouncements Or Change In Accounting Principle [Line Items]</t>
  </si>
  <si>
    <t>Operating lease, liability</t>
  </si>
  <si>
    <t>ASU 2016-13 [Member]</t>
  </si>
  <si>
    <t>Business combination loans acquired</t>
  </si>
  <si>
    <t>Allowance for acquired loans</t>
  </si>
  <si>
    <t>Operating lease, right-of-use asset</t>
  </si>
  <si>
    <t>Reclassification of investment securities held to maturity to investment securities available for sale</t>
  </si>
  <si>
    <t>Securities Available for Sale - Additional Information (Detail) $ in Millions</t>
  </si>
  <si>
    <t>Jul. 01, 2019USD ($)</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Mortgage-Backed Securities [Member]</t>
  </si>
  <si>
    <t>Mortgage-Backed Securities [Member] | Collateralized Mortgage Obligations Excluding Pass Through Securities [Member]</t>
  </si>
  <si>
    <t>Mortgage-Backed Securities [Member] | Residential Pass-Through Securities [Member]</t>
  </si>
  <si>
    <t>Mortgage-Backed Securities [Member] | Commercial Pass-Through Securities [Member]</t>
  </si>
  <si>
    <t>Mortgage-Backed Securities [Member] | Non-agency securities [Member]</t>
  </si>
  <si>
    <t>Government-sponsored enterprises.</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Sales of Securities Available for Sale (Detail) - USD ($) $ in Thousands</t>
  </si>
  <si>
    <t>Proceeds from sales of securities</t>
  </si>
  <si>
    <t>Gross realized gains</t>
  </si>
  <si>
    <t>Gross realized losses</t>
  </si>
  <si>
    <t>Net loss on sales of securities</t>
  </si>
  <si>
    <t>Securities Available for Sale - Schedule Of Available For Sale Securities Pledged (Detail) - Securities Available for Sale [Member] - USD ($) $ in Thousands</t>
  </si>
  <si>
    <t>Available for sale securities pledged</t>
  </si>
  <si>
    <t>FHLB of New York [Member]</t>
  </si>
  <si>
    <t>Secure Public Funds On Deposit [Member]</t>
  </si>
  <si>
    <t>Federal Reserve ("FRB") [Member]</t>
  </si>
  <si>
    <t>Depositor Sweep Accounts [Member]</t>
  </si>
  <si>
    <t>Securities Held to Maturity - Amortized Cost, Gross Unrecognized Gains and Losses and Fair Values of Securities (Detail) - USD ($) $ in Thousands</t>
  </si>
  <si>
    <t>Amortized Cost</t>
  </si>
  <si>
    <t>Gross Unrecognized Gains</t>
  </si>
  <si>
    <t>Gross Unrecognized Losses</t>
  </si>
  <si>
    <t>Corporate Bond [Member]</t>
  </si>
  <si>
    <t>Collateralized Mortgage Obligations Excluding Pass Through Securities [Member]</t>
  </si>
  <si>
    <t>Non-agency securities [Member]</t>
  </si>
  <si>
    <t>Residential Pass-Through Securities [Member]</t>
  </si>
  <si>
    <t>Commercial Pass-Through Securities [Member]</t>
  </si>
  <si>
    <t>Securities Held to Maturity - Stratification by Contractual Maturity of Securities (Detail) - Debt Securities [Member] - USD ($) $ in Thousands</t>
  </si>
  <si>
    <t>Held-to-maturity Securities, Fair Value Total</t>
  </si>
  <si>
    <t>Securities Held to Maturity - Schedule Of Held To Maturity Securities Pledged (Detail) - Securities Held to Maturity [Member] - USD ($) $ in Thousands</t>
  </si>
  <si>
    <t>Held to maturity securities pledged</t>
  </si>
  <si>
    <t>Impairment of Securities - Schedule of Fair Values and Gross Unrealized and Unrecognized Losses on Investments (Detail) $ in Thousands</t>
  </si>
  <si>
    <t>Dec. 31, 2019USD ($)Security</t>
  </si>
  <si>
    <t>Jun. 30, 2019USD ($)Security</t>
  </si>
  <si>
    <t>Less than 12 Months: Fair Value</t>
  </si>
  <si>
    <t>Less than 12 Months: Unrealized Losses</t>
  </si>
  <si>
    <t>12 Months or More: Fair Value</t>
  </si>
  <si>
    <t>12 Months or More: Unrealized Losses</t>
  </si>
  <si>
    <t>Number of Securities | Security</t>
  </si>
  <si>
    <t>Total: Fair Value</t>
  </si>
  <si>
    <t>Total: Unrealized Losses</t>
  </si>
  <si>
    <t>Impairment of Securities - Schedule of Temporary Impairment Losses, Investments (Detail) $ in Thousands</t>
  </si>
  <si>
    <t>Less than 12 Months: Unrecognized Losses</t>
  </si>
  <si>
    <t>12 Months or More: Unrecognized Losses</t>
  </si>
  <si>
    <t>Total: Unrecognized Losses</t>
  </si>
  <si>
    <t>Loans Receivable - Schedule of Loans Receivable (Detail) - USD ($) $ in Thousands</t>
  </si>
  <si>
    <t>Accounts, Notes, Loans and Financing Receivable [Line Items]</t>
  </si>
  <si>
    <t>Loans and Leases Receivable, Gross</t>
  </si>
  <si>
    <t>Unaccreted yield adjustments including net premiums and discounts on purchased and acquired loans and net deferred fees and costs on loans originated</t>
  </si>
  <si>
    <t>Total loans receivable, net of yield adjustments</t>
  </si>
  <si>
    <t>One- to Four-Family Residential Mortgage [Member]</t>
  </si>
  <si>
    <t>Nonresidential [Member]</t>
  </si>
  <si>
    <t>Other Consumer Loans [Member]</t>
  </si>
  <si>
    <t>Consumer [Member]</t>
  </si>
  <si>
    <t>Multi-Family Mortgage [Member]</t>
  </si>
  <si>
    <t>Home Equity Loans and Lines of Credit [Member]</t>
  </si>
  <si>
    <t>Commercial Mortgage [Member]</t>
  </si>
  <si>
    <t>Construction [Member]</t>
  </si>
  <si>
    <t>Commercial Business [Member]</t>
  </si>
  <si>
    <t>Loan Quality and Allowance for Loan Losses - Additional Information (Detail) - Residential Mortgage [Member] $ in Thousands</t>
  </si>
  <si>
    <t>Dec. 31, 2019USD ($)PropertyLoan</t>
  </si>
  <si>
    <t>Jun. 30, 2019USD ($)PropertyLoan</t>
  </si>
  <si>
    <t>Financing Receivable Recorded Investment [Line Items]</t>
  </si>
  <si>
    <t>Number of loans in process of foreclosure | Loan</t>
  </si>
  <si>
    <t>Mortgage loans in process of foreclosure, carrying value</t>
  </si>
  <si>
    <t>Real Estate Acquired in Satisfaction of Debt [Member] | Single-family Property [Member]</t>
  </si>
  <si>
    <t>Number of properties held | Property</t>
  </si>
  <si>
    <t>Aggregate carrying value of real estate owned</t>
  </si>
  <si>
    <t>Loan Quality and Allowance for Loan Losses - Allowance for Loan Losses and Balance of Loans Receivable (Detail) - USD ($) $ in Thousands</t>
  </si>
  <si>
    <t>Financing Receivable, Allowance for Credit Losses [Line Items]</t>
  </si>
  <si>
    <t>Allowance</t>
  </si>
  <si>
    <t>Allowance, Loans individually evaluated for impairment</t>
  </si>
  <si>
    <t>Allowance, Loans collectively evaluated for impairment</t>
  </si>
  <si>
    <t>Loans individually evaluated for impairment</t>
  </si>
  <si>
    <t>Loans collectively evaluated for impairment</t>
  </si>
  <si>
    <t>Loans receivable</t>
  </si>
  <si>
    <t>Total charge offs</t>
  </si>
  <si>
    <t>Total recoveries</t>
  </si>
  <si>
    <t>Residential Mortgage [Member]</t>
  </si>
  <si>
    <t>Non-Residential Mortgage [Member]</t>
  </si>
  <si>
    <t>Other Consumer [Member]</t>
  </si>
  <si>
    <t>Home Equity Loans [Member]</t>
  </si>
  <si>
    <t>Receivables Acquired with Deteriorated Credit Quality [Member]</t>
  </si>
  <si>
    <t>Loans acquired with deteriorated credit quality</t>
  </si>
  <si>
    <t>Receivables Acquired with Deteriorated Credit Quality [Member] | Residential Mortgage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Non-Classified [Member] | Home Equity Loans [Member]</t>
  </si>
  <si>
    <t>Special Mention [Member]</t>
  </si>
  <si>
    <t>Special Mention [Member] | Residential Mortgage [Member]</t>
  </si>
  <si>
    <t>Special Mention [Member] | Commercial Business [Member]</t>
  </si>
  <si>
    <t>Special Mention [Member] | Other Consumer [Member]</t>
  </si>
  <si>
    <t>Special Mention [Member] | Multi-Family Mortgage [Member]</t>
  </si>
  <si>
    <t>Special Mention [Member] | Home Equity Loans [Member]</t>
  </si>
  <si>
    <t>Substandard [Member]</t>
  </si>
  <si>
    <t>Substandard [Member] | Residential Mortgage [Member]</t>
  </si>
  <si>
    <t>Substandard [Member] | Non-Residential Mortgage [Member]</t>
  </si>
  <si>
    <t>Substandard [Member] | Commercial Business [Member]</t>
  </si>
  <si>
    <t>Substandard [Member] | Other Consumer [Member]</t>
  </si>
  <si>
    <t>Substandard [Member] | Multi-Family Mortgage [Member]</t>
  </si>
  <si>
    <t>Substandard [Member] | Home Equity Loans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mmercial Business [Member]</t>
  </si>
  <si>
    <t>Total Classified Loans [Member] | Other Consumer [Member]</t>
  </si>
  <si>
    <t>Total Classified Loans [Member] | Multi-Family Mortgage [Member]</t>
  </si>
  <si>
    <t>Total Classified Loans [Member] | Home Equity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mmercial Business [Member]</t>
  </si>
  <si>
    <t>Past due: 30-59 days [Member] | Other Consumer [Member]</t>
  </si>
  <si>
    <t>Past due: 30-59 days [Member] | Multi-Family Mortgage [Member]</t>
  </si>
  <si>
    <t>Past due: 30-59 days [Member] | Home Equity Loans [Member]</t>
  </si>
  <si>
    <t>Past due: 60-89 days [Member]</t>
  </si>
  <si>
    <t>Past due: 60-89 days [Member] | Residential Mortgage [Member]</t>
  </si>
  <si>
    <t>Past due: 60-89 days [Member] | Other Consumer [Member]</t>
  </si>
  <si>
    <t>Past due: 60-89 days [Member] | Home Equity Loans [Member]</t>
  </si>
  <si>
    <t>Past due: 90 days and over [Member]</t>
  </si>
  <si>
    <t>Past due: 90 days and over [Member] | Residential Mortgage [Member]</t>
  </si>
  <si>
    <t>Past due: 90 days and over [Member] | Non-Residential Mortgage [Member]</t>
  </si>
  <si>
    <t>Past due: 90 days and over [Member] | Commercial Business [Member]</t>
  </si>
  <si>
    <t>Past due: 90 days and over [Member] | Other Consumer [Member]</t>
  </si>
  <si>
    <t>Past due: 90 days and over [Member] | Multi-Family Mortgage [Member]</t>
  </si>
  <si>
    <t>Past due: 90 days and over [Member] | Home Equity Loan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Nonperforming Financing Receivable [Member]</t>
  </si>
  <si>
    <t>90 days and over past due accruing</t>
  </si>
  <si>
    <t>Nonaccrual</t>
  </si>
  <si>
    <t>Total nonperforming</t>
  </si>
  <si>
    <t>Nonperforming Financing Receivable [Member] | Residential Mortgage [Member]</t>
  </si>
  <si>
    <t>Nonperforming Financing Receivable [Member] | Non-Residential Mortgage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Unpaid principal balance of impaired loans</t>
  </si>
  <si>
    <t>Average balance of impaired loans</t>
  </si>
  <si>
    <t>Interest earned on impaired loans</t>
  </si>
  <si>
    <t>Loan Quality and Allowance for Loan Losses - Troubled Debt Restructurings of Loans Receivable (Detail) $ in Thousands</t>
  </si>
  <si>
    <t>Dec. 31, 2019USD ($)Loan</t>
  </si>
  <si>
    <t>Dec. 31, 2018USD ($)Loan</t>
  </si>
  <si>
    <t>Financing Receivable Modifications [Line Items]</t>
  </si>
  <si>
    <t>Number of loans | Loan</t>
  </si>
  <si>
    <t>Pre-modification outstanding recorded investment</t>
  </si>
  <si>
    <t>Post-modification outstanding recorded investment</t>
  </si>
  <si>
    <t>Reserves included in and charge offs against the allowance for loan loss recognized at modification</t>
  </si>
  <si>
    <t>Leases - Additional Information (Detail) - USD ($)</t>
  </si>
  <si>
    <t>operating lease liabilities</t>
  </si>
  <si>
    <t>Weighted average remaining lease term for operating leases</t>
  </si>
  <si>
    <t>8 years 6 months 14 days</t>
  </si>
  <si>
    <t>Operating lease, weighted average discount rate</t>
  </si>
  <si>
    <t>2.56%</t>
  </si>
  <si>
    <t>Operating Lease, Cost</t>
  </si>
  <si>
    <t>Net rent expense</t>
  </si>
  <si>
    <t>Sale and leaseback transactions, leveraged leases or lease transactions with related parties</t>
  </si>
  <si>
    <t>Leases not yet commenced</t>
  </si>
  <si>
    <t>Leases - Schedule of Future Minimum Rental Commitments for Operating Leases (Detail) $ in Thousands</t>
  </si>
  <si>
    <t>Dec. 31, 2019USD ($)</t>
  </si>
  <si>
    <t>Less than one year</t>
  </si>
  <si>
    <t>After one year but within two years</t>
  </si>
  <si>
    <t>After two years but within three years</t>
  </si>
  <si>
    <t>After three years but within four years</t>
  </si>
  <si>
    <t>After four years but within five years</t>
  </si>
  <si>
    <t>Greater than five years</t>
  </si>
  <si>
    <t>Total undiscounted cash flows</t>
  </si>
  <si>
    <t>Less: discount on cash flows</t>
  </si>
  <si>
    <t>Total lease liability</t>
  </si>
  <si>
    <t>Deposits - Schedule of Deposits (Detail) - USD ($) $ in Thousands</t>
  </si>
  <si>
    <t>Deposits [Abstract]</t>
  </si>
  <si>
    <t>Non-interest-bearing demand</t>
  </si>
  <si>
    <t>Interest-bearing demand</t>
  </si>
  <si>
    <t>Savings</t>
  </si>
  <si>
    <t>Certificates of deposits</t>
  </si>
  <si>
    <t>Borrowings - Schedule of Fixed Rate Advances from FHLB (Detail) - USD ($) $ in Thousands</t>
  </si>
  <si>
    <t>Debt Instrument [Line Items]</t>
  </si>
  <si>
    <t>Federal Home Loan Bank, Advances, Balance, Less than one year</t>
  </si>
  <si>
    <t>Federal Home Loan Bank, Advances, Balance Due in One to two years</t>
  </si>
  <si>
    <t>Federal Home Loan Bank, Advances, Balance Due in two to three years</t>
  </si>
  <si>
    <t>Federal Home Loan Bank, Advances, Balance Due in three to four years</t>
  </si>
  <si>
    <t>Federal Home Loan Bank, Advances, Balance Due in four to five years</t>
  </si>
  <si>
    <t>Federal Home Loan Bank, Advances, Balance greater than five years</t>
  </si>
  <si>
    <t>Federal Home Loan Bank, Advances, Total</t>
  </si>
  <si>
    <t>Federal Home Loan Bank, Advances, Unamortized Fair Value Adjustments</t>
  </si>
  <si>
    <t>Total Federal Home Loan Bank, Advances, After Fair Value Adjustments</t>
  </si>
  <si>
    <t>Federal Home Loan Bank, Advances, Weighted Average Interest Rate, Due in less than one year</t>
  </si>
  <si>
    <t>1.91%</t>
  </si>
  <si>
    <t>2.49%</t>
  </si>
  <si>
    <t>Federal Home Loan Bank, Advances, Weighted Average Interest Rate, Due in one to two years</t>
  </si>
  <si>
    <t>2.17%</t>
  </si>
  <si>
    <t>1.87%</t>
  </si>
  <si>
    <t>Federal Home Loan Bank, Advances, Weighted Average Interest Rate, Due in two to three years</t>
  </si>
  <si>
    <t>2.46%</t>
  </si>
  <si>
    <t>Federal Home Loan Bank, Advances, Weighted Average Interest Rate, Due in three to four years</t>
  </si>
  <si>
    <t>3.04%</t>
  </si>
  <si>
    <t>3.00%</t>
  </si>
  <si>
    <t>Federal Home Loan Bank, Advances, Weighted Average Interest Rate, Due in four to five years</t>
  </si>
  <si>
    <t>2.65%</t>
  </si>
  <si>
    <t>2.63%</t>
  </si>
  <si>
    <t>Federal Home Loan Bank, Advances, Weighted Average Interest Rate, Due in greater than five years</t>
  </si>
  <si>
    <t>2.77%</t>
  </si>
  <si>
    <t>2.69%</t>
  </si>
  <si>
    <t>Weighted Average [Member]</t>
  </si>
  <si>
    <t>Federal Home Loan Bank, Advances, General Debt Obligations, Disclosures, Weighted Average Interest Rate</t>
  </si>
  <si>
    <t>2.15%</t>
  </si>
  <si>
    <t>2.54%</t>
  </si>
  <si>
    <t>Borrowings - Additional Information (Detail) - USD ($) $ in Millions</t>
  </si>
  <si>
    <t>Other borrowings, sweep accounts</t>
  </si>
  <si>
    <t>Borrowings for liquidity management purpose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Derivatives Designated as Hedging Instruments [Member] - USD ($) $ in Thousands</t>
  </si>
  <si>
    <t>Other Assets [Member]</t>
  </si>
  <si>
    <t>Derivative [Line Items]</t>
  </si>
  <si>
    <t>Other Liabilities [Member]</t>
  </si>
  <si>
    <t>Interest Rate Swaps [Member] | Other Assets [Member]</t>
  </si>
  <si>
    <t>Interest Rate Swaps [Member] | Other Liabilities [Member]</t>
  </si>
  <si>
    <t>Interest Rate Caps [Member] | Other Assets [Member]</t>
  </si>
  <si>
    <t>Derivative Instruments and Hedging Activities - Additional Information (Detail)</t>
  </si>
  <si>
    <t>12 Months Ended</t>
  </si>
  <si>
    <t>Dec. 31, 2019USD ($)Instrument</t>
  </si>
  <si>
    <t>Dec. 31, 2018USD ($)</t>
  </si>
  <si>
    <t>Loan Origination Commitments [Member]</t>
  </si>
  <si>
    <t>Pipeline of loans held-for-sale</t>
  </si>
  <si>
    <t>Counter Party [Member]</t>
  </si>
  <si>
    <t>Financial collateral not included as offsetting amounts</t>
  </si>
  <si>
    <t>Interest Expense [Member]</t>
  </si>
  <si>
    <t>Estimated cash flow hedge gain (loss) to be reclassified in next twelve months</t>
  </si>
  <si>
    <t>Cash Flow Hedges [Member]</t>
  </si>
  <si>
    <t>Reclassifications to interest expense</t>
  </si>
  <si>
    <t>Cash Flow Hedges [Member] | Interest Rate Swaps [Member]</t>
  </si>
  <si>
    <t>Number of interest rate derivative instruments held | Instrument</t>
  </si>
  <si>
    <t>Derivative, notional amount</t>
  </si>
  <si>
    <t>Cash Flow Hedges [Member] | Interest Rate Swaps [Member] | Interest Expense [Member]</t>
  </si>
  <si>
    <t>Derivative Instruments and Hedging Activities - Pre-tax Effects of Derivative Instruments on Consolidated Statements of Income and Comprehensive Income (Detail) - USD ($)</t>
  </si>
  <si>
    <t>Amount of Gain (Loss) Recognized in OCI on Derivatives</t>
  </si>
  <si>
    <t>Derivatives in Cash Flow Hedging Relationships [Member]</t>
  </si>
  <si>
    <t>Amount of Gain (Loss) Reclassified from Accumulated OCI into Income</t>
  </si>
  <si>
    <t>Derivatives in Cash Flow Hedging Relationships [Member] | Interest Rate Swaps [Member]</t>
  </si>
  <si>
    <t>Derivatives in Cash Flow Hedging Relationships [Member] | Interest Rate Swaps [Member] | Interest Expense [Member]</t>
  </si>
  <si>
    <t>Derivative Instruments and Hedging Activities - Offsetting Derivatives (Detail) - USD ($) $ in Thousands</t>
  </si>
  <si>
    <t>Gross Amount Recognized, Assets</t>
  </si>
  <si>
    <t>Gross Amounts Offset, Assets</t>
  </si>
  <si>
    <t>Net Amounts Presented, Assets</t>
  </si>
  <si>
    <t>Net Amount, Assets</t>
  </si>
  <si>
    <t>Gross Amount Recognized, Liabilities</t>
  </si>
  <si>
    <t>Gross Amounts Offset, Liabilities</t>
  </si>
  <si>
    <t>Net Amounts Presented, Liabilities</t>
  </si>
  <si>
    <t>Gross Amounts Not Offset, Cash Collateral Posted, Liabilities</t>
  </si>
  <si>
    <t>Net Amount, Liabilities</t>
  </si>
  <si>
    <t>Interest Rate Swaps [Member]</t>
  </si>
  <si>
    <t>Interest Rate Caps [Member]</t>
  </si>
  <si>
    <t>Benefit Plans - Schedule of Net Periodic Benefit Expense (Detail) - Benefit Equalization Plan, Postretirement Welfare Plan, Directors Consultation and Retirement Plan and Atlas Bank Retirement Income Plan [Member] - USD ($) $ in Thousands</t>
  </si>
  <si>
    <t>Salaries and Employee Benefits [Member]</t>
  </si>
  <si>
    <t>Defined Benefit Plans And Other Postretirement Benefit Plans Table Text Block [Line Items]</t>
  </si>
  <si>
    <t>Service cost</t>
  </si>
  <si>
    <t>Miscellaneous Non Interest Expense [Member]</t>
  </si>
  <si>
    <t>Interest cost</t>
  </si>
  <si>
    <t>Amortization of unrecognized loss</t>
  </si>
  <si>
    <t>Expected return on assets</t>
  </si>
  <si>
    <t>Net periodic benefit cost</t>
  </si>
  <si>
    <t>Income Taxes - Additional Information (Detail)</t>
  </si>
  <si>
    <t>Federal income tax rate</t>
  </si>
  <si>
    <t>21.00%</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State tax, net of federal tax effect</t>
  </si>
  <si>
    <t>(Reduction) increases in income taxes resulting from: Incentive stock option compensation expense</t>
  </si>
  <si>
    <t>(Reduction) increases in income taxes resulting from: Income from bank-owned life insurance</t>
  </si>
  <si>
    <t>(Reduction) increases in income taxes resulting from: Non-deductible merger-related expenses</t>
  </si>
  <si>
    <t>(Reductions) increases in income taxes resulting from: Other items, net</t>
  </si>
  <si>
    <t>(Reductions) increases in income taxes resulting from: Impact of deferred tax rate adjustment</t>
  </si>
  <si>
    <t>Total income tax expense</t>
  </si>
  <si>
    <t>Effective income tax rate</t>
  </si>
  <si>
    <t>24.98%</t>
  </si>
  <si>
    <t>25.31%</t>
  </si>
  <si>
    <t>25.06%</t>
  </si>
  <si>
    <t>25.01%</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based compensation</t>
  </si>
  <si>
    <t>Deferred income tax assets: Uncollected interest</t>
  </si>
  <si>
    <t>Deferred income tax assets: Depreciation</t>
  </si>
  <si>
    <t>Deferred income tax assets: Charitable contribution carryover</t>
  </si>
  <si>
    <t>Deferred income tax assets: Net operating loss carryover</t>
  </si>
  <si>
    <t>Capital loss carryforward</t>
  </si>
  <si>
    <t>Deferred income tax assets: Other items</t>
  </si>
  <si>
    <t>Deferred Tax Assets, Gross, Total</t>
  </si>
  <si>
    <t>Deferred income tax assets: Valuation allowance</t>
  </si>
  <si>
    <t>Deferred Tax Assets, Net of valuation allowance, Total</t>
  </si>
  <si>
    <t>Deferred income tax liabilities: Loan fees and costs</t>
  </si>
  <si>
    <t>Deferred income tax liabilities: Derivatives</t>
  </si>
  <si>
    <t>Deferred income tax liabilities: Unrealized gain on securities available for sale</t>
  </si>
  <si>
    <t>Deferred income tax liabilities: Goodwill</t>
  </si>
  <si>
    <t>Deferred income tax liabilities: Other items</t>
  </si>
  <si>
    <t>Deferred Tax Liabilities, Gross, Total</t>
  </si>
  <si>
    <t>Net deferred income tax asset</t>
  </si>
  <si>
    <t>Fair Value of Financial Instruments - Additional Information (Detail)</t>
  </si>
  <si>
    <t>Fair Value Assets And Liabilities Measured On Recurring And Nonrecurring Basis [Line Items]</t>
  </si>
  <si>
    <t>Assets, Fair Value</t>
  </si>
  <si>
    <t>Financing receivable, allowance for credit losses, individually evaluated for impairment</t>
  </si>
  <si>
    <t>Fair Value, Measurements, Nonrecurring [Member] | Impaired Loans [Member]</t>
  </si>
  <si>
    <t>Fair Value, Measurements, Nonrecurring [Member] | Other Real Estate Owned [Member]</t>
  </si>
  <si>
    <t>Significant Unobservable Inputs (Level 3) [Member]</t>
  </si>
  <si>
    <t>Significant Unobservable Inputs (Level 3) [Member] | Impaired Loans [Member]</t>
  </si>
  <si>
    <t>Significant Unobservable Inputs (Level 3) [Member] | Fair Value, Measurements, Nonrecurring [Member] | Impaired Loans [Member]</t>
  </si>
  <si>
    <t>Significant Unobservable Inputs (Level 3) [Member] | Fair Value, Measurements, Nonrecurring [Member] | Other Real Estate Owned [Member]</t>
  </si>
  <si>
    <t>Significant Unobservable Inputs (Level 3) [Member] | Debt Securities [Member]</t>
  </si>
  <si>
    <t>Number of trust preferred securities | Security</t>
  </si>
  <si>
    <t>Significant Unobservable Inputs (Level 3) [Member] | Debt Securities [Member] | One Trust Preferred Security [Member]</t>
  </si>
  <si>
    <t>Fair Value of Financial Instruments - Schedule of Assets Measured At Fair Value on a Recurring Basis (Detail) - USD ($) $ in Thousands</t>
  </si>
  <si>
    <t>Assets:</t>
  </si>
  <si>
    <t>Mortgage-backed securities available for sale</t>
  </si>
  <si>
    <t>Securities available for sale</t>
  </si>
  <si>
    <t>Interest rate swaps and caps</t>
  </si>
  <si>
    <t>Total assets</t>
  </si>
  <si>
    <t>Liabilities:</t>
  </si>
  <si>
    <t>Interest rate swaps</t>
  </si>
  <si>
    <t>Total liabilities</t>
  </si>
  <si>
    <t>Interest Rate Swaps and Caps [Member]</t>
  </si>
  <si>
    <t>Significant Other Observable Inputs (Level 2) [Member]</t>
  </si>
  <si>
    <t>Significant Other Observable Inputs (Level 2) [Member] | Interest Rate Swaps and Caps [Member]</t>
  </si>
  <si>
    <t>Significant Other Observable Inputs (Level 2) [Member] | Interest Rate Swaps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 | Debt Securities [Member] | Trust Preferred Securities [Member]</t>
  </si>
  <si>
    <t>Fair Value of Financial Instruments - Schedule of Assets Measured At Fair Value on a Non-recurring Basis (Detail) - USD ($)</t>
  </si>
  <si>
    <t>Fair Value, Measurements, Nonrecurring [Member] | Impaired Loans [Member] | Residential Mortgage [Member]</t>
  </si>
  <si>
    <t>Fair Value, Measurements, Nonrecurring [Member] | Impaired Loans [Member] | Non-Residential Mortgage [Member]</t>
  </si>
  <si>
    <t>Fair Value, Measurements, Nonrecurring [Member] | Impaired Loans [Member] | Commercial Business [Member]</t>
  </si>
  <si>
    <t>Fair Value, Measurements, Nonrecurring [Member] | Other Real Estate Owned [Member] | Residential Mortgage [Member]</t>
  </si>
  <si>
    <t>Significant Unobservable Inputs (Level 3) [Member] | Fair Value, Measurements, Nonrecurring [Member] | Impaired Loans [Member] | Residential Mortgage [Member]</t>
  </si>
  <si>
    <t>Significant Unobservable Inputs (Level 3) [Member] | Fair Value, Measurements, Nonrecurring [Member] | Impaired Loans [Member] | Non-Residential Mortgage [Member]</t>
  </si>
  <si>
    <t>Significant Unobservable Inputs (Level 3) [Member] | Fair Value, Measurements, Nonrecurring [Member] | Impaired Loans [Member] | Commercial Business [Member]</t>
  </si>
  <si>
    <t>Significant Unobservable Inputs (Level 3) [Member] | Fair Value, Measurements, Nonrecurring [Member] | Other Real Estate Owned [Member] | Residential Mortgage [Member]</t>
  </si>
  <si>
    <t>Fair Value of Financial Instruments - Schedule of Quantitative Information about Level 3 Fair Value Measurements (Detail) - USD ($) $ in Thousands</t>
  </si>
  <si>
    <t>Fair Value Assets And Liabilities Measured On Recurring And Nonrecurring Basis Valuation Techniques [Line Items]</t>
  </si>
  <si>
    <t>Fair Value, Measurements, Nonrecurring [Member] | Impaired Loans [Member] | Market Valuation of Underlying Collateral [Member]</t>
  </si>
  <si>
    <t>Fair Value, Measurements, Nonrecurring [Member] | Impaired Loans [Member] | Market Valuation of Underlying Collateral [Member] | Adjustments to Reflect Current Conditions or Selling Costs [Member] | Residential Mortgage [Member]</t>
  </si>
  <si>
    <t>Valuation Techniques</t>
  </si>
  <si>
    <t>Market valuation of
underlying collateral</t>
  </si>
  <si>
    <t>Unobservable Input</t>
  </si>
  <si>
    <t>[2]</t>
  </si>
  <si>
    <t>Adjustments to reflect current
conditions/selling costs</t>
  </si>
  <si>
    <t>Weighted Average</t>
  </si>
  <si>
    <t>7.40%</t>
  </si>
  <si>
    <t>7.03%</t>
  </si>
  <si>
    <t>Fair Value, Measurements, Nonrecurring [Member] | Impaired Loans [Member] | Market Valuation of Underlying Collateral [Member] | Adjustments to Reflect Current Conditions or Selling Costs [Member] | Non-Residential Mortgage [Member]</t>
  </si>
  <si>
    <t>10.98%</t>
  </si>
  <si>
    <t>10.08%</t>
  </si>
  <si>
    <t>Fair Value, Measurements, Nonrecurring [Member] | Impaired Loans [Member] | Market Valuation of Underlying Collateral [Member] | Adjustments to Reflect Current Conditions or Selling Costs [Member] | Commercial Business [Member]</t>
  </si>
  <si>
    <t>9.35%</t>
  </si>
  <si>
    <t>9.36%</t>
  </si>
  <si>
    <t>Fair Value, Measurements, Nonrecurring [Member] | Impaired Loans [Member] | Market Valuation of Underlying Collateral [Member] | Minimum [Member] | Adjustments to Reflect Current Conditions or Selling Costs [Member] | Residential Mortgage [Member]</t>
  </si>
  <si>
    <t>Range</t>
  </si>
  <si>
    <t>Fair Value, Measurements, Nonrecurring [Member] | Impaired Loans [Member] | Market Valuation of Underlying Collateral [Member] | Minimum [Member] | Adjustments to Reflect Current Conditions or Selling Costs [Member] | Non-Residential Mortgage [Member]</t>
  </si>
  <si>
    <t>Fair Value, Measurements, Nonrecurring [Member] | Impaired Loans [Member] | Market Valuation of Underlying Collateral [Member] | Minimum [Member] | Adjustments to Reflect Current Conditions or Selling Costs [Member] | Commercial Business [Member]</t>
  </si>
  <si>
    <t>9.00%</t>
  </si>
  <si>
    <t>Fair Value, Measurements, Nonrecurring [Member] | Impaired Loans [Member] | Market Valuation of Underlying Collateral [Member] | Maximum [Member] | Adjustments to Reflect Current Conditions or Selling Costs [Member] | Residential Mortgage [Member]</t>
  </si>
  <si>
    <t>8.00%</t>
  </si>
  <si>
    <t>Fair Value, Measurements, Nonrecurring [Member] | Impaired Loans [Member] | Market Valuation of Underlying Collateral [Member] | Maximum [Member] | Adjustments to Reflect Current Conditions or Selling Costs [Member] | Non-Residential Mortgage [Member]</t>
  </si>
  <si>
    <t>11.00%</t>
  </si>
  <si>
    <t>Fair Value, Measurements, Nonrecurring [Member] | Impaired Loans [Member] | Market Valuation of Underlying Collateral [Member] | Maximum [Member] | Adjustments to Reflect Current Conditions or Selling Costs [Member] | Commercial Business [Member]</t>
  </si>
  <si>
    <t>Fair Value, Measurements, Nonrecurring [Member] | Other Real Estate Owned [Member] | Market Valuation of Underlying Collateral [Member]</t>
  </si>
  <si>
    <t>Fair Value, Measurements, Nonrecurring [Member] | Other Real Estate Owned [Member] | Market Valuation of Underlying Collateral [Member] | Adjustments to Reflect Current Conditions or Selling Costs [Member] | Residential Mortgage [Member]</t>
  </si>
  <si>
    <t>[3]</t>
  </si>
  <si>
    <t>The fair value of impaired loans is generally determined based on an independent appraisal of the fair value of a loan’s underlying collateral.</t>
  </si>
  <si>
    <t>The fair value basis of impaired loans and other real estate owned is adjusted to reflect management’s estimates of selling costs including, but not necessarily limited to, real estate brokerage commissions and title transfer fees</t>
  </si>
  <si>
    <t>The fair value basis of other real estate owned is generally determined based upon the lower of an independent appraisal of the property’s fair value or the applicable listing price or contracted sales price</t>
  </si>
  <si>
    <t>Fair Value of Financial Instruments - Schedule of Carrying Amounts and Fair Values of Financial Instruments (Detail) - USD ($) $ in Thousands</t>
  </si>
  <si>
    <t>Investment securities held to maturity, amortized cost</t>
  </si>
  <si>
    <t>Interest rate swaps, liabilities</t>
  </si>
  <si>
    <t>Carrying Amount [Member]</t>
  </si>
  <si>
    <t>FHLB Stock</t>
  </si>
  <si>
    <t>Interest receivable</t>
  </si>
  <si>
    <t>Interest payable on deposits</t>
  </si>
  <si>
    <t>Interest payable on borrowing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prehensive Income - Schedule of Accumulated Other Comprehensive Income (Detail) - USD ($) $ in Thousands</t>
  </si>
  <si>
    <t>Sep. 30, 2019</t>
  </si>
  <si>
    <t>Sep. 30, 2018</t>
  </si>
  <si>
    <t>Jun. 30, 2018</t>
  </si>
  <si>
    <t>Accumulated Other Comprehensive Income Loss [Line Items]</t>
  </si>
  <si>
    <t>Net Unrealized Loss on Securities Available for Sale [Member]</t>
  </si>
  <si>
    <t>Net unrealized gain on securities available for sale</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Detail) - USD ($) $ in Thousands</t>
  </si>
  <si>
    <t>Comprehensive Income Net Of Tax [Abstract]</t>
  </si>
  <si>
    <t>Net unrealized holding (loss) gain on securities available for sale</t>
  </si>
  <si>
    <t>Amortization of net unrealized holding loss on securities available for sale transferred to held to maturity</t>
  </si>
  <si>
    <t>Amortization of actuarial loss</t>
  </si>
  <si>
    <t>Net actuarial loss</t>
  </si>
  <si>
    <t>Net change in benefit plan accrued expense</t>
  </si>
  <si>
    <t>Other comprehensive (loss) income before taxes</t>
  </si>
  <si>
    <t>Represents amounts reclassified out of accumulated other comprehensive income and included in interest income on taxable securities.</t>
  </si>
  <si>
    <t>Represents amounts reclassified out of accumulated other comprehensive income and included in the computation of net periodic pension expense.  See Note 17 – Benefit Plans for additional information.</t>
  </si>
  <si>
    <t>The amounts included in income taxes for items reclassified out of accumulated other comprehensive income totaled $(1) and $143 for the three and six months ended December 31, 2019, respectively, and $3 and $23 for the three and six months ended December 31, 2018, respectively.</t>
  </si>
  <si>
    <t>Comprehensive Income - Schedule of Comprehensive Income (Parenthetical) (Detail) - USD ($) $ in Thousands</t>
  </si>
  <si>
    <t>Reclassification Adjustment Out Of Accumulated Other Comprehensive Income [Line Items]</t>
  </si>
  <si>
    <t>Reclassification Out of Accumulated Other Comprehensive Income [Member]</t>
  </si>
  <si>
    <t>Revenue Recognition - Non Interest Income (Details) - USD ($) $ in Thousands</t>
  </si>
  <si>
    <t>Loan-related fees and charges</t>
  </si>
  <si>
    <t>Deposit Related Fees and Charges</t>
  </si>
  <si>
    <t>Electronic Banking Fees and Charges (Interchange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C18" s="5" t="n">
        <v>84589427</v>
      </c>
    </row>
    <row r="19" spans="1:3">
      <c r="A19" s="4" t="s">
        <v>34</v>
      </c>
      <c r="B19" s="4" t="s">
        <v>35</v>
      </c>
    </row>
    <row r="20" spans="1:3">
      <c r="A20" s="4" t="s">
        <v>36</v>
      </c>
      <c r="B20" s="4" t="s">
        <v>35</v>
      </c>
    </row>
    <row r="21" spans="1:3">
      <c r="A21" s="4" t="s">
        <v>37</v>
      </c>
      <c r="B21" s="4" t="s">
        <v>8</v>
      </c>
    </row>
    <row r="22" spans="1:3">
      <c r="A22" s="4" t="s">
        <v>38</v>
      </c>
      <c r="B22" s="4" t="s">
        <v>8</v>
      </c>
    </row>
    <row r="23" spans="1:3">
      <c r="A23" s="4" t="s">
        <v>39</v>
      </c>
      <c r="B23" s="4" t="s">
        <v>8</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4"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4" t="s">
        <v>290</v>
      </c>
    </row>
    <row r="4" spans="1:2">
      <c r="A4" s="3" t="s">
        <v>291</v>
      </c>
    </row>
    <row r="5" spans="1:2">
      <c r="A5" s="4" t="s">
        <v>287</v>
      </c>
      <c r="B5"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843</v>
      </c>
      <c r="C3" s="6" t="n">
        <v>19032</v>
      </c>
    </row>
    <row r="4" spans="1:3">
      <c r="A4" s="4" t="s">
        <v>61</v>
      </c>
      <c r="B4" s="5" t="n">
        <v>23953</v>
      </c>
      <c r="C4" s="5" t="n">
        <v>19903</v>
      </c>
    </row>
    <row r="5" spans="1:3">
      <c r="A5" s="4" t="s">
        <v>62</v>
      </c>
      <c r="B5" s="5" t="n">
        <v>41796</v>
      </c>
      <c r="C5" s="5" t="n">
        <v>38935</v>
      </c>
    </row>
    <row r="6" spans="1:3">
      <c r="A6" s="4" t="s">
        <v>63</v>
      </c>
      <c r="B6" s="5" t="n">
        <v>1402206</v>
      </c>
      <c r="C6" s="5" t="n">
        <v>714263</v>
      </c>
    </row>
    <row r="7" spans="1:3">
      <c r="A7" s="4" t="s">
        <v>64</v>
      </c>
      <c r="B7" s="5" t="n">
        <v>36073</v>
      </c>
      <c r="C7" s="5" t="n">
        <v>576652</v>
      </c>
    </row>
    <row r="8" spans="1:3">
      <c r="A8" s="4" t="s">
        <v>65</v>
      </c>
      <c r="B8" s="5" t="n">
        <v>5952</v>
      </c>
      <c r="C8" s="5" t="n">
        <v>12267</v>
      </c>
    </row>
    <row r="9" spans="1:3">
      <c r="A9" s="4" t="s">
        <v>66</v>
      </c>
      <c r="B9" s="5" t="n">
        <v>4492697</v>
      </c>
      <c r="C9" s="5" t="n">
        <v>4678928</v>
      </c>
    </row>
    <row r="10" spans="1:3">
      <c r="A10" s="4" t="s">
        <v>67</v>
      </c>
      <c r="B10" s="5" t="n">
        <v>-30937</v>
      </c>
      <c r="C10" s="5" t="n">
        <v>-33274</v>
      </c>
    </row>
    <row r="11" spans="1:3">
      <c r="A11" s="4" t="s">
        <v>68</v>
      </c>
      <c r="B11" s="5" t="n">
        <v>4461760</v>
      </c>
      <c r="C11" s="5" t="n">
        <v>4645654</v>
      </c>
    </row>
    <row r="12" spans="1:3">
      <c r="A12" s="4" t="s">
        <v>69</v>
      </c>
      <c r="B12" s="5" t="n">
        <v>56542</v>
      </c>
      <c r="C12" s="5" t="n">
        <v>56854</v>
      </c>
    </row>
    <row r="13" spans="1:3">
      <c r="A13" s="4" t="s">
        <v>70</v>
      </c>
      <c r="B13" s="5" t="n">
        <v>62838</v>
      </c>
      <c r="C13" s="5" t="n">
        <v>64190</v>
      </c>
    </row>
    <row r="14" spans="1:3">
      <c r="A14" s="4" t="s">
        <v>71</v>
      </c>
      <c r="B14" s="5" t="n">
        <v>18261</v>
      </c>
      <c r="C14" s="5" t="n">
        <v>19360</v>
      </c>
    </row>
    <row r="15" spans="1:3">
      <c r="A15" s="4" t="s">
        <v>72</v>
      </c>
      <c r="B15" s="5" t="n">
        <v>210895</v>
      </c>
      <c r="C15" s="5" t="n">
        <v>210895</v>
      </c>
    </row>
    <row r="16" spans="1:3">
      <c r="A16" s="4" t="s">
        <v>73</v>
      </c>
      <c r="B16" s="5" t="n">
        <v>4545</v>
      </c>
      <c r="C16" s="5" t="n">
        <v>5160</v>
      </c>
    </row>
    <row r="17" spans="1:3">
      <c r="A17" s="4" t="s">
        <v>74</v>
      </c>
      <c r="B17" s="5" t="n">
        <v>259312</v>
      </c>
      <c r="C17" s="5" t="n">
        <v>256155</v>
      </c>
    </row>
    <row r="18" spans="1:3">
      <c r="A18" s="4" t="s">
        <v>75</v>
      </c>
      <c r="B18" s="5" t="n">
        <v>20438</v>
      </c>
      <c r="C18" s="5" t="n">
        <v>25367</v>
      </c>
    </row>
    <row r="19" spans="1:3">
      <c r="A19" s="4" t="s">
        <v>76</v>
      </c>
      <c r="B19" s="5" t="n">
        <v>178</v>
      </c>
    </row>
    <row r="20" spans="1:3">
      <c r="A20" s="4" t="s">
        <v>77</v>
      </c>
      <c r="B20" s="5" t="n">
        <v>29605</v>
      </c>
      <c r="C20" s="5" t="n">
        <v>9077</v>
      </c>
    </row>
    <row r="21" spans="1:3">
      <c r="A21" s="4" t="s">
        <v>78</v>
      </c>
      <c r="B21" s="5" t="n">
        <v>6610401</v>
      </c>
      <c r="C21" s="5" t="n">
        <v>6634829</v>
      </c>
    </row>
    <row r="22" spans="1:3">
      <c r="A22" s="3" t="s">
        <v>79</v>
      </c>
    </row>
    <row r="23" spans="1:3">
      <c r="A23" s="4" t="s">
        <v>80</v>
      </c>
      <c r="B23" s="5" t="n">
        <v>312098</v>
      </c>
      <c r="C23" s="5" t="n">
        <v>309063</v>
      </c>
    </row>
    <row r="24" spans="1:3">
      <c r="A24" s="4" t="s">
        <v>81</v>
      </c>
      <c r="B24" s="5" t="n">
        <v>3876724</v>
      </c>
      <c r="C24" s="5" t="n">
        <v>3838547</v>
      </c>
    </row>
    <row r="25" spans="1:3">
      <c r="A25" s="4" t="s">
        <v>82</v>
      </c>
      <c r="B25" s="5" t="n">
        <v>4188822</v>
      </c>
      <c r="C25" s="5" t="n">
        <v>4147610</v>
      </c>
    </row>
    <row r="26" spans="1:3">
      <c r="A26" s="4" t="s">
        <v>83</v>
      </c>
      <c r="B26" s="5" t="n">
        <v>1275049</v>
      </c>
      <c r="C26" s="5" t="n">
        <v>1321982</v>
      </c>
    </row>
    <row r="27" spans="1:3">
      <c r="A27" s="4" t="s">
        <v>84</v>
      </c>
      <c r="B27" s="5" t="n">
        <v>16585</v>
      </c>
      <c r="C27" s="5" t="n">
        <v>16887</v>
      </c>
    </row>
    <row r="28" spans="1:3">
      <c r="A28" s="4" t="s">
        <v>85</v>
      </c>
      <c r="B28" s="5" t="n">
        <v>35375</v>
      </c>
      <c r="C28" s="5" t="n">
        <v>21191</v>
      </c>
    </row>
    <row r="29" spans="1:3">
      <c r="A29" s="4" t="s">
        <v>86</v>
      </c>
      <c r="B29" s="5" t="n">
        <v>5515831</v>
      </c>
      <c r="C29" s="5" t="n">
        <v>5507670</v>
      </c>
    </row>
    <row r="30" spans="1:3">
      <c r="A30" s="3" t="s">
        <v>87</v>
      </c>
    </row>
    <row r="31" spans="1:3">
      <c r="A31" s="4" t="s">
        <v>88</v>
      </c>
      <c r="B31" s="4" t="s">
        <v>89</v>
      </c>
      <c r="C31" s="4" t="s">
        <v>89</v>
      </c>
    </row>
    <row r="32" spans="1:3">
      <c r="A32" s="4" t="s">
        <v>90</v>
      </c>
      <c r="B32" s="5" t="n">
        <v>851</v>
      </c>
      <c r="C32" s="5" t="n">
        <v>891</v>
      </c>
    </row>
    <row r="33" spans="1:3">
      <c r="A33" s="4" t="s">
        <v>91</v>
      </c>
      <c r="B33" s="5" t="n">
        <v>737539</v>
      </c>
      <c r="C33" s="5" t="n">
        <v>787394</v>
      </c>
    </row>
    <row r="34" spans="1:3">
      <c r="A34" s="4" t="s">
        <v>92</v>
      </c>
      <c r="B34" s="5" t="n">
        <v>377896</v>
      </c>
      <c r="C34" s="5" t="n">
        <v>366679</v>
      </c>
    </row>
    <row r="35" spans="1:3">
      <c r="A35" s="4" t="s">
        <v>93</v>
      </c>
      <c r="B35" s="5" t="n">
        <v>-29671</v>
      </c>
      <c r="C35" s="5" t="n">
        <v>-30644</v>
      </c>
    </row>
    <row r="36" spans="1:3">
      <c r="A36" s="4" t="s">
        <v>94</v>
      </c>
      <c r="B36" s="5" t="n">
        <v>7955</v>
      </c>
      <c r="C36" s="5" t="n">
        <v>2839</v>
      </c>
    </row>
    <row r="37" spans="1:3">
      <c r="A37" s="4" t="s">
        <v>95</v>
      </c>
      <c r="B37" s="5" t="n">
        <v>1094570</v>
      </c>
      <c r="C37" s="5" t="n">
        <v>1127159</v>
      </c>
    </row>
    <row r="38" spans="1:3">
      <c r="A38" s="4" t="s">
        <v>96</v>
      </c>
      <c r="B38" s="6" t="n">
        <v>6610401</v>
      </c>
      <c r="C38" s="6" t="n">
        <v>6634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97</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304</v>
      </c>
    </row>
    <row r="4" spans="1:2">
      <c r="A4" s="4" t="s">
        <v>120</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306</v>
      </c>
    </row>
    <row r="4" spans="1:2">
      <c r="A4" s="4" t="s">
        <v>83</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36970</v>
      </c>
      <c r="C3" s="6" t="n">
        <v>584678</v>
      </c>
    </row>
    <row r="4" spans="1:3">
      <c r="A4" s="4" t="s">
        <v>100</v>
      </c>
      <c r="B4" s="6" t="n">
        <v>-46340</v>
      </c>
      <c r="C4" s="6" t="n">
        <v>-52025</v>
      </c>
    </row>
    <row r="5" spans="1:3">
      <c r="A5" s="4" t="s">
        <v>101</v>
      </c>
      <c r="B5" s="7" t="n">
        <v>0.01</v>
      </c>
      <c r="C5" s="7" t="n">
        <v>0.01</v>
      </c>
    </row>
    <row r="6" spans="1:3">
      <c r="A6" s="4" t="s">
        <v>102</v>
      </c>
      <c r="B6" s="5" t="n">
        <v>100000000</v>
      </c>
      <c r="C6" s="5" t="n">
        <v>100000000</v>
      </c>
    </row>
    <row r="7" spans="1:3">
      <c r="A7" s="4" t="s">
        <v>103</v>
      </c>
      <c r="B7" s="5" t="n">
        <v>0</v>
      </c>
      <c r="C7" s="5" t="n">
        <v>0</v>
      </c>
    </row>
    <row r="8" spans="1:3">
      <c r="A8" s="4" t="s">
        <v>104</v>
      </c>
      <c r="B8" s="5" t="n">
        <v>0</v>
      </c>
      <c r="C8" s="5" t="n">
        <v>0</v>
      </c>
    </row>
    <row r="9" spans="1:3">
      <c r="A9" s="4" t="s">
        <v>105</v>
      </c>
      <c r="B9" s="7" t="n">
        <v>0.01</v>
      </c>
      <c r="C9" s="7" t="n">
        <v>0.01</v>
      </c>
    </row>
    <row r="10" spans="1:3">
      <c r="A10" s="4" t="s">
        <v>106</v>
      </c>
      <c r="B10" s="5" t="n">
        <v>800000000</v>
      </c>
      <c r="C10" s="5" t="n">
        <v>800000000</v>
      </c>
    </row>
    <row r="11" spans="1:3">
      <c r="A11" s="4" t="s">
        <v>107</v>
      </c>
      <c r="B11" s="5" t="n">
        <v>85149562</v>
      </c>
      <c r="C11" s="5" t="n">
        <v>89125655</v>
      </c>
    </row>
    <row r="12" spans="1:3">
      <c r="A12" s="4" t="s">
        <v>108</v>
      </c>
      <c r="B12" s="5" t="n">
        <v>85149562</v>
      </c>
      <c r="C12" s="5" t="n">
        <v>89125655</v>
      </c>
    </row>
    <row r="13" spans="1:3">
      <c r="A13" s="4" t="s">
        <v>109</v>
      </c>
      <c r="B13" s="5" t="n">
        <v>3060638</v>
      </c>
      <c r="C13" s="5" t="n">
        <v>3160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9</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86</v>
      </c>
    </row>
    <row r="4" spans="1:2">
      <c r="A4" s="4" t="s">
        <v>330</v>
      </c>
      <c r="B4" s="4" t="s">
        <v>331</v>
      </c>
    </row>
    <row r="5" spans="1:2">
      <c r="A5" s="4" t="s">
        <v>332</v>
      </c>
      <c r="B5" s="4" t="s">
        <v>333</v>
      </c>
    </row>
    <row r="6" spans="1:2">
      <c r="A6" s="4" t="s">
        <v>334</v>
      </c>
      <c r="B6" s="4" t="s">
        <v>335</v>
      </c>
    </row>
    <row r="7" spans="1:2">
      <c r="A7" s="4" t="s">
        <v>285</v>
      </c>
    </row>
    <row r="8" spans="1:2">
      <c r="A8" s="3" t="s">
        <v>286</v>
      </c>
    </row>
    <row r="9" spans="1:2">
      <c r="A9" s="4" t="s">
        <v>336</v>
      </c>
      <c r="B9"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1</v>
      </c>
    </row>
    <row r="4" spans="1:2">
      <c r="A4" s="4" t="s">
        <v>339</v>
      </c>
      <c r="B4" s="4" t="s">
        <v>340</v>
      </c>
    </row>
    <row r="5" spans="1:2">
      <c r="A5" s="4" t="s">
        <v>341</v>
      </c>
      <c r="B5" s="4" t="s">
        <v>342</v>
      </c>
    </row>
    <row r="6" spans="1:2">
      <c r="A6" s="4" t="s">
        <v>290</v>
      </c>
    </row>
    <row r="7" spans="1:2">
      <c r="A7" s="3" t="s">
        <v>291</v>
      </c>
    </row>
    <row r="8" spans="1:2">
      <c r="A8" s="4" t="s">
        <v>336</v>
      </c>
      <c r="B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285</v>
      </c>
    </row>
    <row r="4" spans="1:2">
      <c r="A4" s="4" t="s">
        <v>345</v>
      </c>
      <c r="B4" s="4" t="s">
        <v>346</v>
      </c>
    </row>
    <row r="5" spans="1:2">
      <c r="A5" s="4" t="s">
        <v>290</v>
      </c>
    </row>
    <row r="6" spans="1:2">
      <c r="A6" s="4" t="s">
        <v>345</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297</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9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2</v>
      </c>
    </row>
    <row r="3" spans="1:2">
      <c r="A3" s="3" t="s">
        <v>302</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30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306</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0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14"/>
  </cols>
  <sheetData>
    <row r="1" spans="1:6">
      <c r="A1" s="1" t="s">
        <v>110</v>
      </c>
      <c r="C1" s="2" t="s">
        <v>111</v>
      </c>
      <c r="E1" s="2" t="s">
        <v>1</v>
      </c>
    </row>
    <row r="2" spans="1:6">
      <c r="C2" s="2" t="s">
        <v>2</v>
      </c>
      <c r="D2" s="2" t="s">
        <v>112</v>
      </c>
      <c r="E2" s="2" t="s">
        <v>2</v>
      </c>
      <c r="F2" s="2" t="s">
        <v>112</v>
      </c>
    </row>
    <row r="3" spans="1:6">
      <c r="A3" s="3" t="s">
        <v>113</v>
      </c>
    </row>
    <row r="4" spans="1:6">
      <c r="A4" s="4" t="s">
        <v>114</v>
      </c>
      <c r="C4" s="6" t="n">
        <v>45608</v>
      </c>
      <c r="D4" s="6" t="n">
        <v>49015</v>
      </c>
      <c r="E4" s="6" t="n">
        <v>94208</v>
      </c>
      <c r="F4" s="6" t="n">
        <v>96452</v>
      </c>
    </row>
    <row r="5" spans="1:6">
      <c r="A5" s="4" t="s">
        <v>115</v>
      </c>
      <c r="C5" s="5" t="n">
        <v>9698</v>
      </c>
      <c r="D5" s="5" t="n">
        <v>9051</v>
      </c>
      <c r="E5" s="5" t="n">
        <v>19026</v>
      </c>
      <c r="F5" s="5" t="n">
        <v>17930</v>
      </c>
    </row>
    <row r="6" spans="1:6">
      <c r="A6" s="4" t="s">
        <v>116</v>
      </c>
      <c r="C6" s="5" t="n">
        <v>666</v>
      </c>
      <c r="D6" s="5" t="n">
        <v>713</v>
      </c>
      <c r="E6" s="5" t="n">
        <v>1359</v>
      </c>
      <c r="F6" s="5" t="n">
        <v>1429</v>
      </c>
    </row>
    <row r="7" spans="1:6">
      <c r="A7" s="4" t="s">
        <v>117</v>
      </c>
      <c r="C7" s="5" t="n">
        <v>1210</v>
      </c>
      <c r="D7" s="5" t="n">
        <v>1243</v>
      </c>
      <c r="E7" s="5" t="n">
        <v>2488</v>
      </c>
      <c r="F7" s="5" t="n">
        <v>2417</v>
      </c>
    </row>
    <row r="8" spans="1:6">
      <c r="A8" s="4" t="s">
        <v>118</v>
      </c>
      <c r="C8" s="5" t="n">
        <v>57182</v>
      </c>
      <c r="D8" s="5" t="n">
        <v>60022</v>
      </c>
      <c r="E8" s="5" t="n">
        <v>117081</v>
      </c>
      <c r="F8" s="5" t="n">
        <v>118228</v>
      </c>
    </row>
    <row r="9" spans="1:6">
      <c r="A9" s="3" t="s">
        <v>119</v>
      </c>
    </row>
    <row r="10" spans="1:6">
      <c r="A10" s="4" t="s">
        <v>120</v>
      </c>
      <c r="C10" s="5" t="n">
        <v>15590</v>
      </c>
      <c r="D10" s="5" t="n">
        <v>12727</v>
      </c>
      <c r="E10" s="5" t="n">
        <v>31645</v>
      </c>
      <c r="F10" s="5" t="n">
        <v>23266</v>
      </c>
    </row>
    <row r="11" spans="1:6">
      <c r="A11" s="4" t="s">
        <v>83</v>
      </c>
      <c r="C11" s="5" t="n">
        <v>6985</v>
      </c>
      <c r="D11" s="5" t="n">
        <v>7946</v>
      </c>
      <c r="E11" s="5" t="n">
        <v>14142</v>
      </c>
      <c r="F11" s="5" t="n">
        <v>15433</v>
      </c>
    </row>
    <row r="12" spans="1:6">
      <c r="A12" s="4" t="s">
        <v>121</v>
      </c>
      <c r="C12" s="5" t="n">
        <v>22575</v>
      </c>
      <c r="D12" s="5" t="n">
        <v>20673</v>
      </c>
      <c r="E12" s="5" t="n">
        <v>45787</v>
      </c>
      <c r="F12" s="5" t="n">
        <v>38699</v>
      </c>
    </row>
    <row r="13" spans="1:6">
      <c r="A13" s="4" t="s">
        <v>122</v>
      </c>
      <c r="C13" s="5" t="n">
        <v>34607</v>
      </c>
      <c r="D13" s="5" t="n">
        <v>39349</v>
      </c>
      <c r="E13" s="5" t="n">
        <v>71294</v>
      </c>
      <c r="F13" s="5" t="n">
        <v>79529</v>
      </c>
    </row>
    <row r="14" spans="1:6">
      <c r="A14" s="4" t="s">
        <v>123</v>
      </c>
      <c r="C14" s="5" t="n">
        <v>-1465</v>
      </c>
      <c r="D14" s="5" t="n">
        <v>971</v>
      </c>
      <c r="E14" s="5" t="n">
        <v>-2247</v>
      </c>
      <c r="F14" s="5" t="n">
        <v>3071</v>
      </c>
    </row>
    <row r="15" spans="1:6">
      <c r="A15" s="4" t="s">
        <v>124</v>
      </c>
      <c r="C15" s="5" t="n">
        <v>36072</v>
      </c>
      <c r="D15" s="5" t="n">
        <v>38378</v>
      </c>
      <c r="E15" s="5" t="n">
        <v>73541</v>
      </c>
      <c r="F15" s="5" t="n">
        <v>76458</v>
      </c>
    </row>
    <row r="16" spans="1:6">
      <c r="A16" s="3" t="s">
        <v>125</v>
      </c>
    </row>
    <row r="17" spans="1:6">
      <c r="A17" s="4" t="s">
        <v>126</v>
      </c>
      <c r="B17" s="4" t="s">
        <v>127</v>
      </c>
      <c r="C17" s="5" t="n">
        <v>11</v>
      </c>
      <c r="E17" s="5" t="n">
        <v>-3</v>
      </c>
    </row>
    <row r="18" spans="1:6">
      <c r="A18" s="4" t="s">
        <v>128</v>
      </c>
      <c r="B18" s="4" t="s">
        <v>127</v>
      </c>
      <c r="C18" s="5" t="n">
        <v>668</v>
      </c>
      <c r="D18" s="5" t="n">
        <v>101</v>
      </c>
      <c r="E18" s="5" t="n">
        <v>1273</v>
      </c>
      <c r="F18" s="5" t="n">
        <v>233</v>
      </c>
    </row>
    <row r="19" spans="1:6">
      <c r="A19" s="4" t="s">
        <v>129</v>
      </c>
      <c r="C19" s="5" t="n">
        <v>-28</v>
      </c>
      <c r="D19" s="5" t="n">
        <v>36</v>
      </c>
      <c r="E19" s="5" t="n">
        <v>-28</v>
      </c>
      <c r="F19" s="5" t="n">
        <v>-14</v>
      </c>
    </row>
    <row r="20" spans="1:6">
      <c r="A20" s="4" t="s">
        <v>130</v>
      </c>
      <c r="B20" s="4" t="s">
        <v>127</v>
      </c>
      <c r="C20" s="5" t="n">
        <v>1576</v>
      </c>
      <c r="D20" s="5" t="n">
        <v>1599</v>
      </c>
      <c r="E20" s="5" t="n">
        <v>3156</v>
      </c>
      <c r="F20" s="5" t="n">
        <v>3193</v>
      </c>
    </row>
    <row r="21" spans="1:6">
      <c r="A21" s="4" t="s">
        <v>131</v>
      </c>
      <c r="B21" s="4" t="s">
        <v>127</v>
      </c>
      <c r="C21" s="5" t="n">
        <v>-111</v>
      </c>
      <c r="D21" s="5" t="n">
        <v>38</v>
      </c>
      <c r="E21" s="5" t="n">
        <v>-106</v>
      </c>
      <c r="F21" s="5" t="n">
        <v>121</v>
      </c>
    </row>
    <row r="22" spans="1:6">
      <c r="A22" s="4" t="s">
        <v>132</v>
      </c>
      <c r="C22" s="5" t="n">
        <v>4554</v>
      </c>
      <c r="D22" s="5" t="n">
        <v>3309</v>
      </c>
      <c r="E22" s="5" t="n">
        <v>8516</v>
      </c>
      <c r="F22" s="5" t="n">
        <v>6491</v>
      </c>
    </row>
    <row r="23" spans="1:6">
      <c r="A23" s="3" t="s">
        <v>133</v>
      </c>
    </row>
    <row r="24" spans="1:6">
      <c r="A24" s="4" t="s">
        <v>134</v>
      </c>
      <c r="C24" s="5" t="n">
        <v>15174</v>
      </c>
      <c r="D24" s="5" t="n">
        <v>15699</v>
      </c>
      <c r="E24" s="5" t="n">
        <v>30951</v>
      </c>
      <c r="F24" s="5" t="n">
        <v>31341</v>
      </c>
    </row>
    <row r="25" spans="1:6">
      <c r="A25" s="4" t="s">
        <v>135</v>
      </c>
      <c r="C25" s="5" t="n">
        <v>3082</v>
      </c>
      <c r="D25" s="5" t="n">
        <v>2761</v>
      </c>
      <c r="E25" s="5" t="n">
        <v>6051</v>
      </c>
      <c r="F25" s="5" t="n">
        <v>5497</v>
      </c>
    </row>
    <row r="26" spans="1:6">
      <c r="A26" s="4" t="s">
        <v>136</v>
      </c>
      <c r="C26" s="5" t="n">
        <v>3046</v>
      </c>
      <c r="D26" s="5" t="n">
        <v>3377</v>
      </c>
      <c r="E26" s="5" t="n">
        <v>6135</v>
      </c>
      <c r="F26" s="5" t="n">
        <v>6303</v>
      </c>
    </row>
    <row r="27" spans="1:6">
      <c r="A27" s="4" t="s">
        <v>137</v>
      </c>
      <c r="C27" s="5" t="n">
        <v>890</v>
      </c>
      <c r="D27" s="5" t="n">
        <v>787</v>
      </c>
      <c r="E27" s="5" t="n">
        <v>1425</v>
      </c>
      <c r="F27" s="5" t="n">
        <v>1364</v>
      </c>
    </row>
    <row r="28" spans="1:6">
      <c r="A28" s="4" t="s">
        <v>138</v>
      </c>
      <c r="D28" s="5" t="n">
        <v>421</v>
      </c>
      <c r="F28" s="5" t="n">
        <v>886</v>
      </c>
    </row>
    <row r="29" spans="1:6">
      <c r="A29" s="4" t="s">
        <v>139</v>
      </c>
      <c r="C29" s="5" t="n">
        <v>769</v>
      </c>
      <c r="D29" s="5" t="n">
        <v>746</v>
      </c>
      <c r="E29" s="5" t="n">
        <v>1539</v>
      </c>
      <c r="F29" s="5" t="n">
        <v>1504</v>
      </c>
    </row>
    <row r="30" spans="1:6">
      <c r="A30" s="4" t="s">
        <v>140</v>
      </c>
      <c r="C30" s="5" t="n">
        <v>219</v>
      </c>
      <c r="E30" s="5" t="n">
        <v>219</v>
      </c>
    </row>
    <row r="31" spans="1:6">
      <c r="A31" s="4" t="s">
        <v>131</v>
      </c>
      <c r="C31" s="5" t="n">
        <v>3247</v>
      </c>
      <c r="D31" s="5" t="n">
        <v>3479</v>
      </c>
      <c r="E31" s="5" t="n">
        <v>6351</v>
      </c>
      <c r="F31" s="5" t="n">
        <v>6832</v>
      </c>
    </row>
    <row r="32" spans="1:6">
      <c r="A32" s="4" t="s">
        <v>141</v>
      </c>
      <c r="C32" s="5" t="n">
        <v>26427</v>
      </c>
      <c r="D32" s="5" t="n">
        <v>27270</v>
      </c>
      <c r="E32" s="5" t="n">
        <v>52671</v>
      </c>
      <c r="F32" s="5" t="n">
        <v>53727</v>
      </c>
    </row>
    <row r="33" spans="1:6">
      <c r="A33" s="4" t="s">
        <v>142</v>
      </c>
      <c r="C33" s="5" t="n">
        <v>14199</v>
      </c>
      <c r="D33" s="5" t="n">
        <v>14417</v>
      </c>
      <c r="E33" s="5" t="n">
        <v>29386</v>
      </c>
      <c r="F33" s="5" t="n">
        <v>29222</v>
      </c>
    </row>
    <row r="34" spans="1:6">
      <c r="A34" s="4" t="s">
        <v>143</v>
      </c>
      <c r="C34" s="5" t="n">
        <v>3547</v>
      </c>
      <c r="D34" s="5" t="n">
        <v>3649</v>
      </c>
      <c r="E34" s="5" t="n">
        <v>7364</v>
      </c>
      <c r="F34" s="5" t="n">
        <v>7308</v>
      </c>
    </row>
    <row r="35" spans="1:6">
      <c r="A35" s="4" t="s">
        <v>144</v>
      </c>
      <c r="C35" s="6" t="n">
        <v>10652</v>
      </c>
      <c r="D35" s="6" t="n">
        <v>10768</v>
      </c>
      <c r="E35" s="6" t="n">
        <v>22022</v>
      </c>
      <c r="F35" s="6" t="n">
        <v>21914</v>
      </c>
    </row>
    <row r="36" spans="1:6">
      <c r="A36" s="3" t="s">
        <v>145</v>
      </c>
    </row>
    <row r="37" spans="1:6">
      <c r="A37" s="4" t="s">
        <v>146</v>
      </c>
      <c r="C37" s="7" t="n">
        <v>0.13</v>
      </c>
      <c r="D37" s="7" t="n">
        <v>0.12</v>
      </c>
      <c r="E37" s="7" t="n">
        <v>0.26</v>
      </c>
      <c r="F37" s="7" t="n">
        <v>0.23</v>
      </c>
    </row>
    <row r="38" spans="1:6">
      <c r="A38" s="4" t="s">
        <v>147</v>
      </c>
      <c r="C38" s="7" t="n">
        <v>0.13</v>
      </c>
      <c r="D38" s="7" t="n">
        <v>0.12</v>
      </c>
      <c r="E38" s="7" t="n">
        <v>0.26</v>
      </c>
      <c r="F38" s="7" t="n">
        <v>0.23</v>
      </c>
    </row>
    <row r="39" spans="1:6">
      <c r="A39" s="3" t="s">
        <v>148</v>
      </c>
    </row>
    <row r="40" spans="1:6">
      <c r="A40" s="4" t="s">
        <v>146</v>
      </c>
      <c r="C40" s="5" t="n">
        <v>82831</v>
      </c>
      <c r="D40" s="5" t="n">
        <v>92434</v>
      </c>
      <c r="E40" s="5" t="n">
        <v>83794</v>
      </c>
      <c r="F40" s="5" t="n">
        <v>93780</v>
      </c>
    </row>
    <row r="41" spans="1:6">
      <c r="A41" s="4" t="s">
        <v>147</v>
      </c>
      <c r="C41" s="5" t="n">
        <v>82876</v>
      </c>
      <c r="D41" s="5" t="n">
        <v>92480</v>
      </c>
      <c r="E41" s="5" t="n">
        <v>83835</v>
      </c>
      <c r="F41" s="5" t="n">
        <v>93831</v>
      </c>
    </row>
    <row r="42" spans="1:6">
      <c r="A42" s="4" t="s">
        <v>149</v>
      </c>
    </row>
    <row r="43" spans="1:6">
      <c r="A43" s="3" t="s">
        <v>125</v>
      </c>
    </row>
    <row r="44" spans="1:6">
      <c r="A44" s="4" t="s">
        <v>150</v>
      </c>
      <c r="C44" s="6" t="n">
        <v>2145</v>
      </c>
      <c r="D44" s="6" t="n">
        <v>1258</v>
      </c>
      <c r="E44" s="6" t="n">
        <v>3613</v>
      </c>
      <c r="F44" s="6" t="n">
        <v>2431</v>
      </c>
    </row>
    <row r="45" spans="1:6">
      <c r="A45" s="4" t="s">
        <v>151</v>
      </c>
    </row>
    <row r="46" spans="1:6">
      <c r="A46" s="3" t="s">
        <v>125</v>
      </c>
    </row>
    <row r="47" spans="1:6">
      <c r="A47" s="4" t="s">
        <v>150</v>
      </c>
      <c r="C47" s="6" t="n">
        <v>293</v>
      </c>
      <c r="D47" s="6" t="n">
        <v>277</v>
      </c>
      <c r="E47" s="6" t="n">
        <v>611</v>
      </c>
      <c r="F47" s="6" t="n">
        <v>527</v>
      </c>
    </row>
    <row r="48" spans="1:6"/>
    <row r="49" spans="1:6">
      <c r="A49" s="4" t="s">
        <v>127</v>
      </c>
      <c r="B49" s="4" t="s">
        <v>152</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312</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31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31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7</v>
      </c>
      <c r="B1" s="2" t="s">
        <v>1</v>
      </c>
    </row>
    <row r="2" spans="1:2">
      <c r="B2" s="2" t="s">
        <v>2</v>
      </c>
    </row>
    <row r="3" spans="1:2">
      <c r="A3" s="3" t="s">
        <v>32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324</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111</v>
      </c>
      <c r="D1" s="2" t="s">
        <v>1</v>
      </c>
    </row>
    <row r="2" spans="1:5">
      <c r="B2" s="2" t="s">
        <v>2</v>
      </c>
      <c r="C2" s="2" t="s">
        <v>112</v>
      </c>
      <c r="D2" s="2" t="s">
        <v>2</v>
      </c>
      <c r="E2" s="2" t="s">
        <v>112</v>
      </c>
    </row>
    <row r="3" spans="1:5">
      <c r="A3" s="3" t="s">
        <v>269</v>
      </c>
    </row>
    <row r="4" spans="1:5">
      <c r="A4" s="4" t="s">
        <v>406</v>
      </c>
      <c r="B4" s="6" t="n">
        <v>10652</v>
      </c>
      <c r="C4" s="6" t="n">
        <v>10768</v>
      </c>
      <c r="D4" s="6" t="n">
        <v>22022</v>
      </c>
      <c r="E4" s="6" t="n">
        <v>21914</v>
      </c>
    </row>
    <row r="5" spans="1:5">
      <c r="A5" s="4" t="s">
        <v>407</v>
      </c>
      <c r="B5" s="5" t="n">
        <v>10652</v>
      </c>
      <c r="C5" s="5" t="n">
        <v>10768</v>
      </c>
      <c r="D5" s="5" t="n">
        <v>22022</v>
      </c>
      <c r="E5" s="5" t="n">
        <v>21914</v>
      </c>
    </row>
    <row r="6" spans="1:5">
      <c r="A6" s="4" t="s">
        <v>408</v>
      </c>
      <c r="B6" s="6" t="n">
        <v>10652</v>
      </c>
      <c r="C6" s="6" t="n">
        <v>10768</v>
      </c>
      <c r="D6" s="6" t="n">
        <v>22022</v>
      </c>
      <c r="E6" s="6" t="n">
        <v>21914</v>
      </c>
    </row>
    <row r="7" spans="1:5">
      <c r="A7" s="4" t="s">
        <v>409</v>
      </c>
      <c r="B7" s="5" t="n">
        <v>82831</v>
      </c>
      <c r="C7" s="5" t="n">
        <v>92434</v>
      </c>
      <c r="D7" s="5" t="n">
        <v>83794</v>
      </c>
      <c r="E7" s="5" t="n">
        <v>93780</v>
      </c>
    </row>
    <row r="8" spans="1:5">
      <c r="A8" s="4" t="s">
        <v>410</v>
      </c>
      <c r="B8" s="5" t="n">
        <v>45</v>
      </c>
      <c r="C8" s="5" t="n">
        <v>46</v>
      </c>
      <c r="D8" s="5" t="n">
        <v>41</v>
      </c>
      <c r="E8" s="5" t="n">
        <v>51</v>
      </c>
    </row>
    <row r="9" spans="1:5">
      <c r="A9" s="4" t="s">
        <v>411</v>
      </c>
      <c r="B9" s="5" t="n">
        <v>82876</v>
      </c>
      <c r="C9" s="5" t="n">
        <v>92480</v>
      </c>
      <c r="D9" s="5" t="n">
        <v>83835</v>
      </c>
      <c r="E9" s="5" t="n">
        <v>93831</v>
      </c>
    </row>
    <row r="10" spans="1:5">
      <c r="A10" s="4" t="s">
        <v>412</v>
      </c>
      <c r="B10" s="7" t="n">
        <v>0.13</v>
      </c>
      <c r="C10" s="7" t="n">
        <v>0.12</v>
      </c>
      <c r="D10" s="7" t="n">
        <v>0.26</v>
      </c>
      <c r="E10" s="7" t="n">
        <v>0.23</v>
      </c>
    </row>
    <row r="11" spans="1:5">
      <c r="A11" s="4" t="s">
        <v>413</v>
      </c>
      <c r="B11" s="7" t="n">
        <v>0.13</v>
      </c>
      <c r="C11" s="7" t="n">
        <v>0.12</v>
      </c>
      <c r="D11" s="7" t="n">
        <v>0.26</v>
      </c>
      <c r="E11" s="7" t="n">
        <v>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12</v>
      </c>
    </row>
    <row r="3" spans="1:3">
      <c r="A3" s="4" t="s">
        <v>415</v>
      </c>
    </row>
    <row r="4" spans="1:3">
      <c r="A4" s="3" t="s">
        <v>416</v>
      </c>
    </row>
    <row r="5" spans="1:3">
      <c r="A5" s="4" t="s">
        <v>417</v>
      </c>
      <c r="B5" s="5" t="n">
        <v>3115000</v>
      </c>
      <c r="C5" s="5" t="n">
        <v>309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s>
  <sheetData>
    <row r="1" spans="1:4">
      <c r="A1" s="1" t="s">
        <v>418</v>
      </c>
      <c r="B1" s="2" t="s">
        <v>419</v>
      </c>
      <c r="C1" s="2" t="s">
        <v>420</v>
      </c>
      <c r="D1" s="2" t="s">
        <v>421</v>
      </c>
    </row>
    <row r="2" spans="1:4">
      <c r="A2" s="3" t="s">
        <v>422</v>
      </c>
    </row>
    <row r="3" spans="1:4">
      <c r="A3" s="4" t="s">
        <v>423</v>
      </c>
      <c r="B3" s="4" t="s">
        <v>424</v>
      </c>
    </row>
    <row r="4" spans="1:4">
      <c r="A4" s="4" t="s">
        <v>59</v>
      </c>
      <c r="C4" s="6" t="n">
        <v>6610401</v>
      </c>
      <c r="D4" s="6" t="n">
        <v>6634829</v>
      </c>
    </row>
    <row r="5" spans="1:4">
      <c r="A5" s="4" t="s">
        <v>425</v>
      </c>
      <c r="C5" s="5" t="n">
        <v>1275049</v>
      </c>
      <c r="D5" s="5" t="n">
        <v>1321982</v>
      </c>
    </row>
    <row r="6" spans="1:4">
      <c r="A6" s="4" t="s">
        <v>120</v>
      </c>
      <c r="C6" s="5" t="n">
        <v>4188822</v>
      </c>
      <c r="D6" s="6" t="n">
        <v>4147610</v>
      </c>
    </row>
    <row r="7" spans="1:4">
      <c r="A7" s="4" t="s">
        <v>276</v>
      </c>
    </row>
    <row r="8" spans="1:4">
      <c r="A8" s="3" t="s">
        <v>422</v>
      </c>
    </row>
    <row r="9" spans="1:4">
      <c r="A9" s="4" t="s">
        <v>426</v>
      </c>
      <c r="B9" s="4" t="s">
        <v>427</v>
      </c>
    </row>
    <row r="10" spans="1:4">
      <c r="A10" s="4" t="s">
        <v>428</v>
      </c>
      <c r="B10" s="8" t="n">
        <v>1.3</v>
      </c>
    </row>
    <row r="11" spans="1:4">
      <c r="A11" s="4" t="s">
        <v>429</v>
      </c>
      <c r="B11" s="6" t="n">
        <v>18</v>
      </c>
    </row>
    <row r="12" spans="1:4">
      <c r="A12" s="4" t="s">
        <v>430</v>
      </c>
      <c r="B12" s="4" t="s">
        <v>431</v>
      </c>
    </row>
    <row r="13" spans="1:4">
      <c r="A13" s="4" t="s">
        <v>432</v>
      </c>
      <c r="B13" s="4" t="s">
        <v>433</v>
      </c>
    </row>
    <row r="14" spans="1:4">
      <c r="A14" s="4" t="s">
        <v>423</v>
      </c>
      <c r="B14" s="4" t="s">
        <v>434</v>
      </c>
    </row>
    <row r="15" spans="1:4">
      <c r="A15" s="4" t="s">
        <v>59</v>
      </c>
      <c r="C15" s="5" t="n">
        <v>593100</v>
      </c>
    </row>
    <row r="16" spans="1:4">
      <c r="A16" s="4" t="s">
        <v>425</v>
      </c>
      <c r="C16" s="5" t="n">
        <v>513700</v>
      </c>
    </row>
    <row r="17" spans="1:4">
      <c r="A17" s="4" t="s">
        <v>120</v>
      </c>
      <c r="C17" s="6" t="n">
        <v>472800</v>
      </c>
    </row>
    <row r="18" spans="1:4">
      <c r="A18" s="4" t="s">
        <v>435</v>
      </c>
      <c r="C18"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3" t="s">
        <v>438</v>
      </c>
    </row>
    <row r="3" spans="1:3">
      <c r="A3" s="4" t="s">
        <v>439</v>
      </c>
      <c r="C3" s="6" t="n">
        <v>17535</v>
      </c>
    </row>
    <row r="4" spans="1:3">
      <c r="A4" s="4" t="s">
        <v>440</v>
      </c>
    </row>
    <row r="5" spans="1:3">
      <c r="A5" s="3" t="s">
        <v>438</v>
      </c>
    </row>
    <row r="6" spans="1:3">
      <c r="A6" s="4" t="s">
        <v>441</v>
      </c>
      <c r="C6" s="5" t="n">
        <v>1030000</v>
      </c>
    </row>
    <row r="7" spans="1:3">
      <c r="A7" s="4" t="s">
        <v>442</v>
      </c>
      <c r="C7" s="6" t="n">
        <v>0</v>
      </c>
    </row>
    <row r="8" spans="1:3">
      <c r="A8" s="4" t="s">
        <v>260</v>
      </c>
    </row>
    <row r="9" spans="1:3">
      <c r="A9" s="3" t="s">
        <v>438</v>
      </c>
    </row>
    <row r="10" spans="1:3">
      <c r="A10" s="4" t="s">
        <v>443</v>
      </c>
      <c r="B10" s="6" t="n">
        <v>17200</v>
      </c>
    </row>
    <row r="11" spans="1:3">
      <c r="A11" s="4" t="s">
        <v>439</v>
      </c>
      <c r="B11" s="5" t="n">
        <v>17800</v>
      </c>
    </row>
    <row r="12" spans="1:3">
      <c r="A12" s="4" t="s">
        <v>258</v>
      </c>
    </row>
    <row r="13" spans="1:3">
      <c r="A13" s="3" t="s">
        <v>438</v>
      </c>
    </row>
    <row r="14" spans="1:3">
      <c r="A14" s="4" t="s">
        <v>444</v>
      </c>
      <c r="B14" s="6" t="n">
        <v>537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4" t="s">
        <v>258</v>
      </c>
    </row>
    <row r="3" spans="1:2">
      <c r="A3" s="3" t="s">
        <v>286</v>
      </c>
    </row>
    <row r="4" spans="1:2">
      <c r="A4" s="4" t="s">
        <v>444</v>
      </c>
      <c r="B4" s="9" t="n">
        <v>5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1</v>
      </c>
      <c r="D1" s="2" t="s">
        <v>1</v>
      </c>
    </row>
    <row r="2" spans="1:5">
      <c r="B2" s="2" t="s">
        <v>2</v>
      </c>
      <c r="C2" s="2" t="s">
        <v>112</v>
      </c>
      <c r="D2" s="2" t="s">
        <v>2</v>
      </c>
      <c r="E2" s="2" t="s">
        <v>112</v>
      </c>
    </row>
    <row r="3" spans="1:5">
      <c r="A3" s="3" t="s">
        <v>154</v>
      </c>
    </row>
    <row r="4" spans="1:5">
      <c r="A4" s="4" t="s">
        <v>144</v>
      </c>
      <c r="B4" s="6" t="n">
        <v>10652</v>
      </c>
      <c r="C4" s="6" t="n">
        <v>10768</v>
      </c>
      <c r="D4" s="6" t="n">
        <v>22022</v>
      </c>
      <c r="E4" s="6" t="n">
        <v>21914</v>
      </c>
    </row>
    <row r="5" spans="1:5">
      <c r="A5" s="3" t="s">
        <v>155</v>
      </c>
    </row>
    <row r="6" spans="1:5">
      <c r="A6" s="4" t="s">
        <v>156</v>
      </c>
      <c r="B6" s="5" t="n">
        <v>-2030</v>
      </c>
      <c r="C6" s="5" t="n">
        <v>-1863</v>
      </c>
      <c r="D6" s="5" t="n">
        <v>5263</v>
      </c>
      <c r="E6" s="5" t="n">
        <v>-2517</v>
      </c>
    </row>
    <row r="7" spans="1:5">
      <c r="A7" s="4" t="s">
        <v>157</v>
      </c>
      <c r="C7" s="5" t="n">
        <v>28</v>
      </c>
      <c r="D7" s="5" t="n">
        <v>421</v>
      </c>
      <c r="E7" s="5" t="n">
        <v>130</v>
      </c>
    </row>
    <row r="8" spans="1:5">
      <c r="A8" s="4" t="s">
        <v>158</v>
      </c>
      <c r="B8" s="5" t="n">
        <v>-8</v>
      </c>
      <c r="D8" s="5" t="n">
        <v>1</v>
      </c>
    </row>
    <row r="9" spans="1:5">
      <c r="A9" s="4" t="s">
        <v>159</v>
      </c>
      <c r="B9" s="5" t="n">
        <v>1300</v>
      </c>
      <c r="C9" s="5" t="n">
        <v>-8189</v>
      </c>
      <c r="D9" s="5" t="n">
        <v>-907</v>
      </c>
      <c r="E9" s="5" t="n">
        <v>-7332</v>
      </c>
    </row>
    <row r="10" spans="1:5">
      <c r="A10" s="4" t="s">
        <v>160</v>
      </c>
      <c r="B10" s="5" t="n">
        <v>3</v>
      </c>
      <c r="C10" s="5" t="n">
        <v>8</v>
      </c>
      <c r="D10" s="5" t="n">
        <v>338</v>
      </c>
      <c r="E10" s="5" t="n">
        <v>-14</v>
      </c>
    </row>
    <row r="11" spans="1:5">
      <c r="A11" s="4" t="s">
        <v>161</v>
      </c>
      <c r="B11" s="5" t="n">
        <v>-735</v>
      </c>
      <c r="C11" s="5" t="n">
        <v>-10016</v>
      </c>
      <c r="D11" s="5" t="n">
        <v>5116</v>
      </c>
      <c r="E11" s="5" t="n">
        <v>-9733</v>
      </c>
    </row>
    <row r="12" spans="1:5">
      <c r="A12" s="4" t="s">
        <v>162</v>
      </c>
      <c r="B12" s="6" t="n">
        <v>9917</v>
      </c>
      <c r="C12" s="6" t="n">
        <v>752</v>
      </c>
      <c r="D12" s="6" t="n">
        <v>27138</v>
      </c>
      <c r="E12" s="6" t="n">
        <v>121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47</v>
      </c>
      <c r="C1" s="2" t="s">
        <v>2</v>
      </c>
      <c r="D1" s="2" t="s">
        <v>58</v>
      </c>
    </row>
    <row r="2" spans="1:4">
      <c r="A2" s="3" t="s">
        <v>286</v>
      </c>
    </row>
    <row r="3" spans="1:4">
      <c r="A3" s="4" t="s">
        <v>448</v>
      </c>
      <c r="C3" s="6" t="n">
        <v>660438</v>
      </c>
    </row>
    <row r="4" spans="1:4">
      <c r="A4" s="4" t="s">
        <v>449</v>
      </c>
      <c r="C4" s="5" t="n">
        <v>660532</v>
      </c>
      <c r="D4" s="6" t="n">
        <v>544333</v>
      </c>
    </row>
    <row r="5" spans="1:4">
      <c r="A5" s="4" t="s">
        <v>448</v>
      </c>
      <c r="C5" s="5" t="n">
        <v>1392916</v>
      </c>
      <c r="D5" s="5" t="n">
        <v>712288</v>
      </c>
    </row>
    <row r="6" spans="1:4">
      <c r="A6" s="4" t="s">
        <v>450</v>
      </c>
      <c r="C6" s="5" t="n">
        <v>13769</v>
      </c>
      <c r="D6" s="5" t="n">
        <v>5245</v>
      </c>
    </row>
    <row r="7" spans="1:4">
      <c r="A7" s="4" t="s">
        <v>451</v>
      </c>
      <c r="C7" s="5" t="n">
        <v>4479</v>
      </c>
      <c r="D7" s="5" t="n">
        <v>3270</v>
      </c>
    </row>
    <row r="8" spans="1:4">
      <c r="A8" s="4" t="s">
        <v>63</v>
      </c>
      <c r="C8" s="5" t="n">
        <v>1402206</v>
      </c>
      <c r="D8" s="5" t="n">
        <v>714263</v>
      </c>
    </row>
    <row r="9" spans="1:4">
      <c r="A9" s="4" t="s">
        <v>452</v>
      </c>
    </row>
    <row r="10" spans="1:4">
      <c r="A10" s="3" t="s">
        <v>286</v>
      </c>
    </row>
    <row r="11" spans="1:4">
      <c r="A11" s="4" t="s">
        <v>448</v>
      </c>
      <c r="C11" s="5" t="n">
        <v>660438</v>
      </c>
      <c r="D11" s="5" t="n">
        <v>544787</v>
      </c>
    </row>
    <row r="12" spans="1:4">
      <c r="A12" s="4" t="s">
        <v>453</v>
      </c>
      <c r="C12" s="5" t="n">
        <v>3385</v>
      </c>
      <c r="D12" s="5" t="n">
        <v>2203</v>
      </c>
    </row>
    <row r="13" spans="1:4">
      <c r="A13" s="4" t="s">
        <v>454</v>
      </c>
      <c r="C13" s="5" t="n">
        <v>3291</v>
      </c>
      <c r="D13" s="5" t="n">
        <v>2657</v>
      </c>
    </row>
    <row r="14" spans="1:4">
      <c r="A14" s="4" t="s">
        <v>449</v>
      </c>
      <c r="C14" s="5" t="n">
        <v>660532</v>
      </c>
      <c r="D14" s="5" t="n">
        <v>544333</v>
      </c>
    </row>
    <row r="15" spans="1:4">
      <c r="A15" s="4" t="s">
        <v>455</v>
      </c>
    </row>
    <row r="16" spans="1:4">
      <c r="A16" s="3" t="s">
        <v>286</v>
      </c>
    </row>
    <row r="17" spans="1:4">
      <c r="A17" s="4" t="s">
        <v>448</v>
      </c>
      <c r="C17" s="5" t="n">
        <v>595</v>
      </c>
      <c r="D17" s="5" t="n">
        <v>3642</v>
      </c>
    </row>
    <row r="18" spans="1:4">
      <c r="A18" s="4" t="s">
        <v>453</v>
      </c>
      <c r="C18" s="5" t="n">
        <v>11</v>
      </c>
      <c r="D18" s="5" t="n">
        <v>40</v>
      </c>
    </row>
    <row r="19" spans="1:4">
      <c r="A19" s="4" t="s">
        <v>454</v>
      </c>
      <c r="C19" s="5" t="n">
        <v>0</v>
      </c>
      <c r="D19" s="5" t="n">
        <v>4</v>
      </c>
    </row>
    <row r="20" spans="1:4">
      <c r="A20" s="4" t="s">
        <v>449</v>
      </c>
      <c r="C20" s="5" t="n">
        <v>606</v>
      </c>
      <c r="D20" s="5" t="n">
        <v>3678</v>
      </c>
    </row>
    <row r="21" spans="1:4">
      <c r="A21" s="4" t="s">
        <v>456</v>
      </c>
    </row>
    <row r="22" spans="1:4">
      <c r="A22" s="3" t="s">
        <v>286</v>
      </c>
    </row>
    <row r="23" spans="1:4">
      <c r="A23" s="4" t="s">
        <v>448</v>
      </c>
      <c r="C23" s="5" t="n">
        <v>86440</v>
      </c>
      <c r="D23" s="5" t="n">
        <v>26628</v>
      </c>
    </row>
    <row r="24" spans="1:4">
      <c r="A24" s="4" t="s">
        <v>453</v>
      </c>
      <c r="C24" s="5" t="n">
        <v>1618</v>
      </c>
      <c r="D24" s="5" t="n">
        <v>323</v>
      </c>
    </row>
    <row r="25" spans="1:4">
      <c r="A25" s="4" t="s">
        <v>454</v>
      </c>
      <c r="C25" s="5" t="n">
        <v>1</v>
      </c>
    </row>
    <row r="26" spans="1:4">
      <c r="A26" s="4" t="s">
        <v>449</v>
      </c>
      <c r="C26" s="5" t="n">
        <v>88057</v>
      </c>
      <c r="D26" s="5" t="n">
        <v>26951</v>
      </c>
    </row>
    <row r="27" spans="1:4">
      <c r="A27" s="4" t="s">
        <v>457</v>
      </c>
    </row>
    <row r="28" spans="1:4">
      <c r="A28" s="3" t="s">
        <v>286</v>
      </c>
    </row>
    <row r="29" spans="1:4">
      <c r="A29" s="4" t="s">
        <v>448</v>
      </c>
      <c r="C29" s="5" t="n">
        <v>179108</v>
      </c>
      <c r="D29" s="5" t="n">
        <v>178168</v>
      </c>
    </row>
    <row r="30" spans="1:4">
      <c r="A30" s="4" t="s">
        <v>453</v>
      </c>
      <c r="C30" s="5" t="n">
        <v>148</v>
      </c>
      <c r="D30" s="5" t="n">
        <v>1465</v>
      </c>
    </row>
    <row r="31" spans="1:4">
      <c r="A31" s="4" t="s">
        <v>454</v>
      </c>
      <c r="C31" s="5" t="n">
        <v>1580</v>
      </c>
      <c r="D31" s="5" t="n">
        <v>320</v>
      </c>
    </row>
    <row r="32" spans="1:4">
      <c r="A32" s="4" t="s">
        <v>449</v>
      </c>
      <c r="C32" s="5" t="n">
        <v>177676</v>
      </c>
      <c r="D32" s="5" t="n">
        <v>179313</v>
      </c>
    </row>
    <row r="33" spans="1:4">
      <c r="A33" s="4" t="s">
        <v>458</v>
      </c>
    </row>
    <row r="34" spans="1:4">
      <c r="A34" s="3" t="s">
        <v>286</v>
      </c>
    </row>
    <row r="35" spans="1:4">
      <c r="A35" s="4" t="s">
        <v>448</v>
      </c>
      <c r="C35" s="5" t="n">
        <v>199351</v>
      </c>
      <c r="D35" s="5" t="n">
        <v>209453</v>
      </c>
    </row>
    <row r="36" spans="1:4">
      <c r="A36" s="4" t="s">
        <v>453</v>
      </c>
      <c r="C36" s="5" t="n">
        <v>113</v>
      </c>
      <c r="D36" s="5" t="n">
        <v>254</v>
      </c>
    </row>
    <row r="37" spans="1:4">
      <c r="A37" s="4" t="s">
        <v>454</v>
      </c>
      <c r="C37" s="5" t="n">
        <v>1140</v>
      </c>
      <c r="D37" s="5" t="n">
        <v>1096</v>
      </c>
    </row>
    <row r="38" spans="1:4">
      <c r="A38" s="4" t="s">
        <v>449</v>
      </c>
      <c r="C38" s="5" t="n">
        <v>198324</v>
      </c>
      <c r="D38" s="5" t="n">
        <v>208611</v>
      </c>
    </row>
    <row r="39" spans="1:4">
      <c r="A39" s="4" t="s">
        <v>459</v>
      </c>
    </row>
    <row r="40" spans="1:4">
      <c r="A40" s="3" t="s">
        <v>286</v>
      </c>
    </row>
    <row r="41" spans="1:4">
      <c r="A41" s="4" t="s">
        <v>448</v>
      </c>
      <c r="C41" s="5" t="n">
        <v>190977</v>
      </c>
      <c r="D41" s="5" t="n">
        <v>122929</v>
      </c>
    </row>
    <row r="42" spans="1:4">
      <c r="A42" s="4" t="s">
        <v>453</v>
      </c>
      <c r="C42" s="5" t="n">
        <v>1495</v>
      </c>
      <c r="D42" s="5" t="n">
        <v>121</v>
      </c>
    </row>
    <row r="43" spans="1:4">
      <c r="A43" s="4" t="s">
        <v>454</v>
      </c>
      <c r="C43" s="5" t="n">
        <v>398</v>
      </c>
      <c r="D43" s="5" t="n">
        <v>1026</v>
      </c>
    </row>
    <row r="44" spans="1:4">
      <c r="A44" s="4" t="s">
        <v>449</v>
      </c>
      <c r="C44" s="5" t="n">
        <v>192074</v>
      </c>
      <c r="D44" s="5" t="n">
        <v>122024</v>
      </c>
    </row>
    <row r="45" spans="1:4">
      <c r="A45" s="4" t="s">
        <v>460</v>
      </c>
    </row>
    <row r="46" spans="1:4">
      <c r="A46" s="3" t="s">
        <v>286</v>
      </c>
    </row>
    <row r="47" spans="1:4">
      <c r="A47" s="4" t="s">
        <v>448</v>
      </c>
      <c r="C47" s="5" t="n">
        <v>3967</v>
      </c>
      <c r="D47" s="5" t="n">
        <v>3967</v>
      </c>
    </row>
    <row r="48" spans="1:4">
      <c r="A48" s="4" t="s">
        <v>453</v>
      </c>
      <c r="C48" s="5" t="n">
        <v>0</v>
      </c>
    </row>
    <row r="49" spans="1:4">
      <c r="A49" s="4" t="s">
        <v>454</v>
      </c>
      <c r="C49" s="5" t="n">
        <v>172</v>
      </c>
      <c r="D49" s="5" t="n">
        <v>211</v>
      </c>
    </row>
    <row r="50" spans="1:4">
      <c r="A50" s="4" t="s">
        <v>449</v>
      </c>
      <c r="C50" s="5" t="n">
        <v>3795</v>
      </c>
      <c r="D50" s="5" t="n">
        <v>3756</v>
      </c>
    </row>
    <row r="51" spans="1:4">
      <c r="A51" s="4" t="s">
        <v>461</v>
      </c>
    </row>
    <row r="52" spans="1:4">
      <c r="A52" s="3" t="s">
        <v>286</v>
      </c>
    </row>
    <row r="53" spans="1:4">
      <c r="A53" s="4" t="s">
        <v>448</v>
      </c>
      <c r="C53" s="5" t="n">
        <v>732478</v>
      </c>
      <c r="D53" s="5" t="n">
        <v>167501</v>
      </c>
    </row>
    <row r="54" spans="1:4">
      <c r="A54" s="4" t="s">
        <v>450</v>
      </c>
      <c r="C54" s="5" t="n">
        <v>10384</v>
      </c>
      <c r="D54" s="5" t="n">
        <v>3042</v>
      </c>
    </row>
    <row r="55" spans="1:4">
      <c r="A55" s="4" t="s">
        <v>451</v>
      </c>
      <c r="C55" s="5" t="n">
        <v>1188</v>
      </c>
      <c r="D55" s="5" t="n">
        <v>613</v>
      </c>
    </row>
    <row r="56" spans="1:4">
      <c r="A56" s="4" t="s">
        <v>63</v>
      </c>
      <c r="C56" s="5" t="n">
        <v>741674</v>
      </c>
      <c r="D56" s="5" t="n">
        <v>169930</v>
      </c>
    </row>
    <row r="57" spans="1:4">
      <c r="A57" s="4" t="s">
        <v>462</v>
      </c>
    </row>
    <row r="58" spans="1:4">
      <c r="A58" s="3" t="s">
        <v>286</v>
      </c>
    </row>
    <row r="59" spans="1:4">
      <c r="A59" s="4" t="s">
        <v>448</v>
      </c>
      <c r="B59" s="4" t="s">
        <v>127</v>
      </c>
      <c r="C59" s="5" t="n">
        <v>57626</v>
      </c>
      <c r="D59" s="5" t="n">
        <v>21469</v>
      </c>
    </row>
    <row r="60" spans="1:4">
      <c r="A60" s="4" t="s">
        <v>450</v>
      </c>
      <c r="B60" s="4" t="s">
        <v>127</v>
      </c>
      <c r="C60" s="5" t="n">
        <v>374</v>
      </c>
      <c r="D60" s="5" t="n">
        <v>70</v>
      </c>
    </row>
    <row r="61" spans="1:4">
      <c r="A61" s="4" t="s">
        <v>451</v>
      </c>
      <c r="B61" s="4" t="s">
        <v>127</v>
      </c>
      <c r="C61" s="5" t="n">
        <v>170</v>
      </c>
      <c r="D61" s="5" t="n">
        <v>149</v>
      </c>
    </row>
    <row r="62" spans="1:4">
      <c r="A62" s="4" t="s">
        <v>63</v>
      </c>
      <c r="B62" s="4" t="s">
        <v>127</v>
      </c>
      <c r="C62" s="5" t="n">
        <v>57830</v>
      </c>
      <c r="D62" s="5" t="n">
        <v>21390</v>
      </c>
    </row>
    <row r="63" spans="1:4">
      <c r="A63" s="4" t="s">
        <v>463</v>
      </c>
    </row>
    <row r="64" spans="1:4">
      <c r="A64" s="3" t="s">
        <v>286</v>
      </c>
    </row>
    <row r="65" spans="1:4">
      <c r="A65" s="4" t="s">
        <v>448</v>
      </c>
      <c r="B65" s="4" t="s">
        <v>127</v>
      </c>
      <c r="C65" s="5" t="n">
        <v>357708</v>
      </c>
      <c r="D65" s="5" t="n">
        <v>44611</v>
      </c>
    </row>
    <row r="66" spans="1:4">
      <c r="A66" s="4" t="s">
        <v>450</v>
      </c>
      <c r="B66" s="4" t="s">
        <v>127</v>
      </c>
      <c r="C66" s="5" t="n">
        <v>3781</v>
      </c>
      <c r="D66" s="5" t="n">
        <v>156</v>
      </c>
    </row>
    <row r="67" spans="1:4">
      <c r="A67" s="4" t="s">
        <v>451</v>
      </c>
      <c r="B67" s="4" t="s">
        <v>127</v>
      </c>
      <c r="C67" s="5" t="n">
        <v>589</v>
      </c>
      <c r="D67" s="5" t="n">
        <v>464</v>
      </c>
    </row>
    <row r="68" spans="1:4">
      <c r="A68" s="4" t="s">
        <v>63</v>
      </c>
      <c r="B68" s="4" t="s">
        <v>127</v>
      </c>
      <c r="C68" s="5" t="n">
        <v>360900</v>
      </c>
      <c r="D68" s="5" t="n">
        <v>44303</v>
      </c>
    </row>
    <row r="69" spans="1:4">
      <c r="A69" s="4" t="s">
        <v>464</v>
      </c>
    </row>
    <row r="70" spans="1:4">
      <c r="A70" s="3" t="s">
        <v>286</v>
      </c>
    </row>
    <row r="71" spans="1:4">
      <c r="A71" s="4" t="s">
        <v>448</v>
      </c>
      <c r="B71" s="4" t="s">
        <v>127</v>
      </c>
      <c r="C71" s="5" t="n">
        <v>317135</v>
      </c>
      <c r="D71" s="5" t="n">
        <v>101421</v>
      </c>
    </row>
    <row r="72" spans="1:4">
      <c r="A72" s="4" t="s">
        <v>450</v>
      </c>
      <c r="B72" s="4" t="s">
        <v>127</v>
      </c>
      <c r="C72" s="5" t="n">
        <v>6229</v>
      </c>
      <c r="D72" s="5" t="n">
        <v>2816</v>
      </c>
    </row>
    <row r="73" spans="1:4">
      <c r="A73" s="4" t="s">
        <v>451</v>
      </c>
      <c r="B73" s="4" t="s">
        <v>127</v>
      </c>
      <c r="C73" s="5" t="n">
        <v>429</v>
      </c>
    </row>
    <row r="74" spans="1:4">
      <c r="A74" s="4" t="s">
        <v>63</v>
      </c>
      <c r="B74" s="4" t="s">
        <v>127</v>
      </c>
      <c r="C74" s="5" t="n">
        <v>322935</v>
      </c>
      <c r="D74" s="6" t="n">
        <v>104237</v>
      </c>
    </row>
    <row r="75" spans="1:4">
      <c r="A75" s="4" t="s">
        <v>465</v>
      </c>
    </row>
    <row r="76" spans="1:4">
      <c r="A76" s="3" t="s">
        <v>286</v>
      </c>
    </row>
    <row r="77" spans="1:4">
      <c r="A77" s="4" t="s">
        <v>448</v>
      </c>
      <c r="C77" s="5" t="n">
        <v>9</v>
      </c>
    </row>
    <row r="78" spans="1:4">
      <c r="A78" s="4" t="s">
        <v>450</v>
      </c>
      <c r="C78" s="5" t="n">
        <v>0</v>
      </c>
    </row>
    <row r="79" spans="1:4">
      <c r="A79" s="4" t="s">
        <v>451</v>
      </c>
      <c r="C79" s="5" t="n">
        <v>0</v>
      </c>
    </row>
    <row r="80" spans="1:4">
      <c r="A80" s="4" t="s">
        <v>63</v>
      </c>
      <c r="C80" s="6" t="n">
        <v>9</v>
      </c>
    </row>
    <row r="81" spans="1:4"/>
    <row r="82" spans="1:4">
      <c r="A82" s="4" t="s">
        <v>127</v>
      </c>
      <c r="B82" s="4" t="s">
        <v>466</v>
      </c>
    </row>
  </sheetData>
  <mergeCells count="3">
    <mergeCell ref="A1:B1"/>
    <mergeCell ref="A81:C81"/>
    <mergeCell ref="B82:C8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294</v>
      </c>
    </row>
    <row r="3" spans="1:3">
      <c r="A3" s="4" t="s">
        <v>468</v>
      </c>
      <c r="B3" s="6" t="n">
        <v>27019</v>
      </c>
    </row>
    <row r="4" spans="1:3">
      <c r="A4" s="4" t="s">
        <v>469</v>
      </c>
      <c r="B4" s="5" t="n">
        <v>120465</v>
      </c>
    </row>
    <row r="5" spans="1:3">
      <c r="A5" s="4" t="s">
        <v>470</v>
      </c>
      <c r="B5" s="5" t="n">
        <v>183750</v>
      </c>
    </row>
    <row r="6" spans="1:3">
      <c r="A6" s="4" t="s">
        <v>471</v>
      </c>
      <c r="B6" s="5" t="n">
        <v>329204</v>
      </c>
    </row>
    <row r="7" spans="1:3">
      <c r="A7" s="4" t="s">
        <v>448</v>
      </c>
      <c r="B7" s="5" t="n">
        <v>660438</v>
      </c>
    </row>
    <row r="8" spans="1:3">
      <c r="A8" s="4" t="s">
        <v>472</v>
      </c>
      <c r="B8" s="5" t="n">
        <v>27072</v>
      </c>
    </row>
    <row r="9" spans="1:3">
      <c r="A9" s="4" t="s">
        <v>473</v>
      </c>
      <c r="B9" s="5" t="n">
        <v>120514</v>
      </c>
    </row>
    <row r="10" spans="1:3">
      <c r="A10" s="4" t="s">
        <v>474</v>
      </c>
      <c r="B10" s="5" t="n">
        <v>186045</v>
      </c>
    </row>
    <row r="11" spans="1:3">
      <c r="A11" s="4" t="s">
        <v>475</v>
      </c>
      <c r="B11" s="5" t="n">
        <v>326901</v>
      </c>
    </row>
    <row r="12" spans="1:3">
      <c r="A12" s="4" t="s">
        <v>476</v>
      </c>
      <c r="B12" s="6" t="n">
        <v>660532</v>
      </c>
      <c r="C12" s="6" t="n">
        <v>544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11</v>
      </c>
      <c r="D1" s="2" t="s">
        <v>1</v>
      </c>
    </row>
    <row r="2" spans="1:5">
      <c r="B2" s="2" t="s">
        <v>2</v>
      </c>
      <c r="C2" s="2" t="s">
        <v>112</v>
      </c>
      <c r="D2" s="2" t="s">
        <v>2</v>
      </c>
      <c r="E2" s="2" t="s">
        <v>112</v>
      </c>
    </row>
    <row r="3" spans="1:5">
      <c r="A3" s="3" t="s">
        <v>294</v>
      </c>
    </row>
    <row r="4" spans="1:5">
      <c r="A4" s="4" t="s">
        <v>478</v>
      </c>
      <c r="B4" s="6" t="n">
        <v>0</v>
      </c>
      <c r="C4" s="6" t="n">
        <v>0</v>
      </c>
      <c r="D4" s="6" t="n">
        <v>3646</v>
      </c>
      <c r="E4" s="6" t="n">
        <v>0</v>
      </c>
    </row>
    <row r="5" spans="1:5">
      <c r="A5" s="4" t="s">
        <v>479</v>
      </c>
      <c r="B5" s="5" t="n">
        <v>0</v>
      </c>
      <c r="C5" s="5" t="n">
        <v>0</v>
      </c>
      <c r="D5" s="5" t="n">
        <v>12</v>
      </c>
      <c r="E5" s="5" t="n">
        <v>0</v>
      </c>
    </row>
    <row r="6" spans="1:5">
      <c r="A6" s="4" t="s">
        <v>480</v>
      </c>
      <c r="B6" s="5" t="n">
        <v>0</v>
      </c>
      <c r="C6" s="5" t="n">
        <v>0</v>
      </c>
      <c r="D6" s="5" t="n">
        <v>-28</v>
      </c>
      <c r="E6" s="5" t="n">
        <v>0</v>
      </c>
    </row>
    <row r="7" spans="1:5">
      <c r="A7" s="4" t="s">
        <v>481</v>
      </c>
      <c r="B7" s="6" t="n">
        <v>0</v>
      </c>
      <c r="C7" s="6" t="n">
        <v>0</v>
      </c>
      <c r="D7" s="6" t="n">
        <v>-16</v>
      </c>
      <c r="E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286</v>
      </c>
    </row>
    <row r="3" spans="1:3">
      <c r="A3" s="4" t="s">
        <v>483</v>
      </c>
      <c r="B3" s="6" t="n">
        <v>283154</v>
      </c>
      <c r="C3" s="6" t="n">
        <v>69044</v>
      </c>
    </row>
    <row r="4" spans="1:3">
      <c r="A4" s="4" t="s">
        <v>484</v>
      </c>
    </row>
    <row r="5" spans="1:3">
      <c r="A5" s="3" t="s">
        <v>286</v>
      </c>
    </row>
    <row r="6" spans="1:3">
      <c r="A6" s="4" t="s">
        <v>483</v>
      </c>
      <c r="B6" s="5" t="n">
        <v>159528</v>
      </c>
      <c r="C6" s="5" t="n">
        <v>24099</v>
      </c>
    </row>
    <row r="7" spans="1:3">
      <c r="A7" s="4" t="s">
        <v>485</v>
      </c>
    </row>
    <row r="8" spans="1:3">
      <c r="A8" s="3" t="s">
        <v>286</v>
      </c>
    </row>
    <row r="9" spans="1:3">
      <c r="A9" s="4" t="s">
        <v>483</v>
      </c>
      <c r="B9" s="5" t="n">
        <v>10106</v>
      </c>
    </row>
    <row r="10" spans="1:3">
      <c r="A10" s="4" t="s">
        <v>486</v>
      </c>
    </row>
    <row r="11" spans="1:3">
      <c r="A11" s="3" t="s">
        <v>286</v>
      </c>
    </row>
    <row r="12" spans="1:3">
      <c r="A12" s="4" t="s">
        <v>483</v>
      </c>
      <c r="B12" s="5" t="n">
        <v>104180</v>
      </c>
      <c r="C12" s="5" t="n">
        <v>43623</v>
      </c>
    </row>
    <row r="13" spans="1:3">
      <c r="A13" s="4" t="s">
        <v>487</v>
      </c>
    </row>
    <row r="14" spans="1:3">
      <c r="A14" s="3" t="s">
        <v>286</v>
      </c>
    </row>
    <row r="15" spans="1:3">
      <c r="A15" s="4" t="s">
        <v>483</v>
      </c>
      <c r="B15" s="6" t="n">
        <v>9340</v>
      </c>
      <c r="C15" s="6" t="n">
        <v>13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88</v>
      </c>
      <c r="C1" s="2" t="s">
        <v>2</v>
      </c>
      <c r="D1" s="2" t="s">
        <v>58</v>
      </c>
    </row>
    <row r="2" spans="1:4">
      <c r="A2" s="3" t="s">
        <v>291</v>
      </c>
    </row>
    <row r="3" spans="1:4">
      <c r="A3" s="4" t="s">
        <v>489</v>
      </c>
      <c r="C3" s="6" t="n">
        <v>36073</v>
      </c>
      <c r="D3" s="6" t="n">
        <v>576652</v>
      </c>
    </row>
    <row r="4" spans="1:4">
      <c r="A4" s="4" t="s">
        <v>490</v>
      </c>
      <c r="C4" s="5" t="n">
        <v>899</v>
      </c>
      <c r="D4" s="5" t="n">
        <v>8734</v>
      </c>
    </row>
    <row r="5" spans="1:4">
      <c r="A5" s="4" t="s">
        <v>491</v>
      </c>
      <c r="C5" s="5" t="n">
        <v>2</v>
      </c>
      <c r="D5" s="5" t="n">
        <v>708</v>
      </c>
    </row>
    <row r="6" spans="1:4">
      <c r="A6" s="4" t="s">
        <v>99</v>
      </c>
      <c r="C6" s="5" t="n">
        <v>36970</v>
      </c>
      <c r="D6" s="5" t="n">
        <v>584678</v>
      </c>
    </row>
    <row r="7" spans="1:4">
      <c r="A7" s="4" t="s">
        <v>492</v>
      </c>
    </row>
    <row r="8" spans="1:4">
      <c r="A8" s="3" t="s">
        <v>291</v>
      </c>
    </row>
    <row r="9" spans="1:4">
      <c r="A9" s="4" t="s">
        <v>489</v>
      </c>
      <c r="D9" s="5" t="n">
        <v>63086</v>
      </c>
    </row>
    <row r="10" spans="1:4">
      <c r="A10" s="4" t="s">
        <v>490</v>
      </c>
      <c r="D10" s="5" t="n">
        <v>914</v>
      </c>
    </row>
    <row r="11" spans="1:4">
      <c r="A11" s="4" t="s">
        <v>476</v>
      </c>
      <c r="D11" s="5" t="n">
        <v>64000</v>
      </c>
    </row>
    <row r="12" spans="1:4">
      <c r="A12" s="4" t="s">
        <v>461</v>
      </c>
    </row>
    <row r="13" spans="1:4">
      <c r="A13" s="3" t="s">
        <v>291</v>
      </c>
    </row>
    <row r="14" spans="1:4">
      <c r="A14" s="4" t="s">
        <v>489</v>
      </c>
      <c r="D14" s="5" t="n">
        <v>409480</v>
      </c>
    </row>
    <row r="15" spans="1:4">
      <c r="A15" s="4" t="s">
        <v>490</v>
      </c>
      <c r="D15" s="5" t="n">
        <v>6033</v>
      </c>
    </row>
    <row r="16" spans="1:4">
      <c r="A16" s="4" t="s">
        <v>491</v>
      </c>
      <c r="D16" s="5" t="n">
        <v>692</v>
      </c>
    </row>
    <row r="17" spans="1:4">
      <c r="A17" s="4" t="s">
        <v>99</v>
      </c>
      <c r="D17" s="5" t="n">
        <v>414821</v>
      </c>
    </row>
    <row r="18" spans="1:4">
      <c r="A18" s="4" t="s">
        <v>452</v>
      </c>
    </row>
    <row r="19" spans="1:4">
      <c r="A19" s="3" t="s">
        <v>291</v>
      </c>
    </row>
    <row r="20" spans="1:4">
      <c r="A20" s="4" t="s">
        <v>489</v>
      </c>
      <c r="C20" s="5" t="n">
        <v>36073</v>
      </c>
      <c r="D20" s="5" t="n">
        <v>167172</v>
      </c>
    </row>
    <row r="21" spans="1:4">
      <c r="A21" s="4" t="s">
        <v>490</v>
      </c>
      <c r="C21" s="5" t="n">
        <v>899</v>
      </c>
      <c r="D21" s="5" t="n">
        <v>2701</v>
      </c>
    </row>
    <row r="22" spans="1:4">
      <c r="A22" s="4" t="s">
        <v>491</v>
      </c>
      <c r="C22" s="5" t="n">
        <v>2</v>
      </c>
      <c r="D22" s="5" t="n">
        <v>16</v>
      </c>
    </row>
    <row r="23" spans="1:4">
      <c r="A23" s="4" t="s">
        <v>476</v>
      </c>
      <c r="C23" s="5" t="n">
        <v>36970</v>
      </c>
      <c r="D23" s="5" t="n">
        <v>169857</v>
      </c>
    </row>
    <row r="24" spans="1:4">
      <c r="A24" s="4" t="s">
        <v>456</v>
      </c>
    </row>
    <row r="25" spans="1:4">
      <c r="A25" s="3" t="s">
        <v>291</v>
      </c>
    </row>
    <row r="26" spans="1:4">
      <c r="A26" s="4" t="s">
        <v>489</v>
      </c>
      <c r="C26" s="5" t="n">
        <v>36073</v>
      </c>
      <c r="D26" s="5" t="n">
        <v>104086</v>
      </c>
    </row>
    <row r="27" spans="1:4">
      <c r="A27" s="4" t="s">
        <v>490</v>
      </c>
      <c r="C27" s="5" t="n">
        <v>899</v>
      </c>
      <c r="D27" s="5" t="n">
        <v>1787</v>
      </c>
    </row>
    <row r="28" spans="1:4">
      <c r="A28" s="4" t="s">
        <v>491</v>
      </c>
      <c r="C28" s="5" t="n">
        <v>2</v>
      </c>
      <c r="D28" s="5" t="n">
        <v>16</v>
      </c>
    </row>
    <row r="29" spans="1:4">
      <c r="A29" s="4" t="s">
        <v>476</v>
      </c>
      <c r="C29" s="6" t="n">
        <v>36970</v>
      </c>
      <c r="D29" s="5" t="n">
        <v>105857</v>
      </c>
    </row>
    <row r="30" spans="1:4">
      <c r="A30" s="4" t="s">
        <v>493</v>
      </c>
    </row>
    <row r="31" spans="1:4">
      <c r="A31" s="3" t="s">
        <v>291</v>
      </c>
    </row>
    <row r="32" spans="1:4">
      <c r="A32" s="4" t="s">
        <v>489</v>
      </c>
      <c r="B32" s="4" t="s">
        <v>127</v>
      </c>
      <c r="D32" s="5" t="n">
        <v>46370</v>
      </c>
    </row>
    <row r="33" spans="1:4">
      <c r="A33" s="4" t="s">
        <v>490</v>
      </c>
      <c r="B33" s="4" t="s">
        <v>127</v>
      </c>
      <c r="D33" s="5" t="n">
        <v>568</v>
      </c>
    </row>
    <row r="34" spans="1:4">
      <c r="A34" s="4" t="s">
        <v>491</v>
      </c>
      <c r="B34" s="4" t="s">
        <v>127</v>
      </c>
      <c r="D34" s="5" t="n">
        <v>168</v>
      </c>
    </row>
    <row r="35" spans="1:4">
      <c r="A35" s="4" t="s">
        <v>99</v>
      </c>
      <c r="B35" s="4" t="s">
        <v>127</v>
      </c>
      <c r="D35" s="5" t="n">
        <v>46770</v>
      </c>
    </row>
    <row r="36" spans="1:4">
      <c r="A36" s="4" t="s">
        <v>494</v>
      </c>
    </row>
    <row r="37" spans="1:4">
      <c r="A37" s="3" t="s">
        <v>291</v>
      </c>
    </row>
    <row r="38" spans="1:4">
      <c r="A38" s="4" t="s">
        <v>489</v>
      </c>
      <c r="D38" s="5" t="n">
        <v>11</v>
      </c>
    </row>
    <row r="39" spans="1:4">
      <c r="A39" s="4" t="s">
        <v>99</v>
      </c>
      <c r="D39" s="5" t="n">
        <v>11</v>
      </c>
    </row>
    <row r="40" spans="1:4">
      <c r="A40" s="4" t="s">
        <v>495</v>
      </c>
    </row>
    <row r="41" spans="1:4">
      <c r="A41" s="3" t="s">
        <v>291</v>
      </c>
    </row>
    <row r="42" spans="1:4">
      <c r="A42" s="4" t="s">
        <v>489</v>
      </c>
      <c r="B42" s="4" t="s">
        <v>127</v>
      </c>
      <c r="D42" s="5" t="n">
        <v>166283</v>
      </c>
    </row>
    <row r="43" spans="1:4">
      <c r="A43" s="4" t="s">
        <v>490</v>
      </c>
      <c r="B43" s="4" t="s">
        <v>127</v>
      </c>
      <c r="D43" s="5" t="n">
        <v>1961</v>
      </c>
    </row>
    <row r="44" spans="1:4">
      <c r="A44" s="4" t="s">
        <v>491</v>
      </c>
      <c r="B44" s="4" t="s">
        <v>127</v>
      </c>
      <c r="D44" s="5" t="n">
        <v>518</v>
      </c>
    </row>
    <row r="45" spans="1:4">
      <c r="A45" s="4" t="s">
        <v>99</v>
      </c>
      <c r="B45" s="4" t="s">
        <v>127</v>
      </c>
      <c r="D45" s="5" t="n">
        <v>167726</v>
      </c>
    </row>
    <row r="46" spans="1:4">
      <c r="A46" s="4" t="s">
        <v>496</v>
      </c>
    </row>
    <row r="47" spans="1:4">
      <c r="A47" s="3" t="s">
        <v>291</v>
      </c>
    </row>
    <row r="48" spans="1:4">
      <c r="A48" s="4" t="s">
        <v>489</v>
      </c>
      <c r="B48" s="4" t="s">
        <v>127</v>
      </c>
      <c r="D48" s="5" t="n">
        <v>196816</v>
      </c>
    </row>
    <row r="49" spans="1:4">
      <c r="A49" s="4" t="s">
        <v>490</v>
      </c>
      <c r="B49" s="4" t="s">
        <v>127</v>
      </c>
      <c r="D49" s="5" t="n">
        <v>3504</v>
      </c>
    </row>
    <row r="50" spans="1:4">
      <c r="A50" s="4" t="s">
        <v>491</v>
      </c>
      <c r="B50" s="4" t="s">
        <v>127</v>
      </c>
      <c r="D50" s="5" t="n">
        <v>6</v>
      </c>
    </row>
    <row r="51" spans="1:4">
      <c r="A51" s="4" t="s">
        <v>99</v>
      </c>
      <c r="B51" s="4" t="s">
        <v>127</v>
      </c>
      <c r="D51" s="6" t="n">
        <v>200314</v>
      </c>
    </row>
    <row r="52" spans="1:4"/>
    <row r="53" spans="1:4">
      <c r="A53" s="4" t="s">
        <v>127</v>
      </c>
      <c r="B53" s="4" t="s">
        <v>466</v>
      </c>
    </row>
  </sheetData>
  <mergeCells count="3">
    <mergeCell ref="A1:B1"/>
    <mergeCell ref="A52:C52"/>
    <mergeCell ref="B53:C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291</v>
      </c>
    </row>
    <row r="3" spans="1:3">
      <c r="A3" s="4" t="s">
        <v>472</v>
      </c>
      <c r="B3" s="6" t="n">
        <v>6410</v>
      </c>
    </row>
    <row r="4" spans="1:3">
      <c r="A4" s="4" t="s">
        <v>473</v>
      </c>
      <c r="B4" s="5" t="n">
        <v>20664</v>
      </c>
    </row>
    <row r="5" spans="1:3">
      <c r="A5" s="4" t="s">
        <v>474</v>
      </c>
      <c r="B5" s="5" t="n">
        <v>9896</v>
      </c>
    </row>
    <row r="6" spans="1:3">
      <c r="A6" s="4" t="s">
        <v>498</v>
      </c>
      <c r="B6" s="5" t="n">
        <v>36970</v>
      </c>
      <c r="C6" s="6" t="n">
        <v>169857</v>
      </c>
    </row>
    <row r="7" spans="1:3">
      <c r="A7" s="4" t="s">
        <v>468</v>
      </c>
      <c r="B7" s="5" t="n">
        <v>6395</v>
      </c>
    </row>
    <row r="8" spans="1:3">
      <c r="A8" s="4" t="s">
        <v>469</v>
      </c>
      <c r="B8" s="5" t="n">
        <v>20285</v>
      </c>
    </row>
    <row r="9" spans="1:3">
      <c r="A9" s="4" t="s">
        <v>470</v>
      </c>
      <c r="B9" s="5" t="n">
        <v>9393</v>
      </c>
    </row>
    <row r="10" spans="1:3">
      <c r="A10" s="4" t="s">
        <v>489</v>
      </c>
      <c r="B10" s="6" t="n">
        <v>36073</v>
      </c>
      <c r="C10" s="6" t="n">
        <v>1671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291</v>
      </c>
    </row>
    <row r="3" spans="1:3">
      <c r="A3" s="4" t="s">
        <v>500</v>
      </c>
      <c r="B3" s="6" t="n">
        <v>36073</v>
      </c>
      <c r="C3" s="6" t="n">
        <v>260022</v>
      </c>
    </row>
    <row r="4" spans="1:3">
      <c r="A4" s="4" t="s">
        <v>484</v>
      </c>
    </row>
    <row r="5" spans="1:3">
      <c r="A5" s="3" t="s">
        <v>291</v>
      </c>
    </row>
    <row r="6" spans="1:3">
      <c r="A6" s="4" t="s">
        <v>500</v>
      </c>
      <c r="C6" s="5" t="n">
        <v>136696</v>
      </c>
    </row>
    <row r="7" spans="1:3">
      <c r="A7" s="4" t="s">
        <v>485</v>
      </c>
    </row>
    <row r="8" spans="1:3">
      <c r="A8" s="3" t="s">
        <v>291</v>
      </c>
    </row>
    <row r="9" spans="1:3">
      <c r="A9" s="4" t="s">
        <v>500</v>
      </c>
      <c r="C9" s="5" t="n">
        <v>7023</v>
      </c>
    </row>
    <row r="10" spans="1:3">
      <c r="A10" s="4" t="s">
        <v>486</v>
      </c>
    </row>
    <row r="11" spans="1:3">
      <c r="A11" s="3" t="s">
        <v>291</v>
      </c>
    </row>
    <row r="12" spans="1:3">
      <c r="A12" s="4" t="s">
        <v>500</v>
      </c>
      <c r="B12" s="6" t="n">
        <v>36073</v>
      </c>
      <c r="C12" s="5" t="n">
        <v>103419</v>
      </c>
    </row>
    <row r="13" spans="1:3">
      <c r="A13" s="4" t="s">
        <v>487</v>
      </c>
    </row>
    <row r="14" spans="1:3">
      <c r="A14" s="3" t="s">
        <v>291</v>
      </c>
    </row>
    <row r="15" spans="1:3">
      <c r="A15" s="4" t="s">
        <v>500</v>
      </c>
      <c r="C15" s="6" t="n">
        <v>128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1</v>
      </c>
      <c r="B1" s="2" t="s">
        <v>502</v>
      </c>
      <c r="C1" s="2" t="s">
        <v>503</v>
      </c>
    </row>
    <row r="2" spans="1:3">
      <c r="A2" s="3" t="s">
        <v>286</v>
      </c>
    </row>
    <row r="3" spans="1:3">
      <c r="A3" s="4" t="s">
        <v>504</v>
      </c>
      <c r="B3" s="6" t="n">
        <v>251529</v>
      </c>
      <c r="C3" s="6" t="n">
        <v>131758</v>
      </c>
    </row>
    <row r="4" spans="1:3">
      <c r="A4" s="4" t="s">
        <v>505</v>
      </c>
      <c r="B4" s="5" t="n">
        <v>2227</v>
      </c>
      <c r="C4" s="5" t="n">
        <v>846</v>
      </c>
    </row>
    <row r="5" spans="1:3">
      <c r="A5" s="4" t="s">
        <v>506</v>
      </c>
      <c r="B5" s="5" t="n">
        <v>238004</v>
      </c>
      <c r="C5" s="5" t="n">
        <v>219076</v>
      </c>
    </row>
    <row r="6" spans="1:3">
      <c r="A6" s="4" t="s">
        <v>507</v>
      </c>
      <c r="B6" s="6" t="n">
        <v>2252</v>
      </c>
      <c r="C6" s="6" t="n">
        <v>2424</v>
      </c>
    </row>
    <row r="7" spans="1:3">
      <c r="A7" s="4" t="s">
        <v>508</v>
      </c>
      <c r="B7" s="5" t="n">
        <v>83</v>
      </c>
      <c r="C7" s="5" t="n">
        <v>47</v>
      </c>
    </row>
    <row r="8" spans="1:3">
      <c r="A8" s="4" t="s">
        <v>509</v>
      </c>
      <c r="B8" s="6" t="n">
        <v>489533</v>
      </c>
      <c r="C8" s="6" t="n">
        <v>350834</v>
      </c>
    </row>
    <row r="9" spans="1:3">
      <c r="A9" s="4" t="s">
        <v>510</v>
      </c>
      <c r="B9" s="5" t="n">
        <v>4479</v>
      </c>
      <c r="C9" s="5" t="n">
        <v>3270</v>
      </c>
    </row>
    <row r="10" spans="1:3">
      <c r="A10" s="4" t="s">
        <v>460</v>
      </c>
    </row>
    <row r="11" spans="1:3">
      <c r="A11" s="3" t="s">
        <v>286</v>
      </c>
    </row>
    <row r="12" spans="1:3">
      <c r="A12" s="4" t="s">
        <v>506</v>
      </c>
      <c r="B12" s="5" t="n">
        <v>2794</v>
      </c>
      <c r="C12" s="5" t="n">
        <v>2756</v>
      </c>
    </row>
    <row r="13" spans="1:3">
      <c r="A13" s="4" t="s">
        <v>507</v>
      </c>
      <c r="B13" s="6" t="n">
        <v>172</v>
      </c>
      <c r="C13" s="6" t="n">
        <v>211</v>
      </c>
    </row>
    <row r="14" spans="1:3">
      <c r="A14" s="4" t="s">
        <v>508</v>
      </c>
      <c r="B14" s="5" t="n">
        <v>2</v>
      </c>
      <c r="C14" s="5" t="n">
        <v>2</v>
      </c>
    </row>
    <row r="15" spans="1:3">
      <c r="A15" s="4" t="s">
        <v>509</v>
      </c>
      <c r="B15" s="6" t="n">
        <v>2794</v>
      </c>
      <c r="C15" s="6" t="n">
        <v>2756</v>
      </c>
    </row>
    <row r="16" spans="1:3">
      <c r="A16" s="4" t="s">
        <v>510</v>
      </c>
      <c r="B16" s="5" t="n">
        <v>172</v>
      </c>
      <c r="C16" s="5" t="n">
        <v>211</v>
      </c>
    </row>
    <row r="17" spans="1:3">
      <c r="A17" s="4" t="s">
        <v>456</v>
      </c>
    </row>
    <row r="18" spans="1:3">
      <c r="A18" s="3" t="s">
        <v>286</v>
      </c>
    </row>
    <row r="19" spans="1:3">
      <c r="A19" s="4" t="s">
        <v>506</v>
      </c>
      <c r="B19" s="5" t="n">
        <v>771</v>
      </c>
    </row>
    <row r="20" spans="1:3">
      <c r="A20" s="4" t="s">
        <v>507</v>
      </c>
      <c r="B20" s="6" t="n">
        <v>1</v>
      </c>
    </row>
    <row r="21" spans="1:3">
      <c r="A21" s="4" t="s">
        <v>508</v>
      </c>
      <c r="B21" s="5" t="n">
        <v>2</v>
      </c>
    </row>
    <row r="22" spans="1:3">
      <c r="A22" s="4" t="s">
        <v>509</v>
      </c>
      <c r="B22" s="6" t="n">
        <v>771</v>
      </c>
    </row>
    <row r="23" spans="1:3">
      <c r="A23" s="4" t="s">
        <v>510</v>
      </c>
      <c r="B23" s="5" t="n">
        <v>1</v>
      </c>
    </row>
    <row r="24" spans="1:3">
      <c r="A24" s="4" t="s">
        <v>457</v>
      </c>
    </row>
    <row r="25" spans="1:3">
      <c r="A25" s="3" t="s">
        <v>286</v>
      </c>
    </row>
    <row r="26" spans="1:3">
      <c r="A26" s="4" t="s">
        <v>504</v>
      </c>
      <c r="B26" s="5" t="n">
        <v>118873</v>
      </c>
      <c r="C26" s="5" t="n">
        <v>40211</v>
      </c>
    </row>
    <row r="27" spans="1:3">
      <c r="A27" s="4" t="s">
        <v>505</v>
      </c>
      <c r="B27" s="5" t="n">
        <v>1464</v>
      </c>
      <c r="C27" s="5" t="n">
        <v>262</v>
      </c>
    </row>
    <row r="28" spans="1:3">
      <c r="A28" s="4" t="s">
        <v>506</v>
      </c>
      <c r="B28" s="5" t="n">
        <v>9060</v>
      </c>
      <c r="C28" s="5" t="n">
        <v>4934</v>
      </c>
    </row>
    <row r="29" spans="1:3">
      <c r="A29" s="4" t="s">
        <v>507</v>
      </c>
      <c r="B29" s="6" t="n">
        <v>116</v>
      </c>
      <c r="C29" s="6" t="n">
        <v>58</v>
      </c>
    </row>
    <row r="30" spans="1:3">
      <c r="A30" s="4" t="s">
        <v>508</v>
      </c>
      <c r="B30" s="5" t="n">
        <v>13</v>
      </c>
      <c r="C30" s="5" t="n">
        <v>4</v>
      </c>
    </row>
    <row r="31" spans="1:3">
      <c r="A31" s="4" t="s">
        <v>509</v>
      </c>
      <c r="B31" s="6" t="n">
        <v>127933</v>
      </c>
      <c r="C31" s="6" t="n">
        <v>45145</v>
      </c>
    </row>
    <row r="32" spans="1:3">
      <c r="A32" s="4" t="s">
        <v>510</v>
      </c>
      <c r="B32" s="5" t="n">
        <v>1580</v>
      </c>
      <c r="C32" s="5" t="n">
        <v>320</v>
      </c>
    </row>
    <row r="33" spans="1:3">
      <c r="A33" s="4" t="s">
        <v>458</v>
      </c>
    </row>
    <row r="34" spans="1:3">
      <c r="A34" s="3" t="s">
        <v>286</v>
      </c>
    </row>
    <row r="35" spans="1:3">
      <c r="A35" s="4" t="s">
        <v>504</v>
      </c>
      <c r="B35" s="5" t="n">
        <v>63956</v>
      </c>
      <c r="C35" s="5" t="n">
        <v>44061</v>
      </c>
    </row>
    <row r="36" spans="1:3">
      <c r="A36" s="4" t="s">
        <v>505</v>
      </c>
      <c r="B36" s="5" t="n">
        <v>186</v>
      </c>
      <c r="C36" s="5" t="n">
        <v>75</v>
      </c>
    </row>
    <row r="37" spans="1:3">
      <c r="A37" s="4" t="s">
        <v>506</v>
      </c>
      <c r="B37" s="5" t="n">
        <v>115865</v>
      </c>
      <c r="C37" s="5" t="n">
        <v>115914</v>
      </c>
    </row>
    <row r="38" spans="1:3">
      <c r="A38" s="4" t="s">
        <v>507</v>
      </c>
      <c r="B38" s="6" t="n">
        <v>954</v>
      </c>
      <c r="C38" s="6" t="n">
        <v>1021</v>
      </c>
    </row>
    <row r="39" spans="1:3">
      <c r="A39" s="4" t="s">
        <v>508</v>
      </c>
      <c r="B39" s="5" t="n">
        <v>17</v>
      </c>
      <c r="C39" s="5" t="n">
        <v>15</v>
      </c>
    </row>
    <row r="40" spans="1:3">
      <c r="A40" s="4" t="s">
        <v>509</v>
      </c>
      <c r="B40" s="6" t="n">
        <v>179821</v>
      </c>
      <c r="C40" s="6" t="n">
        <v>159975</v>
      </c>
    </row>
    <row r="41" spans="1:3">
      <c r="A41" s="4" t="s">
        <v>510</v>
      </c>
      <c r="B41" s="5" t="n">
        <v>1140</v>
      </c>
      <c r="C41" s="5" t="n">
        <v>1096</v>
      </c>
    </row>
    <row r="42" spans="1:3">
      <c r="A42" s="4" t="s">
        <v>459</v>
      </c>
    </row>
    <row r="43" spans="1:3">
      <c r="A43" s="3" t="s">
        <v>286</v>
      </c>
    </row>
    <row r="44" spans="1:3">
      <c r="A44" s="4" t="s">
        <v>504</v>
      </c>
      <c r="C44" s="5" t="n">
        <v>47486</v>
      </c>
    </row>
    <row r="45" spans="1:3">
      <c r="A45" s="4" t="s">
        <v>505</v>
      </c>
      <c r="C45" s="5" t="n">
        <v>509</v>
      </c>
    </row>
    <row r="46" spans="1:3">
      <c r="A46" s="4" t="s">
        <v>506</v>
      </c>
      <c r="B46" s="5" t="n">
        <v>47584</v>
      </c>
      <c r="C46" s="5" t="n">
        <v>44462</v>
      </c>
    </row>
    <row r="47" spans="1:3">
      <c r="A47" s="4" t="s">
        <v>507</v>
      </c>
      <c r="B47" s="6" t="n">
        <v>398</v>
      </c>
      <c r="C47" s="6" t="n">
        <v>517</v>
      </c>
    </row>
    <row r="48" spans="1:3">
      <c r="A48" s="4" t="s">
        <v>508</v>
      </c>
      <c r="B48" s="5" t="n">
        <v>5</v>
      </c>
      <c r="C48" s="5" t="n">
        <v>11</v>
      </c>
    </row>
    <row r="49" spans="1:3">
      <c r="A49" s="4" t="s">
        <v>509</v>
      </c>
      <c r="B49" s="6" t="n">
        <v>47584</v>
      </c>
      <c r="C49" s="6" t="n">
        <v>91948</v>
      </c>
    </row>
    <row r="50" spans="1:3">
      <c r="A50" s="4" t="s">
        <v>510</v>
      </c>
      <c r="B50" s="5" t="n">
        <v>398</v>
      </c>
      <c r="C50" s="5" t="n">
        <v>1026</v>
      </c>
    </row>
    <row r="51" spans="1:3">
      <c r="A51" s="4" t="s">
        <v>455</v>
      </c>
    </row>
    <row r="52" spans="1:3">
      <c r="A52" s="3" t="s">
        <v>286</v>
      </c>
    </row>
    <row r="53" spans="1:3">
      <c r="A53" s="4" t="s">
        <v>506</v>
      </c>
      <c r="C53" s="5" t="n">
        <v>1122</v>
      </c>
    </row>
    <row r="54" spans="1:3">
      <c r="A54" s="4" t="s">
        <v>507</v>
      </c>
      <c r="C54" s="6" t="n">
        <v>4</v>
      </c>
    </row>
    <row r="55" spans="1:3">
      <c r="A55" s="4" t="s">
        <v>508</v>
      </c>
      <c r="C55" s="5" t="n">
        <v>5</v>
      </c>
    </row>
    <row r="56" spans="1:3">
      <c r="A56" s="4" t="s">
        <v>509</v>
      </c>
      <c r="C56" s="6" t="n">
        <v>1122</v>
      </c>
    </row>
    <row r="57" spans="1:3">
      <c r="A57" s="4" t="s">
        <v>510</v>
      </c>
      <c r="C57" s="5" t="n">
        <v>4</v>
      </c>
    </row>
    <row r="58" spans="1:3">
      <c r="A58" s="4" t="s">
        <v>493</v>
      </c>
    </row>
    <row r="59" spans="1:3">
      <c r="A59" s="3" t="s">
        <v>286</v>
      </c>
    </row>
    <row r="60" spans="1:3">
      <c r="A60" s="4" t="s">
        <v>504</v>
      </c>
      <c r="B60" s="5" t="n">
        <v>2241</v>
      </c>
    </row>
    <row r="61" spans="1:3">
      <c r="A61" s="4" t="s">
        <v>505</v>
      </c>
      <c r="B61" s="5" t="n">
        <v>16</v>
      </c>
    </row>
    <row r="62" spans="1:3">
      <c r="A62" s="4" t="s">
        <v>506</v>
      </c>
      <c r="B62" s="5" t="n">
        <v>13747</v>
      </c>
      <c r="C62" s="5" t="n">
        <v>16369</v>
      </c>
    </row>
    <row r="63" spans="1:3">
      <c r="A63" s="4" t="s">
        <v>507</v>
      </c>
      <c r="B63" s="6" t="n">
        <v>154</v>
      </c>
      <c r="C63" s="6" t="n">
        <v>149</v>
      </c>
    </row>
    <row r="64" spans="1:3">
      <c r="A64" s="4" t="s">
        <v>508</v>
      </c>
      <c r="B64" s="5" t="n">
        <v>8</v>
      </c>
      <c r="C64" s="5" t="n">
        <v>4</v>
      </c>
    </row>
    <row r="65" spans="1:3">
      <c r="A65" s="4" t="s">
        <v>509</v>
      </c>
      <c r="B65" s="6" t="n">
        <v>15988</v>
      </c>
      <c r="C65" s="6" t="n">
        <v>16369</v>
      </c>
    </row>
    <row r="66" spans="1:3">
      <c r="A66" s="4" t="s">
        <v>510</v>
      </c>
      <c r="B66" s="5" t="n">
        <v>170</v>
      </c>
      <c r="C66" s="5" t="n">
        <v>149</v>
      </c>
    </row>
    <row r="67" spans="1:3">
      <c r="A67" s="4" t="s">
        <v>495</v>
      </c>
    </row>
    <row r="68" spans="1:3">
      <c r="A68" s="3" t="s">
        <v>286</v>
      </c>
    </row>
    <row r="69" spans="1:3">
      <c r="A69" s="4" t="s">
        <v>504</v>
      </c>
      <c r="B69" s="5" t="n">
        <v>27431</v>
      </c>
    </row>
    <row r="70" spans="1:3">
      <c r="A70" s="4" t="s">
        <v>505</v>
      </c>
      <c r="B70" s="5" t="n">
        <v>132</v>
      </c>
    </row>
    <row r="71" spans="1:3">
      <c r="A71" s="4" t="s">
        <v>506</v>
      </c>
      <c r="B71" s="5" t="n">
        <v>48183</v>
      </c>
      <c r="C71" s="5" t="n">
        <v>33519</v>
      </c>
    </row>
    <row r="72" spans="1:3">
      <c r="A72" s="4" t="s">
        <v>507</v>
      </c>
      <c r="B72" s="6" t="n">
        <v>457</v>
      </c>
      <c r="C72" s="6" t="n">
        <v>464</v>
      </c>
    </row>
    <row r="73" spans="1:3">
      <c r="A73" s="4" t="s">
        <v>508</v>
      </c>
      <c r="B73" s="5" t="n">
        <v>32</v>
      </c>
      <c r="C73" s="5" t="n">
        <v>6</v>
      </c>
    </row>
    <row r="74" spans="1:3">
      <c r="A74" s="4" t="s">
        <v>509</v>
      </c>
      <c r="B74" s="6" t="n">
        <v>75614</v>
      </c>
      <c r="C74" s="6" t="n">
        <v>33519</v>
      </c>
    </row>
    <row r="75" spans="1:3">
      <c r="A75" s="4" t="s">
        <v>510</v>
      </c>
      <c r="B75" s="5" t="n">
        <v>589</v>
      </c>
      <c r="C75" s="6" t="n">
        <v>464</v>
      </c>
    </row>
    <row r="76" spans="1:3">
      <c r="A76" s="4" t="s">
        <v>496</v>
      </c>
    </row>
    <row r="77" spans="1:3">
      <c r="A77" s="3" t="s">
        <v>286</v>
      </c>
    </row>
    <row r="78" spans="1:3">
      <c r="A78" s="4" t="s">
        <v>504</v>
      </c>
      <c r="B78" s="5" t="n">
        <v>39028</v>
      </c>
    </row>
    <row r="79" spans="1:3">
      <c r="A79" s="4" t="s">
        <v>505</v>
      </c>
      <c r="B79" s="6" t="n">
        <v>429</v>
      </c>
    </row>
    <row r="80" spans="1:3">
      <c r="A80" s="4" t="s">
        <v>508</v>
      </c>
      <c r="B80" s="5" t="n">
        <v>4</v>
      </c>
    </row>
    <row r="81" spans="1:3">
      <c r="A81" s="4" t="s">
        <v>509</v>
      </c>
      <c r="B81" s="6" t="n">
        <v>39028</v>
      </c>
    </row>
    <row r="82" spans="1:3">
      <c r="A82" s="4" t="s">
        <v>510</v>
      </c>
      <c r="B82" s="6" t="n">
        <v>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9"/>
  </cols>
  <sheetData>
    <row r="1" spans="1:4">
      <c r="A1" s="1" t="s">
        <v>511</v>
      </c>
      <c r="C1" s="2" t="s">
        <v>502</v>
      </c>
      <c r="D1" s="2" t="s">
        <v>503</v>
      </c>
    </row>
    <row r="2" spans="1:4">
      <c r="A2" s="3" t="s">
        <v>291</v>
      </c>
    </row>
    <row r="3" spans="1:4">
      <c r="A3" s="4" t="s">
        <v>504</v>
      </c>
      <c r="C3" s="6" t="n">
        <v>1380</v>
      </c>
      <c r="D3" s="6" t="n">
        <v>712</v>
      </c>
    </row>
    <row r="4" spans="1:4">
      <c r="A4" s="4" t="s">
        <v>512</v>
      </c>
      <c r="C4" s="5" t="n">
        <v>1</v>
      </c>
      <c r="D4" s="5" t="n">
        <v>2</v>
      </c>
    </row>
    <row r="5" spans="1:4">
      <c r="A5" s="4" t="s">
        <v>506</v>
      </c>
      <c r="C5" s="5" t="n">
        <v>470</v>
      </c>
      <c r="D5" s="5" t="n">
        <v>95196</v>
      </c>
    </row>
    <row r="6" spans="1:4">
      <c r="A6" s="4" t="s">
        <v>513</v>
      </c>
      <c r="C6" s="6" t="n">
        <v>1</v>
      </c>
      <c r="D6" s="6" t="n">
        <v>706</v>
      </c>
    </row>
    <row r="7" spans="1:4">
      <c r="A7" s="4" t="s">
        <v>508</v>
      </c>
      <c r="C7" s="5" t="n">
        <v>5</v>
      </c>
      <c r="D7" s="5" t="n">
        <v>96</v>
      </c>
    </row>
    <row r="8" spans="1:4">
      <c r="A8" s="4" t="s">
        <v>509</v>
      </c>
      <c r="C8" s="6" t="n">
        <v>1850</v>
      </c>
      <c r="D8" s="6" t="n">
        <v>95908</v>
      </c>
    </row>
    <row r="9" spans="1:4">
      <c r="A9" s="4" t="s">
        <v>514</v>
      </c>
      <c r="C9" s="5" t="n">
        <v>2</v>
      </c>
      <c r="D9" s="5" t="n">
        <v>708</v>
      </c>
    </row>
    <row r="10" spans="1:4">
      <c r="A10" s="4" t="s">
        <v>452</v>
      </c>
    </row>
    <row r="11" spans="1:4">
      <c r="A11" s="3" t="s">
        <v>291</v>
      </c>
    </row>
    <row r="12" spans="1:4">
      <c r="A12" s="4" t="s">
        <v>514</v>
      </c>
      <c r="C12" s="5" t="n">
        <v>2</v>
      </c>
      <c r="D12" s="5" t="n">
        <v>16</v>
      </c>
    </row>
    <row r="13" spans="1:4">
      <c r="A13" s="4" t="s">
        <v>456</v>
      </c>
    </row>
    <row r="14" spans="1:4">
      <c r="A14" s="3" t="s">
        <v>291</v>
      </c>
    </row>
    <row r="15" spans="1:4">
      <c r="A15" s="4" t="s">
        <v>504</v>
      </c>
      <c r="C15" s="5" t="n">
        <v>1380</v>
      </c>
      <c r="D15" s="5" t="n">
        <v>274</v>
      </c>
    </row>
    <row r="16" spans="1:4">
      <c r="A16" s="4" t="s">
        <v>512</v>
      </c>
      <c r="C16" s="5" t="n">
        <v>1</v>
      </c>
      <c r="D16" s="5" t="n">
        <v>1</v>
      </c>
    </row>
    <row r="17" spans="1:4">
      <c r="A17" s="4" t="s">
        <v>506</v>
      </c>
      <c r="C17" s="5" t="n">
        <v>470</v>
      </c>
      <c r="D17" s="5" t="n">
        <v>7149</v>
      </c>
    </row>
    <row r="18" spans="1:4">
      <c r="A18" s="4" t="s">
        <v>513</v>
      </c>
      <c r="C18" s="6" t="n">
        <v>1</v>
      </c>
      <c r="D18" s="6" t="n">
        <v>15</v>
      </c>
    </row>
    <row r="19" spans="1:4">
      <c r="A19" s="4" t="s">
        <v>508</v>
      </c>
      <c r="C19" s="5" t="n">
        <v>5</v>
      </c>
      <c r="D19" s="5" t="n">
        <v>19</v>
      </c>
    </row>
    <row r="20" spans="1:4">
      <c r="A20" s="4" t="s">
        <v>509</v>
      </c>
      <c r="C20" s="6" t="n">
        <v>1850</v>
      </c>
      <c r="D20" s="6" t="n">
        <v>7423</v>
      </c>
    </row>
    <row r="21" spans="1:4">
      <c r="A21" s="4" t="s">
        <v>514</v>
      </c>
      <c r="C21" s="6" t="n">
        <v>2</v>
      </c>
      <c r="D21" s="5" t="n">
        <v>16</v>
      </c>
    </row>
    <row r="22" spans="1:4">
      <c r="A22" s="4" t="s">
        <v>493</v>
      </c>
    </row>
    <row r="23" spans="1:4">
      <c r="A23" s="3" t="s">
        <v>291</v>
      </c>
    </row>
    <row r="24" spans="1:4">
      <c r="A24" s="4" t="s">
        <v>506</v>
      </c>
      <c r="D24" s="5" t="n">
        <v>9347</v>
      </c>
    </row>
    <row r="25" spans="1:4">
      <c r="A25" s="4" t="s">
        <v>513</v>
      </c>
      <c r="D25" s="6" t="n">
        <v>168</v>
      </c>
    </row>
    <row r="26" spans="1:4">
      <c r="A26" s="4" t="s">
        <v>508</v>
      </c>
      <c r="D26" s="5" t="n">
        <v>5</v>
      </c>
    </row>
    <row r="27" spans="1:4">
      <c r="A27" s="4" t="s">
        <v>509</v>
      </c>
      <c r="D27" s="6" t="n">
        <v>9347</v>
      </c>
    </row>
    <row r="28" spans="1:4">
      <c r="A28" s="4" t="s">
        <v>514</v>
      </c>
      <c r="B28" s="4" t="s">
        <v>127</v>
      </c>
      <c r="D28" s="5" t="n">
        <v>168</v>
      </c>
    </row>
    <row r="29" spans="1:4">
      <c r="A29" s="4" t="s">
        <v>495</v>
      </c>
    </row>
    <row r="30" spans="1:4">
      <c r="A30" s="3" t="s">
        <v>291</v>
      </c>
    </row>
    <row r="31" spans="1:4">
      <c r="A31" s="4" t="s">
        <v>504</v>
      </c>
      <c r="D31" s="5" t="n">
        <v>438</v>
      </c>
    </row>
    <row r="32" spans="1:4">
      <c r="A32" s="4" t="s">
        <v>512</v>
      </c>
      <c r="D32" s="5" t="n">
        <v>1</v>
      </c>
    </row>
    <row r="33" spans="1:4">
      <c r="A33" s="4" t="s">
        <v>506</v>
      </c>
      <c r="D33" s="5" t="n">
        <v>76848</v>
      </c>
    </row>
    <row r="34" spans="1:4">
      <c r="A34" s="4" t="s">
        <v>513</v>
      </c>
      <c r="D34" s="6" t="n">
        <v>517</v>
      </c>
    </row>
    <row r="35" spans="1:4">
      <c r="A35" s="4" t="s">
        <v>508</v>
      </c>
      <c r="D35" s="5" t="n">
        <v>70</v>
      </c>
    </row>
    <row r="36" spans="1:4">
      <c r="A36" s="4" t="s">
        <v>509</v>
      </c>
      <c r="D36" s="6" t="n">
        <v>77286</v>
      </c>
    </row>
    <row r="37" spans="1:4">
      <c r="A37" s="4" t="s">
        <v>514</v>
      </c>
      <c r="B37" s="4" t="s">
        <v>127</v>
      </c>
      <c r="D37" s="5" t="n">
        <v>518</v>
      </c>
    </row>
    <row r="38" spans="1:4">
      <c r="A38" s="4" t="s">
        <v>496</v>
      </c>
    </row>
    <row r="39" spans="1:4">
      <c r="A39" s="3" t="s">
        <v>291</v>
      </c>
    </row>
    <row r="40" spans="1:4">
      <c r="A40" s="4" t="s">
        <v>506</v>
      </c>
      <c r="D40" s="5" t="n">
        <v>1852</v>
      </c>
    </row>
    <row r="41" spans="1:4">
      <c r="A41" s="4" t="s">
        <v>513</v>
      </c>
      <c r="D41" s="6" t="n">
        <v>6</v>
      </c>
    </row>
    <row r="42" spans="1:4">
      <c r="A42" s="4" t="s">
        <v>508</v>
      </c>
      <c r="D42" s="5" t="n">
        <v>2</v>
      </c>
    </row>
    <row r="43" spans="1:4">
      <c r="A43" s="4" t="s">
        <v>509</v>
      </c>
      <c r="D43" s="6" t="n">
        <v>1852</v>
      </c>
    </row>
    <row r="44" spans="1:4">
      <c r="A44" s="4" t="s">
        <v>514</v>
      </c>
      <c r="B44" s="4" t="s">
        <v>127</v>
      </c>
      <c r="D44" s="6" t="n">
        <v>6</v>
      </c>
    </row>
    <row r="45" spans="1:4"/>
    <row r="46" spans="1:4">
      <c r="A46" s="4" t="s">
        <v>127</v>
      </c>
      <c r="B46" s="4" t="s">
        <v>466</v>
      </c>
    </row>
  </sheetData>
  <mergeCells count="3">
    <mergeCell ref="A1:B1"/>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516</v>
      </c>
    </row>
    <row r="3" spans="1:3">
      <c r="A3" s="4" t="s">
        <v>517</v>
      </c>
      <c r="B3" s="6" t="n">
        <v>4539037</v>
      </c>
      <c r="C3" s="6" t="n">
        <v>4730953</v>
      </c>
    </row>
    <row r="4" spans="1:3">
      <c r="A4" s="4" t="s">
        <v>518</v>
      </c>
      <c r="B4" s="5" t="n">
        <v>-46340</v>
      </c>
      <c r="C4" s="5" t="n">
        <v>-52025</v>
      </c>
    </row>
    <row r="5" spans="1:3">
      <c r="A5" s="4" t="s">
        <v>519</v>
      </c>
      <c r="B5" s="5" t="n">
        <v>4492697</v>
      </c>
      <c r="C5" s="5" t="n">
        <v>4678928</v>
      </c>
    </row>
    <row r="6" spans="1:3">
      <c r="A6" s="4" t="s">
        <v>520</v>
      </c>
    </row>
    <row r="7" spans="1:3">
      <c r="A7" s="3" t="s">
        <v>516</v>
      </c>
    </row>
    <row r="8" spans="1:3">
      <c r="A8" s="4" t="s">
        <v>517</v>
      </c>
      <c r="B8" s="5" t="n">
        <v>1331301</v>
      </c>
      <c r="C8" s="5" t="n">
        <v>1344044</v>
      </c>
    </row>
    <row r="9" spans="1:3">
      <c r="A9" s="4" t="s">
        <v>521</v>
      </c>
    </row>
    <row r="10" spans="1:3">
      <c r="A10" s="3" t="s">
        <v>516</v>
      </c>
    </row>
    <row r="11" spans="1:3">
      <c r="A11" s="4" t="s">
        <v>517</v>
      </c>
      <c r="B11" s="5" t="n">
        <v>1172213</v>
      </c>
      <c r="C11" s="5" t="n">
        <v>1258869</v>
      </c>
    </row>
    <row r="12" spans="1:3">
      <c r="A12" s="4" t="s">
        <v>522</v>
      </c>
    </row>
    <row r="13" spans="1:3">
      <c r="A13" s="3" t="s">
        <v>516</v>
      </c>
    </row>
    <row r="14" spans="1:3">
      <c r="A14" s="4" t="s">
        <v>517</v>
      </c>
      <c r="B14" s="5" t="n">
        <v>4908</v>
      </c>
      <c r="C14" s="5" t="n">
        <v>5814</v>
      </c>
    </row>
    <row r="15" spans="1:3">
      <c r="A15" s="4" t="s">
        <v>523</v>
      </c>
    </row>
    <row r="16" spans="1:3">
      <c r="A16" s="3" t="s">
        <v>516</v>
      </c>
    </row>
    <row r="17" spans="1:3">
      <c r="A17" s="4" t="s">
        <v>517</v>
      </c>
      <c r="B17" s="5" t="n">
        <v>94824</v>
      </c>
      <c r="C17" s="5" t="n">
        <v>101979</v>
      </c>
    </row>
    <row r="18" spans="1:3">
      <c r="A18" s="4" t="s">
        <v>524</v>
      </c>
    </row>
    <row r="19" spans="1:3">
      <c r="A19" s="3" t="s">
        <v>516</v>
      </c>
    </row>
    <row r="20" spans="1:3">
      <c r="A20" s="4" t="s">
        <v>517</v>
      </c>
      <c r="B20" s="5" t="n">
        <v>1856591</v>
      </c>
      <c r="C20" s="5" t="n">
        <v>1946391</v>
      </c>
    </row>
    <row r="21" spans="1:3">
      <c r="A21" s="4" t="s">
        <v>525</v>
      </c>
    </row>
    <row r="22" spans="1:3">
      <c r="A22" s="3" t="s">
        <v>516</v>
      </c>
    </row>
    <row r="23" spans="1:3">
      <c r="A23" s="4" t="s">
        <v>517</v>
      </c>
      <c r="B23" s="5" t="n">
        <v>89916</v>
      </c>
      <c r="C23" s="5" t="n">
        <v>96165</v>
      </c>
    </row>
    <row r="24" spans="1:3">
      <c r="A24" s="4" t="s">
        <v>526</v>
      </c>
    </row>
    <row r="25" spans="1:3">
      <c r="A25" s="3" t="s">
        <v>516</v>
      </c>
    </row>
    <row r="26" spans="1:3">
      <c r="A26" s="4" t="s">
        <v>517</v>
      </c>
      <c r="B26" s="5" t="n">
        <v>3028804</v>
      </c>
      <c r="C26" s="5" t="n">
        <v>3205260</v>
      </c>
    </row>
    <row r="27" spans="1:3">
      <c r="A27" s="4" t="s">
        <v>527</v>
      </c>
    </row>
    <row r="28" spans="1:3">
      <c r="A28" s="3" t="s">
        <v>516</v>
      </c>
    </row>
    <row r="29" spans="1:3">
      <c r="A29" s="4" t="s">
        <v>517</v>
      </c>
      <c r="B29" s="5" t="n">
        <v>16221</v>
      </c>
      <c r="C29" s="5" t="n">
        <v>13907</v>
      </c>
    </row>
    <row r="30" spans="1:3">
      <c r="A30" s="4" t="s">
        <v>528</v>
      </c>
    </row>
    <row r="31" spans="1:3">
      <c r="A31" s="3" t="s">
        <v>516</v>
      </c>
    </row>
    <row r="32" spans="1:3">
      <c r="A32" s="4" t="s">
        <v>517</v>
      </c>
      <c r="B32" s="6" t="n">
        <v>67887</v>
      </c>
      <c r="C32" s="6" t="n">
        <v>65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55"/>
  </cols>
  <sheetData>
    <row r="1" spans="1:7">
      <c r="A1" s="1" t="s">
        <v>163</v>
      </c>
      <c r="B1" s="2" t="s">
        <v>164</v>
      </c>
      <c r="C1" s="2" t="s">
        <v>165</v>
      </c>
      <c r="D1" s="2" t="s">
        <v>166</v>
      </c>
      <c r="E1" s="2" t="s">
        <v>167</v>
      </c>
      <c r="F1" s="2" t="s">
        <v>168</v>
      </c>
      <c r="G1" s="2" t="s">
        <v>169</v>
      </c>
    </row>
    <row r="2" spans="1:7">
      <c r="A2" s="4" t="s">
        <v>170</v>
      </c>
      <c r="B2" s="6" t="n">
        <v>-531</v>
      </c>
      <c r="E2" s="6" t="n">
        <v>-531</v>
      </c>
    </row>
    <row r="3" spans="1:7">
      <c r="A3" s="4" t="s">
        <v>171</v>
      </c>
      <c r="B3" s="5" t="n">
        <v>1268748</v>
      </c>
      <c r="C3" s="6" t="n">
        <v>996</v>
      </c>
      <c r="D3" s="6" t="n">
        <v>922711</v>
      </c>
      <c r="E3" s="5" t="n">
        <v>359096</v>
      </c>
      <c r="F3" s="6" t="n">
        <v>-32590</v>
      </c>
      <c r="G3" s="6" t="n">
        <v>18535</v>
      </c>
    </row>
    <row r="4" spans="1:7">
      <c r="A4" s="4" t="s">
        <v>172</v>
      </c>
      <c r="C4" s="5" t="n">
        <v>99626000</v>
      </c>
    </row>
    <row r="5" spans="1:7">
      <c r="A5" s="4" t="s">
        <v>173</v>
      </c>
      <c r="B5" s="5" t="n">
        <v>1268217</v>
      </c>
      <c r="C5" s="6" t="n">
        <v>996</v>
      </c>
      <c r="D5" s="5" t="n">
        <v>922711</v>
      </c>
      <c r="E5" s="5" t="n">
        <v>358565</v>
      </c>
      <c r="F5" s="5" t="n">
        <v>-32590</v>
      </c>
      <c r="G5" s="5" t="n">
        <v>18535</v>
      </c>
    </row>
    <row r="6" spans="1:7">
      <c r="A6" s="4" t="s">
        <v>144</v>
      </c>
      <c r="B6" s="5" t="n">
        <v>21914</v>
      </c>
      <c r="E6" s="5" t="n">
        <v>21914</v>
      </c>
    </row>
    <row r="7" spans="1:7">
      <c r="A7" s="4" t="s">
        <v>174</v>
      </c>
      <c r="B7" s="5" t="n">
        <v>-9733</v>
      </c>
      <c r="G7" s="5" t="n">
        <v>-9733</v>
      </c>
    </row>
    <row r="8" spans="1:7">
      <c r="A8" s="4" t="s">
        <v>175</v>
      </c>
      <c r="B8" s="5" t="n">
        <v>1339</v>
      </c>
      <c r="D8" s="5" t="n">
        <v>366</v>
      </c>
      <c r="F8" s="5" t="n">
        <v>973</v>
      </c>
    </row>
    <row r="9" spans="1:7">
      <c r="A9" s="4" t="s">
        <v>176</v>
      </c>
      <c r="B9" s="5" t="n">
        <v>995</v>
      </c>
      <c r="D9" s="5" t="n">
        <v>995</v>
      </c>
    </row>
    <row r="10" spans="1:7">
      <c r="A10" s="4" t="s">
        <v>177</v>
      </c>
      <c r="B10" s="5" t="n">
        <v>-77109</v>
      </c>
      <c r="C10" s="6" t="n">
        <v>-57</v>
      </c>
      <c r="D10" s="5" t="n">
        <v>-77052</v>
      </c>
    </row>
    <row r="11" spans="1:7">
      <c r="A11" s="4" t="s">
        <v>178</v>
      </c>
      <c r="C11" s="5" t="n">
        <v>-5785000</v>
      </c>
    </row>
    <row r="12" spans="1:7">
      <c r="A12" s="4" t="s">
        <v>179</v>
      </c>
      <c r="C12" s="6" t="n">
        <v>1</v>
      </c>
      <c r="D12" s="5" t="n">
        <v>-1</v>
      </c>
    </row>
    <row r="13" spans="1:7">
      <c r="A13" s="4" t="s">
        <v>180</v>
      </c>
      <c r="C13" s="5" t="n">
        <v>85000</v>
      </c>
    </row>
    <row r="14" spans="1:7">
      <c r="A14" s="4" t="s">
        <v>181</v>
      </c>
      <c r="B14" s="5" t="n">
        <v>2068</v>
      </c>
      <c r="D14" s="5" t="n">
        <v>2068</v>
      </c>
    </row>
    <row r="15" spans="1:7">
      <c r="A15" s="4" t="s">
        <v>182</v>
      </c>
      <c r="B15" s="5" t="n">
        <v>-944</v>
      </c>
      <c r="C15" s="6" t="n">
        <v>-2</v>
      </c>
      <c r="D15" s="5" t="n">
        <v>-942</v>
      </c>
    </row>
    <row r="16" spans="1:7">
      <c r="A16" s="4" t="s">
        <v>183</v>
      </c>
      <c r="C16" s="5" t="n">
        <v>-154000</v>
      </c>
    </row>
    <row r="17" spans="1:7">
      <c r="A17" s="4" t="s">
        <v>184</v>
      </c>
      <c r="B17" s="5" t="n">
        <v>-23486</v>
      </c>
      <c r="E17" s="5" t="n">
        <v>-23486</v>
      </c>
    </row>
    <row r="18" spans="1:7">
      <c r="A18" s="4" t="s">
        <v>185</v>
      </c>
      <c r="B18" s="5" t="n">
        <v>1183261</v>
      </c>
      <c r="C18" s="6" t="n">
        <v>938</v>
      </c>
      <c r="D18" s="5" t="n">
        <v>848145</v>
      </c>
      <c r="E18" s="5" t="n">
        <v>356993</v>
      </c>
      <c r="F18" s="5" t="n">
        <v>-31617</v>
      </c>
      <c r="G18" s="5" t="n">
        <v>8802</v>
      </c>
    </row>
    <row r="19" spans="1:7">
      <c r="A19" s="4" t="s">
        <v>186</v>
      </c>
      <c r="C19" s="5" t="n">
        <v>93772000</v>
      </c>
    </row>
    <row r="20" spans="1:7">
      <c r="A20" s="4" t="s">
        <v>170</v>
      </c>
      <c r="B20" s="5" t="n">
        <v>-531</v>
      </c>
      <c r="E20" s="5" t="n">
        <v>-531</v>
      </c>
    </row>
    <row r="21" spans="1:7">
      <c r="A21" s="4" t="s">
        <v>187</v>
      </c>
      <c r="B21" s="5" t="n">
        <v>1236081</v>
      </c>
      <c r="C21" s="6" t="n">
        <v>978</v>
      </c>
      <c r="D21" s="5" t="n">
        <v>897551</v>
      </c>
      <c r="E21" s="5" t="n">
        <v>350838</v>
      </c>
      <c r="F21" s="5" t="n">
        <v>-32104</v>
      </c>
      <c r="G21" s="5" t="n">
        <v>18818</v>
      </c>
    </row>
    <row r="22" spans="1:7">
      <c r="A22" s="4" t="s">
        <v>188</v>
      </c>
      <c r="C22" s="5" t="n">
        <v>97754000</v>
      </c>
    </row>
    <row r="23" spans="1:7">
      <c r="A23" s="4" t="s">
        <v>189</v>
      </c>
      <c r="B23" s="5" t="n">
        <v>1235550</v>
      </c>
      <c r="C23" s="6" t="n">
        <v>978</v>
      </c>
      <c r="D23" s="5" t="n">
        <v>897551</v>
      </c>
      <c r="E23" s="5" t="n">
        <v>350307</v>
      </c>
      <c r="F23" s="5" t="n">
        <v>-32104</v>
      </c>
      <c r="G23" s="5" t="n">
        <v>18818</v>
      </c>
    </row>
    <row r="24" spans="1:7">
      <c r="A24" s="4" t="s">
        <v>144</v>
      </c>
      <c r="B24" s="5" t="n">
        <v>10768</v>
      </c>
      <c r="E24" s="5" t="n">
        <v>10768</v>
      </c>
    </row>
    <row r="25" spans="1:7">
      <c r="A25" s="4" t="s">
        <v>174</v>
      </c>
      <c r="B25" s="5" t="n">
        <v>-10016</v>
      </c>
      <c r="G25" s="5" t="n">
        <v>-10016</v>
      </c>
    </row>
    <row r="26" spans="1:7">
      <c r="A26" s="4" t="s">
        <v>175</v>
      </c>
      <c r="B26" s="5" t="n">
        <v>651</v>
      </c>
      <c r="D26" s="5" t="n">
        <v>164</v>
      </c>
      <c r="F26" s="5" t="n">
        <v>487</v>
      </c>
    </row>
    <row r="27" spans="1:7">
      <c r="A27" s="4" t="s">
        <v>176</v>
      </c>
      <c r="B27" s="5" t="n">
        <v>495</v>
      </c>
      <c r="D27" s="5" t="n">
        <v>495</v>
      </c>
    </row>
    <row r="28" spans="1:7">
      <c r="A28" s="4" t="s">
        <v>177</v>
      </c>
      <c r="B28" s="5" t="n">
        <v>-50193</v>
      </c>
      <c r="C28" s="6" t="n">
        <v>-38</v>
      </c>
      <c r="D28" s="5" t="n">
        <v>-50155</v>
      </c>
    </row>
    <row r="29" spans="1:7">
      <c r="A29" s="4" t="s">
        <v>178</v>
      </c>
      <c r="C29" s="5" t="n">
        <v>-3828000</v>
      </c>
    </row>
    <row r="30" spans="1:7">
      <c r="A30" s="4" t="s">
        <v>181</v>
      </c>
      <c r="B30" s="5" t="n">
        <v>1032</v>
      </c>
      <c r="D30" s="5" t="n">
        <v>1032</v>
      </c>
    </row>
    <row r="31" spans="1:7">
      <c r="A31" s="4" t="s">
        <v>182</v>
      </c>
      <c r="B31" s="5" t="n">
        <v>-944</v>
      </c>
      <c r="C31" s="6" t="n">
        <v>-2</v>
      </c>
      <c r="D31" s="5" t="n">
        <v>-942</v>
      </c>
    </row>
    <row r="32" spans="1:7">
      <c r="A32" s="4" t="s">
        <v>183</v>
      </c>
      <c r="C32" s="5" t="n">
        <v>-154000</v>
      </c>
    </row>
    <row r="33" spans="1:7">
      <c r="A33" s="4" t="s">
        <v>184</v>
      </c>
      <c r="B33" s="5" t="n">
        <v>-4082</v>
      </c>
      <c r="E33" s="5" t="n">
        <v>-4082</v>
      </c>
    </row>
    <row r="34" spans="1:7">
      <c r="A34" s="4" t="s">
        <v>185</v>
      </c>
      <c r="B34" s="5" t="n">
        <v>1183261</v>
      </c>
      <c r="C34" s="6" t="n">
        <v>938</v>
      </c>
      <c r="D34" s="5" t="n">
        <v>848145</v>
      </c>
      <c r="E34" s="5" t="n">
        <v>356993</v>
      </c>
      <c r="F34" s="5" t="n">
        <v>-31617</v>
      </c>
      <c r="G34" s="5" t="n">
        <v>8802</v>
      </c>
    </row>
    <row r="35" spans="1:7">
      <c r="A35" s="4" t="s">
        <v>186</v>
      </c>
      <c r="C35" s="5" t="n">
        <v>93772000</v>
      </c>
    </row>
    <row r="36" spans="1:7">
      <c r="A36" s="4" t="s">
        <v>190</v>
      </c>
      <c r="B36" s="6" t="n">
        <v>1127159</v>
      </c>
      <c r="C36" s="6" t="n">
        <v>891</v>
      </c>
      <c r="D36" s="5" t="n">
        <v>787394</v>
      </c>
      <c r="E36" s="5" t="n">
        <v>366679</v>
      </c>
      <c r="F36" s="5" t="n">
        <v>-30644</v>
      </c>
      <c r="G36" s="5" t="n">
        <v>2839</v>
      </c>
    </row>
    <row r="37" spans="1:7">
      <c r="A37" s="4" t="s">
        <v>191</v>
      </c>
      <c r="B37" s="5" t="n">
        <v>89125655</v>
      </c>
      <c r="C37" s="5" t="n">
        <v>89126000</v>
      </c>
    </row>
    <row r="38" spans="1:7">
      <c r="A38" s="4" t="s">
        <v>144</v>
      </c>
      <c r="B38" s="6" t="n">
        <v>22022</v>
      </c>
      <c r="E38" s="5" t="n">
        <v>22022</v>
      </c>
    </row>
    <row r="39" spans="1:7">
      <c r="A39" s="4" t="s">
        <v>174</v>
      </c>
      <c r="B39" s="5" t="n">
        <v>5116</v>
      </c>
      <c r="G39" s="5" t="n">
        <v>5116</v>
      </c>
    </row>
    <row r="40" spans="1:7">
      <c r="A40" s="4" t="s">
        <v>175</v>
      </c>
      <c r="B40" s="5" t="n">
        <v>1353</v>
      </c>
      <c r="D40" s="5" t="n">
        <v>380</v>
      </c>
      <c r="F40" s="5" t="n">
        <v>973</v>
      </c>
    </row>
    <row r="41" spans="1:7">
      <c r="A41" s="4" t="s">
        <v>176</v>
      </c>
      <c r="B41" s="5" t="n">
        <v>917</v>
      </c>
      <c r="D41" s="5" t="n">
        <v>917</v>
      </c>
    </row>
    <row r="42" spans="1:7">
      <c r="A42" s="4" t="s">
        <v>177</v>
      </c>
      <c r="B42" s="5" t="n">
        <v>-52254</v>
      </c>
      <c r="C42" s="6" t="n">
        <v>-39</v>
      </c>
      <c r="D42" s="5" t="n">
        <v>-52215</v>
      </c>
    </row>
    <row r="43" spans="1:7">
      <c r="A43" s="4" t="s">
        <v>178</v>
      </c>
      <c r="C43" s="5" t="n">
        <v>-3900000</v>
      </c>
    </row>
    <row r="44" spans="1:7">
      <c r="A44" s="4" t="s">
        <v>181</v>
      </c>
      <c r="B44" s="5" t="n">
        <v>1999</v>
      </c>
      <c r="D44" s="5" t="n">
        <v>1999</v>
      </c>
    </row>
    <row r="45" spans="1:7">
      <c r="A45" s="4" t="s">
        <v>182</v>
      </c>
      <c r="B45" s="5" t="n">
        <v>-937</v>
      </c>
      <c r="C45" s="6" t="n">
        <v>-1</v>
      </c>
      <c r="D45" s="5" t="n">
        <v>-936</v>
      </c>
    </row>
    <row r="46" spans="1:7">
      <c r="A46" s="4" t="s">
        <v>183</v>
      </c>
      <c r="C46" s="5" t="n">
        <v>-76000</v>
      </c>
    </row>
    <row r="47" spans="1:7">
      <c r="A47" s="4" t="s">
        <v>184</v>
      </c>
      <c r="B47" s="5" t="n">
        <v>-10805</v>
      </c>
      <c r="E47" s="5" t="n">
        <v>-10805</v>
      </c>
    </row>
    <row r="48" spans="1:7">
      <c r="A48" s="4" t="s">
        <v>192</v>
      </c>
      <c r="B48" s="6" t="n">
        <v>1094570</v>
      </c>
      <c r="C48" s="6" t="n">
        <v>851</v>
      </c>
      <c r="D48" s="5" t="n">
        <v>737539</v>
      </c>
      <c r="E48" s="5" t="n">
        <v>377896</v>
      </c>
      <c r="F48" s="5" t="n">
        <v>-29671</v>
      </c>
      <c r="G48" s="5" t="n">
        <v>7955</v>
      </c>
    </row>
    <row r="49" spans="1:7">
      <c r="A49" s="4" t="s">
        <v>193</v>
      </c>
      <c r="B49" s="5" t="n">
        <v>85149562</v>
      </c>
      <c r="C49" s="5" t="n">
        <v>85150000</v>
      </c>
    </row>
    <row r="50" spans="1:7">
      <c r="A50" s="4" t="s">
        <v>194</v>
      </c>
      <c r="B50" s="6" t="n">
        <v>1110789</v>
      </c>
      <c r="C50" s="6" t="n">
        <v>868</v>
      </c>
      <c r="D50" s="5" t="n">
        <v>758385</v>
      </c>
      <c r="E50" s="5" t="n">
        <v>373004</v>
      </c>
      <c r="F50" s="5" t="n">
        <v>-30158</v>
      </c>
      <c r="G50" s="5" t="n">
        <v>8690</v>
      </c>
    </row>
    <row r="51" spans="1:7">
      <c r="A51" s="4" t="s">
        <v>195</v>
      </c>
      <c r="C51" s="5" t="n">
        <v>86786000</v>
      </c>
    </row>
    <row r="52" spans="1:7">
      <c r="A52" s="4" t="s">
        <v>144</v>
      </c>
      <c r="B52" s="5" t="n">
        <v>10652</v>
      </c>
      <c r="E52" s="5" t="n">
        <v>10652</v>
      </c>
    </row>
    <row r="53" spans="1:7">
      <c r="A53" s="4" t="s">
        <v>174</v>
      </c>
      <c r="B53" s="5" t="n">
        <v>-735</v>
      </c>
      <c r="G53" s="5" t="n">
        <v>-735</v>
      </c>
    </row>
    <row r="54" spans="1:7">
      <c r="A54" s="4" t="s">
        <v>175</v>
      </c>
      <c r="B54" s="5" t="n">
        <v>694</v>
      </c>
      <c r="D54" s="5" t="n">
        <v>207</v>
      </c>
      <c r="F54" s="5" t="n">
        <v>487</v>
      </c>
    </row>
    <row r="55" spans="1:7">
      <c r="A55" s="4" t="s">
        <v>176</v>
      </c>
      <c r="B55" s="5" t="n">
        <v>466</v>
      </c>
      <c r="D55" s="5" t="n">
        <v>466</v>
      </c>
    </row>
    <row r="56" spans="1:7">
      <c r="A56" s="4" t="s">
        <v>177</v>
      </c>
      <c r="B56" s="5" t="n">
        <v>-21672</v>
      </c>
      <c r="C56" s="6" t="n">
        <v>-16</v>
      </c>
      <c r="D56" s="5" t="n">
        <v>-21656</v>
      </c>
    </row>
    <row r="57" spans="1:7">
      <c r="A57" s="4" t="s">
        <v>178</v>
      </c>
      <c r="C57" s="5" t="n">
        <v>-1574000</v>
      </c>
    </row>
    <row r="58" spans="1:7">
      <c r="A58" s="4" t="s">
        <v>181</v>
      </c>
      <c r="B58" s="5" t="n">
        <v>1014</v>
      </c>
      <c r="D58" s="5" t="n">
        <v>1014</v>
      </c>
    </row>
    <row r="59" spans="1:7">
      <c r="A59" s="4" t="s">
        <v>182</v>
      </c>
      <c r="B59" s="5" t="n">
        <v>-878</v>
      </c>
      <c r="C59" s="6" t="n">
        <v>-1</v>
      </c>
      <c r="D59" s="5" t="n">
        <v>-877</v>
      </c>
    </row>
    <row r="60" spans="1:7">
      <c r="A60" s="4" t="s">
        <v>183</v>
      </c>
      <c r="C60" s="5" t="n">
        <v>-62000</v>
      </c>
    </row>
    <row r="61" spans="1:7">
      <c r="A61" s="4" t="s">
        <v>184</v>
      </c>
      <c r="B61" s="5" t="n">
        <v>-5760</v>
      </c>
      <c r="E61" s="5" t="n">
        <v>-5760</v>
      </c>
    </row>
    <row r="62" spans="1:7">
      <c r="A62" s="4" t="s">
        <v>192</v>
      </c>
      <c r="B62" s="6" t="n">
        <v>1094570</v>
      </c>
      <c r="C62" s="6" t="n">
        <v>851</v>
      </c>
      <c r="D62" s="6" t="n">
        <v>737539</v>
      </c>
      <c r="E62" s="6" t="n">
        <v>377896</v>
      </c>
      <c r="F62" s="6" t="n">
        <v>-29671</v>
      </c>
      <c r="G62" s="6" t="n">
        <v>7955</v>
      </c>
    </row>
    <row r="63" spans="1:7">
      <c r="A63" s="4" t="s">
        <v>193</v>
      </c>
      <c r="B63" s="5" t="n">
        <v>85149562</v>
      </c>
      <c r="C63" s="5" t="n">
        <v>851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29</v>
      </c>
      <c r="B1" s="2" t="s">
        <v>530</v>
      </c>
      <c r="C1" s="2" t="s">
        <v>531</v>
      </c>
    </row>
    <row r="2" spans="1:3">
      <c r="A2" s="3" t="s">
        <v>532</v>
      </c>
    </row>
    <row r="3" spans="1:3">
      <c r="A3" s="4" t="s">
        <v>533</v>
      </c>
      <c r="B3" s="5" t="n">
        <v>10</v>
      </c>
      <c r="C3" s="5" t="n">
        <v>11</v>
      </c>
    </row>
    <row r="4" spans="1:3">
      <c r="A4" s="4" t="s">
        <v>534</v>
      </c>
      <c r="B4" s="6" t="n">
        <v>1900</v>
      </c>
      <c r="C4" s="6" t="n">
        <v>2100</v>
      </c>
    </row>
    <row r="5" spans="1:3">
      <c r="A5" s="4" t="s">
        <v>535</v>
      </c>
    </row>
    <row r="6" spans="1:3">
      <c r="A6" s="3" t="s">
        <v>532</v>
      </c>
    </row>
    <row r="7" spans="1:3">
      <c r="A7" s="4" t="s">
        <v>536</v>
      </c>
      <c r="B7" s="5" t="n">
        <v>1</v>
      </c>
      <c r="C7" s="5" t="n">
        <v>0</v>
      </c>
    </row>
    <row r="8" spans="1:3">
      <c r="A8" s="4" t="s">
        <v>537</v>
      </c>
      <c r="B8" s="6" t="n">
        <v>17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11</v>
      </c>
      <c r="D1" s="2" t="s">
        <v>1</v>
      </c>
    </row>
    <row r="2" spans="1:6">
      <c r="B2" s="2" t="s">
        <v>2</v>
      </c>
      <c r="C2" s="2" t="s">
        <v>112</v>
      </c>
      <c r="D2" s="2" t="s">
        <v>2</v>
      </c>
      <c r="E2" s="2" t="s">
        <v>112</v>
      </c>
      <c r="F2" s="2" t="s">
        <v>58</v>
      </c>
    </row>
    <row r="3" spans="1:6">
      <c r="A3" s="3" t="s">
        <v>539</v>
      </c>
    </row>
    <row r="4" spans="1:6">
      <c r="A4" s="4" t="s">
        <v>540</v>
      </c>
      <c r="B4" s="6" t="n">
        <v>32432</v>
      </c>
      <c r="C4" s="6" t="n">
        <v>32731</v>
      </c>
      <c r="D4" s="6" t="n">
        <v>33274</v>
      </c>
      <c r="E4" s="6" t="n">
        <v>30865</v>
      </c>
    </row>
    <row r="5" spans="1:6">
      <c r="A5" s="4" t="s">
        <v>541</v>
      </c>
      <c r="B5" s="5" t="n">
        <v>13</v>
      </c>
      <c r="D5" s="5" t="n">
        <v>13</v>
      </c>
      <c r="F5" s="6" t="n">
        <v>31</v>
      </c>
    </row>
    <row r="6" spans="1:6">
      <c r="A6" s="4" t="s">
        <v>542</v>
      </c>
      <c r="B6" s="5" t="n">
        <v>30924</v>
      </c>
      <c r="D6" s="5" t="n">
        <v>30924</v>
      </c>
      <c r="F6" s="5" t="n">
        <v>33243</v>
      </c>
    </row>
    <row r="7" spans="1:6">
      <c r="A7" s="4" t="s">
        <v>540</v>
      </c>
      <c r="B7" s="5" t="n">
        <v>30937</v>
      </c>
      <c r="C7" s="5" t="n">
        <v>33526</v>
      </c>
      <c r="D7" s="5" t="n">
        <v>30937</v>
      </c>
      <c r="E7" s="5" t="n">
        <v>33526</v>
      </c>
    </row>
    <row r="8" spans="1:6">
      <c r="A8" s="4" t="s">
        <v>543</v>
      </c>
      <c r="B8" s="5" t="n">
        <v>27180</v>
      </c>
      <c r="D8" s="5" t="n">
        <v>27180</v>
      </c>
      <c r="F8" s="5" t="n">
        <v>24259</v>
      </c>
    </row>
    <row r="9" spans="1:6">
      <c r="A9" s="4" t="s">
        <v>544</v>
      </c>
      <c r="B9" s="5" t="n">
        <v>4511546</v>
      </c>
      <c r="D9" s="5" t="n">
        <v>4511546</v>
      </c>
      <c r="F9" s="5" t="n">
        <v>4706368</v>
      </c>
    </row>
    <row r="10" spans="1:6">
      <c r="A10" s="4" t="s">
        <v>517</v>
      </c>
      <c r="B10" s="5" t="n">
        <v>4539037</v>
      </c>
      <c r="D10" s="5" t="n">
        <v>4539037</v>
      </c>
      <c r="F10" s="5" t="n">
        <v>4730953</v>
      </c>
    </row>
    <row r="11" spans="1:6">
      <c r="A11" s="4" t="s">
        <v>100</v>
      </c>
      <c r="B11" s="5" t="n">
        <v>-46340</v>
      </c>
      <c r="D11" s="5" t="n">
        <v>-46340</v>
      </c>
      <c r="F11" s="5" t="n">
        <v>-52025</v>
      </c>
    </row>
    <row r="12" spans="1:6">
      <c r="A12" s="4" t="s">
        <v>545</v>
      </c>
      <c r="B12" s="5" t="n">
        <v>4492697</v>
      </c>
      <c r="D12" s="5" t="n">
        <v>4492697</v>
      </c>
      <c r="F12" s="5" t="n">
        <v>4678928</v>
      </c>
    </row>
    <row r="13" spans="1:6">
      <c r="A13" s="4" t="s">
        <v>546</v>
      </c>
      <c r="B13" s="5" t="n">
        <v>-44</v>
      </c>
      <c r="C13" s="5" t="n">
        <v>-199</v>
      </c>
      <c r="D13" s="5" t="n">
        <v>-108</v>
      </c>
      <c r="E13" s="5" t="n">
        <v>-461</v>
      </c>
    </row>
    <row r="14" spans="1:6">
      <c r="A14" s="4" t="s">
        <v>547</v>
      </c>
      <c r="B14" s="5" t="n">
        <v>14</v>
      </c>
      <c r="C14" s="5" t="n">
        <v>23</v>
      </c>
      <c r="D14" s="5" t="n">
        <v>18</v>
      </c>
      <c r="E14" s="5" t="n">
        <v>51</v>
      </c>
    </row>
    <row r="15" spans="1:6">
      <c r="A15" s="4" t="s">
        <v>123</v>
      </c>
      <c r="B15" s="5" t="n">
        <v>-1465</v>
      </c>
      <c r="C15" s="5" t="n">
        <v>971</v>
      </c>
      <c r="D15" s="5" t="n">
        <v>-2247</v>
      </c>
      <c r="E15" s="5" t="n">
        <v>3071</v>
      </c>
    </row>
    <row r="16" spans="1:6">
      <c r="A16" s="4" t="s">
        <v>548</v>
      </c>
    </row>
    <row r="17" spans="1:6">
      <c r="A17" s="3" t="s">
        <v>539</v>
      </c>
    </row>
    <row r="18" spans="1:6">
      <c r="A18" s="4" t="s">
        <v>540</v>
      </c>
      <c r="B18" s="5" t="n">
        <v>3307</v>
      </c>
      <c r="C18" s="5" t="n">
        <v>2594</v>
      </c>
      <c r="D18" s="5" t="n">
        <v>3377</v>
      </c>
      <c r="E18" s="5" t="n">
        <v>2479</v>
      </c>
    </row>
    <row r="19" spans="1:6">
      <c r="A19" s="4" t="s">
        <v>541</v>
      </c>
      <c r="B19" s="5" t="n">
        <v>6</v>
      </c>
      <c r="D19" s="5" t="n">
        <v>6</v>
      </c>
      <c r="F19" s="5" t="n">
        <v>31</v>
      </c>
    </row>
    <row r="20" spans="1:6">
      <c r="A20" s="4" t="s">
        <v>542</v>
      </c>
      <c r="B20" s="5" t="n">
        <v>3472</v>
      </c>
      <c r="D20" s="5" t="n">
        <v>3472</v>
      </c>
      <c r="F20" s="5" t="n">
        <v>3346</v>
      </c>
    </row>
    <row r="21" spans="1:6">
      <c r="A21" s="4" t="s">
        <v>540</v>
      </c>
      <c r="B21" s="5" t="n">
        <v>3478</v>
      </c>
      <c r="C21" s="5" t="n">
        <v>2977</v>
      </c>
      <c r="D21" s="5" t="n">
        <v>3478</v>
      </c>
      <c r="E21" s="5" t="n">
        <v>2977</v>
      </c>
    </row>
    <row r="22" spans="1:6">
      <c r="A22" s="4" t="s">
        <v>543</v>
      </c>
      <c r="B22" s="5" t="n">
        <v>11037</v>
      </c>
      <c r="D22" s="5" t="n">
        <v>11037</v>
      </c>
      <c r="F22" s="5" t="n">
        <v>12545</v>
      </c>
    </row>
    <row r="23" spans="1:6">
      <c r="A23" s="4" t="s">
        <v>544</v>
      </c>
      <c r="B23" s="5" t="n">
        <v>1320182</v>
      </c>
      <c r="D23" s="5" t="n">
        <v>1320182</v>
      </c>
      <c r="F23" s="5" t="n">
        <v>1331415</v>
      </c>
    </row>
    <row r="24" spans="1:6">
      <c r="A24" s="4" t="s">
        <v>517</v>
      </c>
      <c r="B24" s="5" t="n">
        <v>1331301</v>
      </c>
      <c r="D24" s="5" t="n">
        <v>1331301</v>
      </c>
      <c r="F24" s="5" t="n">
        <v>1344044</v>
      </c>
    </row>
    <row r="25" spans="1:6">
      <c r="A25" s="4" t="s">
        <v>546</v>
      </c>
      <c r="C25" s="5" t="n">
        <v>-1</v>
      </c>
      <c r="E25" s="5" t="n">
        <v>-83</v>
      </c>
    </row>
    <row r="26" spans="1:6">
      <c r="A26" s="4" t="s">
        <v>123</v>
      </c>
      <c r="B26" s="5" t="n">
        <v>171</v>
      </c>
      <c r="C26" s="5" t="n">
        <v>384</v>
      </c>
      <c r="D26" s="5" t="n">
        <v>101</v>
      </c>
      <c r="E26" s="5" t="n">
        <v>581</v>
      </c>
    </row>
    <row r="27" spans="1:6">
      <c r="A27" s="4" t="s">
        <v>549</v>
      </c>
    </row>
    <row r="28" spans="1:6">
      <c r="A28" s="3" t="s">
        <v>539</v>
      </c>
    </row>
    <row r="29" spans="1:6">
      <c r="A29" s="4" t="s">
        <v>540</v>
      </c>
      <c r="B29" s="5" t="n">
        <v>9371</v>
      </c>
      <c r="C29" s="5" t="n">
        <v>9945</v>
      </c>
      <c r="D29" s="5" t="n">
        <v>9672</v>
      </c>
      <c r="E29" s="5" t="n">
        <v>9787</v>
      </c>
    </row>
    <row r="30" spans="1:6">
      <c r="A30" s="4" t="s">
        <v>542</v>
      </c>
      <c r="B30" s="5" t="n">
        <v>8684</v>
      </c>
      <c r="D30" s="5" t="n">
        <v>8684</v>
      </c>
      <c r="F30" s="5" t="n">
        <v>9672</v>
      </c>
    </row>
    <row r="31" spans="1:6">
      <c r="A31" s="4" t="s">
        <v>540</v>
      </c>
      <c r="B31" s="5" t="n">
        <v>8684</v>
      </c>
      <c r="C31" s="5" t="n">
        <v>9918</v>
      </c>
      <c r="D31" s="5" t="n">
        <v>8684</v>
      </c>
      <c r="E31" s="5" t="n">
        <v>9918</v>
      </c>
    </row>
    <row r="32" spans="1:6">
      <c r="A32" s="4" t="s">
        <v>543</v>
      </c>
      <c r="B32" s="5" t="n">
        <v>8261</v>
      </c>
      <c r="D32" s="5" t="n">
        <v>8261</v>
      </c>
      <c r="F32" s="5" t="n">
        <v>8900</v>
      </c>
    </row>
    <row r="33" spans="1:6">
      <c r="A33" s="4" t="s">
        <v>544</v>
      </c>
      <c r="B33" s="5" t="n">
        <v>1163952</v>
      </c>
      <c r="D33" s="5" t="n">
        <v>1163952</v>
      </c>
      <c r="F33" s="5" t="n">
        <v>1249969</v>
      </c>
    </row>
    <row r="34" spans="1:6">
      <c r="A34" s="4" t="s">
        <v>517</v>
      </c>
      <c r="B34" s="5" t="n">
        <v>1172213</v>
      </c>
      <c r="D34" s="5" t="n">
        <v>1172213</v>
      </c>
      <c r="F34" s="5" t="n">
        <v>1258869</v>
      </c>
    </row>
    <row r="35" spans="1:6">
      <c r="A35" s="4" t="s">
        <v>546</v>
      </c>
      <c r="E35" s="5" t="n">
        <v>-54</v>
      </c>
    </row>
    <row r="36" spans="1:6">
      <c r="A36" s="4" t="s">
        <v>547</v>
      </c>
      <c r="C36" s="5" t="n">
        <v>1</v>
      </c>
      <c r="E36" s="5" t="n">
        <v>2</v>
      </c>
    </row>
    <row r="37" spans="1:6">
      <c r="A37" s="4" t="s">
        <v>123</v>
      </c>
      <c r="B37" s="5" t="n">
        <v>-687</v>
      </c>
      <c r="C37" s="5" t="n">
        <v>-28</v>
      </c>
      <c r="D37" s="5" t="n">
        <v>-988</v>
      </c>
      <c r="E37" s="5" t="n">
        <v>183</v>
      </c>
    </row>
    <row r="38" spans="1:6">
      <c r="A38" s="4" t="s">
        <v>527</v>
      </c>
    </row>
    <row r="39" spans="1:6">
      <c r="A39" s="3" t="s">
        <v>539</v>
      </c>
    </row>
    <row r="40" spans="1:6">
      <c r="A40" s="4" t="s">
        <v>540</v>
      </c>
      <c r="B40" s="5" t="n">
        <v>140</v>
      </c>
      <c r="C40" s="5" t="n">
        <v>293</v>
      </c>
      <c r="D40" s="5" t="n">
        <v>136</v>
      </c>
      <c r="E40" s="5" t="n">
        <v>258</v>
      </c>
    </row>
    <row r="41" spans="1:6">
      <c r="A41" s="4" t="s">
        <v>542</v>
      </c>
      <c r="B41" s="5" t="n">
        <v>142</v>
      </c>
      <c r="D41" s="5" t="n">
        <v>142</v>
      </c>
      <c r="F41" s="5" t="n">
        <v>136</v>
      </c>
    </row>
    <row r="42" spans="1:6">
      <c r="A42" s="4" t="s">
        <v>540</v>
      </c>
      <c r="B42" s="5" t="n">
        <v>142</v>
      </c>
      <c r="C42" s="5" t="n">
        <v>305</v>
      </c>
      <c r="D42" s="5" t="n">
        <v>142</v>
      </c>
      <c r="E42" s="5" t="n">
        <v>305</v>
      </c>
    </row>
    <row r="43" spans="1:6">
      <c r="A43" s="4" t="s">
        <v>544</v>
      </c>
      <c r="B43" s="5" t="n">
        <v>16221</v>
      </c>
      <c r="D43" s="5" t="n">
        <v>16221</v>
      </c>
      <c r="F43" s="5" t="n">
        <v>13907</v>
      </c>
    </row>
    <row r="44" spans="1:6">
      <c r="A44" s="4" t="s">
        <v>517</v>
      </c>
      <c r="B44" s="5" t="n">
        <v>16221</v>
      </c>
      <c r="D44" s="5" t="n">
        <v>16221</v>
      </c>
      <c r="F44" s="5" t="n">
        <v>13907</v>
      </c>
    </row>
    <row r="45" spans="1:6">
      <c r="A45" s="4" t="s">
        <v>123</v>
      </c>
      <c r="B45" s="5" t="n">
        <v>2</v>
      </c>
      <c r="C45" s="5" t="n">
        <v>12</v>
      </c>
      <c r="D45" s="5" t="n">
        <v>6</v>
      </c>
      <c r="E45" s="5" t="n">
        <v>47</v>
      </c>
    </row>
    <row r="46" spans="1:6">
      <c r="A46" s="4" t="s">
        <v>528</v>
      </c>
    </row>
    <row r="47" spans="1:6">
      <c r="A47" s="3" t="s">
        <v>539</v>
      </c>
    </row>
    <row r="48" spans="1:6">
      <c r="A48" s="4" t="s">
        <v>540</v>
      </c>
      <c r="B48" s="5" t="n">
        <v>2293</v>
      </c>
      <c r="C48" s="5" t="n">
        <v>2803</v>
      </c>
      <c r="D48" s="5" t="n">
        <v>2467</v>
      </c>
      <c r="E48" s="5" t="n">
        <v>2552</v>
      </c>
    </row>
    <row r="49" spans="1:6">
      <c r="A49" s="4" t="s">
        <v>541</v>
      </c>
      <c r="B49" s="5" t="n">
        <v>7</v>
      </c>
      <c r="D49" s="5" t="n">
        <v>7</v>
      </c>
    </row>
    <row r="50" spans="1:6">
      <c r="A50" s="4" t="s">
        <v>542</v>
      </c>
      <c r="B50" s="5" t="n">
        <v>2001</v>
      </c>
      <c r="D50" s="5" t="n">
        <v>2001</v>
      </c>
      <c r="F50" s="5" t="n">
        <v>2467</v>
      </c>
    </row>
    <row r="51" spans="1:6">
      <c r="A51" s="4" t="s">
        <v>540</v>
      </c>
      <c r="B51" s="5" t="n">
        <v>2008</v>
      </c>
      <c r="C51" s="5" t="n">
        <v>2514</v>
      </c>
      <c r="D51" s="5" t="n">
        <v>2008</v>
      </c>
      <c r="E51" s="5" t="n">
        <v>2514</v>
      </c>
    </row>
    <row r="52" spans="1:6">
      <c r="A52" s="4" t="s">
        <v>543</v>
      </c>
      <c r="B52" s="5" t="n">
        <v>3138</v>
      </c>
      <c r="D52" s="5" t="n">
        <v>3138</v>
      </c>
      <c r="F52" s="5" t="n">
        <v>1213</v>
      </c>
    </row>
    <row r="53" spans="1:6">
      <c r="A53" s="4" t="s">
        <v>544</v>
      </c>
      <c r="B53" s="5" t="n">
        <v>64520</v>
      </c>
      <c r="D53" s="5" t="n">
        <v>64520</v>
      </c>
      <c r="F53" s="5" t="n">
        <v>64308</v>
      </c>
    </row>
    <row r="54" spans="1:6">
      <c r="A54" s="4" t="s">
        <v>517</v>
      </c>
      <c r="B54" s="5" t="n">
        <v>67887</v>
      </c>
      <c r="D54" s="5" t="n">
        <v>67887</v>
      </c>
      <c r="F54" s="5" t="n">
        <v>65763</v>
      </c>
    </row>
    <row r="55" spans="1:6">
      <c r="A55" s="4" t="s">
        <v>546</v>
      </c>
      <c r="C55" s="5" t="n">
        <v>-166</v>
      </c>
      <c r="E55" s="5" t="n">
        <v>-185</v>
      </c>
    </row>
    <row r="56" spans="1:6">
      <c r="A56" s="4" t="s">
        <v>123</v>
      </c>
      <c r="B56" s="5" t="n">
        <v>-285</v>
      </c>
      <c r="C56" s="5" t="n">
        <v>-123</v>
      </c>
      <c r="D56" s="5" t="n">
        <v>-459</v>
      </c>
      <c r="E56" s="5" t="n">
        <v>147</v>
      </c>
    </row>
    <row r="57" spans="1:6">
      <c r="A57" s="4" t="s">
        <v>550</v>
      </c>
    </row>
    <row r="58" spans="1:6">
      <c r="A58" s="3" t="s">
        <v>539</v>
      </c>
    </row>
    <row r="59" spans="1:6">
      <c r="A59" s="4" t="s">
        <v>540</v>
      </c>
      <c r="B59" s="5" t="n">
        <v>141</v>
      </c>
      <c r="C59" s="5" t="n">
        <v>345</v>
      </c>
      <c r="D59" s="5" t="n">
        <v>172</v>
      </c>
      <c r="E59" s="5" t="n">
        <v>413</v>
      </c>
    </row>
    <row r="60" spans="1:6">
      <c r="A60" s="4" t="s">
        <v>542</v>
      </c>
      <c r="B60" s="5" t="n">
        <v>109</v>
      </c>
      <c r="D60" s="5" t="n">
        <v>109</v>
      </c>
      <c r="F60" s="5" t="n">
        <v>172</v>
      </c>
    </row>
    <row r="61" spans="1:6">
      <c r="A61" s="4" t="s">
        <v>540</v>
      </c>
      <c r="B61" s="5" t="n">
        <v>109</v>
      </c>
      <c r="C61" s="5" t="n">
        <v>253</v>
      </c>
      <c r="D61" s="5" t="n">
        <v>109</v>
      </c>
      <c r="E61" s="5" t="n">
        <v>253</v>
      </c>
    </row>
    <row r="62" spans="1:6">
      <c r="A62" s="4" t="s">
        <v>544</v>
      </c>
      <c r="B62" s="5" t="n">
        <v>4908</v>
      </c>
      <c r="D62" s="5" t="n">
        <v>4908</v>
      </c>
      <c r="F62" s="5" t="n">
        <v>5814</v>
      </c>
    </row>
    <row r="63" spans="1:6">
      <c r="A63" s="4" t="s">
        <v>517</v>
      </c>
      <c r="B63" s="5" t="n">
        <v>4908</v>
      </c>
      <c r="D63" s="5" t="n">
        <v>4908</v>
      </c>
      <c r="F63" s="5" t="n">
        <v>5814</v>
      </c>
    </row>
    <row r="64" spans="1:6">
      <c r="A64" s="4" t="s">
        <v>546</v>
      </c>
      <c r="B64" s="5" t="n">
        <v>-44</v>
      </c>
      <c r="C64" s="5" t="n">
        <v>-32</v>
      </c>
      <c r="D64" s="5" t="n">
        <v>-108</v>
      </c>
      <c r="E64" s="5" t="n">
        <v>-139</v>
      </c>
    </row>
    <row r="65" spans="1:6">
      <c r="A65" s="4" t="s">
        <v>547</v>
      </c>
      <c r="B65" s="5" t="n">
        <v>14</v>
      </c>
      <c r="C65" s="5" t="n">
        <v>22</v>
      </c>
      <c r="D65" s="5" t="n">
        <v>18</v>
      </c>
      <c r="E65" s="5" t="n">
        <v>49</v>
      </c>
    </row>
    <row r="66" spans="1:6">
      <c r="A66" s="4" t="s">
        <v>123</v>
      </c>
      <c r="B66" s="5" t="n">
        <v>-2</v>
      </c>
      <c r="C66" s="5" t="n">
        <v>-82</v>
      </c>
      <c r="D66" s="5" t="n">
        <v>27</v>
      </c>
      <c r="E66" s="5" t="n">
        <v>-70</v>
      </c>
    </row>
    <row r="67" spans="1:6">
      <c r="A67" s="4" t="s">
        <v>524</v>
      </c>
    </row>
    <row r="68" spans="1:6">
      <c r="A68" s="3" t="s">
        <v>539</v>
      </c>
    </row>
    <row r="69" spans="1:6">
      <c r="A69" s="4" t="s">
        <v>540</v>
      </c>
      <c r="B69" s="5" t="n">
        <v>16702</v>
      </c>
      <c r="C69" s="5" t="n">
        <v>16317</v>
      </c>
      <c r="D69" s="5" t="n">
        <v>16959</v>
      </c>
      <c r="E69" s="5" t="n">
        <v>14946</v>
      </c>
    </row>
    <row r="70" spans="1:6">
      <c r="A70" s="4" t="s">
        <v>542</v>
      </c>
      <c r="B70" s="5" t="n">
        <v>16060</v>
      </c>
      <c r="D70" s="5" t="n">
        <v>16060</v>
      </c>
      <c r="F70" s="5" t="n">
        <v>16959</v>
      </c>
    </row>
    <row r="71" spans="1:6">
      <c r="A71" s="4" t="s">
        <v>540</v>
      </c>
      <c r="B71" s="5" t="n">
        <v>16060</v>
      </c>
      <c r="C71" s="5" t="n">
        <v>17095</v>
      </c>
      <c r="D71" s="5" t="n">
        <v>16060</v>
      </c>
      <c r="E71" s="5" t="n">
        <v>17095</v>
      </c>
    </row>
    <row r="72" spans="1:6">
      <c r="A72" s="4" t="s">
        <v>543</v>
      </c>
      <c r="B72" s="5" t="n">
        <v>3061</v>
      </c>
      <c r="D72" s="5" t="n">
        <v>3061</v>
      </c>
      <c r="F72" s="5" t="n">
        <v>70</v>
      </c>
    </row>
    <row r="73" spans="1:6">
      <c r="A73" s="4" t="s">
        <v>544</v>
      </c>
      <c r="B73" s="5" t="n">
        <v>1853530</v>
      </c>
      <c r="D73" s="5" t="n">
        <v>1853530</v>
      </c>
      <c r="F73" s="5" t="n">
        <v>1946321</v>
      </c>
    </row>
    <row r="74" spans="1:6">
      <c r="A74" s="4" t="s">
        <v>517</v>
      </c>
      <c r="B74" s="5" t="n">
        <v>1856591</v>
      </c>
      <c r="D74" s="5" t="n">
        <v>1856591</v>
      </c>
      <c r="F74" s="5" t="n">
        <v>1946391</v>
      </c>
    </row>
    <row r="75" spans="1:6">
      <c r="A75" s="4" t="s">
        <v>123</v>
      </c>
      <c r="B75" s="5" t="n">
        <v>-642</v>
      </c>
      <c r="C75" s="5" t="n">
        <v>778</v>
      </c>
      <c r="D75" s="5" t="n">
        <v>-899</v>
      </c>
      <c r="E75" s="5" t="n">
        <v>2149</v>
      </c>
    </row>
    <row r="76" spans="1:6">
      <c r="A76" s="4" t="s">
        <v>551</v>
      </c>
    </row>
    <row r="77" spans="1:6">
      <c r="A77" s="3" t="s">
        <v>539</v>
      </c>
    </row>
    <row r="78" spans="1:6">
      <c r="A78" s="4" t="s">
        <v>540</v>
      </c>
      <c r="B78" s="5" t="n">
        <v>478</v>
      </c>
      <c r="C78" s="5" t="n">
        <v>434</v>
      </c>
      <c r="D78" s="5" t="n">
        <v>491</v>
      </c>
      <c r="E78" s="5" t="n">
        <v>430</v>
      </c>
    </row>
    <row r="79" spans="1:6">
      <c r="A79" s="4" t="s">
        <v>542</v>
      </c>
      <c r="B79" s="5" t="n">
        <v>456</v>
      </c>
      <c r="D79" s="5" t="n">
        <v>456</v>
      </c>
      <c r="F79" s="5" t="n">
        <v>491</v>
      </c>
    </row>
    <row r="80" spans="1:6">
      <c r="A80" s="4" t="s">
        <v>540</v>
      </c>
      <c r="B80" s="5" t="n">
        <v>456</v>
      </c>
      <c r="C80" s="5" t="n">
        <v>464</v>
      </c>
      <c r="D80" s="5" t="n">
        <v>456</v>
      </c>
      <c r="E80" s="5" t="n">
        <v>464</v>
      </c>
    </row>
    <row r="81" spans="1:6">
      <c r="A81" s="4" t="s">
        <v>543</v>
      </c>
      <c r="B81" s="5" t="n">
        <v>1683</v>
      </c>
      <c r="D81" s="5" t="n">
        <v>1683</v>
      </c>
      <c r="F81" s="5" t="n">
        <v>1531</v>
      </c>
    </row>
    <row r="82" spans="1:6">
      <c r="A82" s="4" t="s">
        <v>544</v>
      </c>
      <c r="B82" s="5" t="n">
        <v>88233</v>
      </c>
      <c r="D82" s="5" t="n">
        <v>88233</v>
      </c>
      <c r="F82" s="5" t="n">
        <v>94634</v>
      </c>
    </row>
    <row r="83" spans="1:6">
      <c r="A83" s="4" t="s">
        <v>517</v>
      </c>
      <c r="B83" s="5" t="n">
        <v>89916</v>
      </c>
      <c r="D83" s="5" t="n">
        <v>89916</v>
      </c>
      <c r="F83" s="5" t="n">
        <v>96165</v>
      </c>
    </row>
    <row r="84" spans="1:6">
      <c r="A84" s="4" t="s">
        <v>123</v>
      </c>
      <c r="B84" s="5" t="n">
        <v>-22</v>
      </c>
      <c r="C84" s="6" t="n">
        <v>30</v>
      </c>
      <c r="D84" s="5" t="n">
        <v>-35</v>
      </c>
      <c r="E84" s="6" t="n">
        <v>34</v>
      </c>
    </row>
    <row r="85" spans="1:6">
      <c r="A85" s="4" t="s">
        <v>552</v>
      </c>
    </row>
    <row r="86" spans="1:6">
      <c r="A86" s="3" t="s">
        <v>539</v>
      </c>
    </row>
    <row r="87" spans="1:6">
      <c r="A87" s="4" t="s">
        <v>553</v>
      </c>
      <c r="B87" s="5" t="n">
        <v>311</v>
      </c>
      <c r="D87" s="5" t="n">
        <v>311</v>
      </c>
      <c r="F87" s="5" t="n">
        <v>326</v>
      </c>
    </row>
    <row r="88" spans="1:6">
      <c r="A88" s="4" t="s">
        <v>554</v>
      </c>
    </row>
    <row r="89" spans="1:6">
      <c r="A89" s="3" t="s">
        <v>539</v>
      </c>
    </row>
    <row r="90" spans="1:6">
      <c r="A90" s="4" t="s">
        <v>553</v>
      </c>
      <c r="B90" s="5" t="n">
        <v>82</v>
      </c>
      <c r="D90" s="5" t="n">
        <v>82</v>
      </c>
      <c r="F90" s="5" t="n">
        <v>84</v>
      </c>
    </row>
    <row r="91" spans="1:6">
      <c r="A91" s="4" t="s">
        <v>555</v>
      </c>
    </row>
    <row r="92" spans="1:6">
      <c r="A92" s="3" t="s">
        <v>539</v>
      </c>
    </row>
    <row r="93" spans="1:6">
      <c r="A93" s="4" t="s">
        <v>553</v>
      </c>
      <c r="B93" s="6" t="n">
        <v>229</v>
      </c>
      <c r="D93" s="6" t="n">
        <v>229</v>
      </c>
      <c r="F93" s="6" t="n">
        <v>24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8</v>
      </c>
    </row>
    <row r="2" spans="1:3">
      <c r="A2" s="3" t="s">
        <v>532</v>
      </c>
    </row>
    <row r="3" spans="1:3">
      <c r="A3" s="4" t="s">
        <v>517</v>
      </c>
      <c r="B3" s="6" t="n">
        <v>4539037</v>
      </c>
      <c r="C3" s="6" t="n">
        <v>4730953</v>
      </c>
    </row>
    <row r="4" spans="1:3">
      <c r="A4" s="4" t="s">
        <v>548</v>
      </c>
    </row>
    <row r="5" spans="1:3">
      <c r="A5" s="3" t="s">
        <v>532</v>
      </c>
    </row>
    <row r="6" spans="1:3">
      <c r="A6" s="4" t="s">
        <v>517</v>
      </c>
      <c r="B6" s="5" t="n">
        <v>1331301</v>
      </c>
      <c r="C6" s="5" t="n">
        <v>1344044</v>
      </c>
    </row>
    <row r="7" spans="1:3">
      <c r="A7" s="4" t="s">
        <v>549</v>
      </c>
    </row>
    <row r="8" spans="1:3">
      <c r="A8" s="3" t="s">
        <v>532</v>
      </c>
    </row>
    <row r="9" spans="1:3">
      <c r="A9" s="4" t="s">
        <v>517</v>
      </c>
      <c r="B9" s="5" t="n">
        <v>1172213</v>
      </c>
      <c r="C9" s="5" t="n">
        <v>1258869</v>
      </c>
    </row>
    <row r="10" spans="1:3">
      <c r="A10" s="4" t="s">
        <v>527</v>
      </c>
    </row>
    <row r="11" spans="1:3">
      <c r="A11" s="3" t="s">
        <v>532</v>
      </c>
    </row>
    <row r="12" spans="1:3">
      <c r="A12" s="4" t="s">
        <v>517</v>
      </c>
      <c r="B12" s="5" t="n">
        <v>16221</v>
      </c>
      <c r="C12" s="5" t="n">
        <v>13907</v>
      </c>
    </row>
    <row r="13" spans="1:3">
      <c r="A13" s="4" t="s">
        <v>528</v>
      </c>
    </row>
    <row r="14" spans="1:3">
      <c r="A14" s="3" t="s">
        <v>532</v>
      </c>
    </row>
    <row r="15" spans="1:3">
      <c r="A15" s="4" t="s">
        <v>517</v>
      </c>
      <c r="B15" s="5" t="n">
        <v>67887</v>
      </c>
      <c r="C15" s="5" t="n">
        <v>65763</v>
      </c>
    </row>
    <row r="16" spans="1:3">
      <c r="A16" s="4" t="s">
        <v>550</v>
      </c>
    </row>
    <row r="17" spans="1:3">
      <c r="A17" s="3" t="s">
        <v>532</v>
      </c>
    </row>
    <row r="18" spans="1:3">
      <c r="A18" s="4" t="s">
        <v>517</v>
      </c>
      <c r="B18" s="5" t="n">
        <v>4908</v>
      </c>
      <c r="C18" s="5" t="n">
        <v>5814</v>
      </c>
    </row>
    <row r="19" spans="1:3">
      <c r="A19" s="4" t="s">
        <v>524</v>
      </c>
    </row>
    <row r="20" spans="1:3">
      <c r="A20" s="3" t="s">
        <v>532</v>
      </c>
    </row>
    <row r="21" spans="1:3">
      <c r="A21" s="4" t="s">
        <v>517</v>
      </c>
      <c r="B21" s="5" t="n">
        <v>1856591</v>
      </c>
      <c r="C21" s="5" t="n">
        <v>1946391</v>
      </c>
    </row>
    <row r="22" spans="1:3">
      <c r="A22" s="4" t="s">
        <v>551</v>
      </c>
    </row>
    <row r="23" spans="1:3">
      <c r="A23" s="3" t="s">
        <v>532</v>
      </c>
    </row>
    <row r="24" spans="1:3">
      <c r="A24" s="4" t="s">
        <v>517</v>
      </c>
      <c r="B24" s="5" t="n">
        <v>89916</v>
      </c>
      <c r="C24" s="5" t="n">
        <v>96165</v>
      </c>
    </row>
    <row r="25" spans="1:3">
      <c r="A25" s="4" t="s">
        <v>557</v>
      </c>
    </row>
    <row r="26" spans="1:3">
      <c r="A26" s="3" t="s">
        <v>532</v>
      </c>
    </row>
    <row r="27" spans="1:3">
      <c r="A27" s="4" t="s">
        <v>517</v>
      </c>
      <c r="B27" s="5" t="n">
        <v>4504280</v>
      </c>
      <c r="C27" s="5" t="n">
        <v>4697449</v>
      </c>
    </row>
    <row r="28" spans="1:3">
      <c r="A28" s="4" t="s">
        <v>558</v>
      </c>
    </row>
    <row r="29" spans="1:3">
      <c r="A29" s="3" t="s">
        <v>532</v>
      </c>
    </row>
    <row r="30" spans="1:3">
      <c r="A30" s="4" t="s">
        <v>517</v>
      </c>
      <c r="B30" s="5" t="n">
        <v>1317865</v>
      </c>
      <c r="C30" s="5" t="n">
        <v>1328811</v>
      </c>
    </row>
    <row r="31" spans="1:3">
      <c r="A31" s="4" t="s">
        <v>559</v>
      </c>
    </row>
    <row r="32" spans="1:3">
      <c r="A32" s="3" t="s">
        <v>532</v>
      </c>
    </row>
    <row r="33" spans="1:3">
      <c r="A33" s="4" t="s">
        <v>517</v>
      </c>
      <c r="B33" s="5" t="n">
        <v>1163715</v>
      </c>
      <c r="C33" s="5" t="n">
        <v>1249438</v>
      </c>
    </row>
    <row r="34" spans="1:3">
      <c r="A34" s="4" t="s">
        <v>560</v>
      </c>
    </row>
    <row r="35" spans="1:3">
      <c r="A35" s="3" t="s">
        <v>532</v>
      </c>
    </row>
    <row r="36" spans="1:3">
      <c r="A36" s="4" t="s">
        <v>517</v>
      </c>
      <c r="B36" s="5" t="n">
        <v>16221</v>
      </c>
      <c r="C36" s="5" t="n">
        <v>13907</v>
      </c>
    </row>
    <row r="37" spans="1:3">
      <c r="A37" s="4" t="s">
        <v>561</v>
      </c>
    </row>
    <row r="38" spans="1:3">
      <c r="A38" s="3" t="s">
        <v>532</v>
      </c>
    </row>
    <row r="39" spans="1:3">
      <c r="A39" s="4" t="s">
        <v>517</v>
      </c>
      <c r="B39" s="5" t="n">
        <v>61182</v>
      </c>
      <c r="C39" s="5" t="n">
        <v>59768</v>
      </c>
    </row>
    <row r="40" spans="1:3">
      <c r="A40" s="4" t="s">
        <v>562</v>
      </c>
    </row>
    <row r="41" spans="1:3">
      <c r="A41" s="3" t="s">
        <v>532</v>
      </c>
    </row>
    <row r="42" spans="1:3">
      <c r="A42" s="4" t="s">
        <v>517</v>
      </c>
      <c r="B42" s="5" t="n">
        <v>4877</v>
      </c>
      <c r="C42" s="5" t="n">
        <v>5776</v>
      </c>
    </row>
    <row r="43" spans="1:3">
      <c r="A43" s="4" t="s">
        <v>563</v>
      </c>
    </row>
    <row r="44" spans="1:3">
      <c r="A44" s="3" t="s">
        <v>532</v>
      </c>
    </row>
    <row r="45" spans="1:3">
      <c r="A45" s="4" t="s">
        <v>517</v>
      </c>
      <c r="B45" s="5" t="n">
        <v>1852429</v>
      </c>
      <c r="C45" s="5" t="n">
        <v>1945205</v>
      </c>
    </row>
    <row r="46" spans="1:3">
      <c r="A46" s="4" t="s">
        <v>564</v>
      </c>
    </row>
    <row r="47" spans="1:3">
      <c r="A47" s="3" t="s">
        <v>532</v>
      </c>
    </row>
    <row r="48" spans="1:3">
      <c r="A48" s="4" t="s">
        <v>517</v>
      </c>
      <c r="B48" s="5" t="n">
        <v>87991</v>
      </c>
      <c r="C48" s="5" t="n">
        <v>94544</v>
      </c>
    </row>
    <row r="49" spans="1:3">
      <c r="A49" s="4" t="s">
        <v>565</v>
      </c>
    </row>
    <row r="50" spans="1:3">
      <c r="A50" s="3" t="s">
        <v>532</v>
      </c>
    </row>
    <row r="51" spans="1:3">
      <c r="A51" s="4" t="s">
        <v>517</v>
      </c>
      <c r="B51" s="5" t="n">
        <v>4330</v>
      </c>
      <c r="C51" s="5" t="n">
        <v>5681</v>
      </c>
    </row>
    <row r="52" spans="1:3">
      <c r="A52" s="4" t="s">
        <v>566</v>
      </c>
    </row>
    <row r="53" spans="1:3">
      <c r="A53" s="3" t="s">
        <v>532</v>
      </c>
    </row>
    <row r="54" spans="1:3">
      <c r="A54" s="4" t="s">
        <v>517</v>
      </c>
      <c r="B54" s="5" t="n">
        <v>285</v>
      </c>
      <c r="C54" s="5" t="n">
        <v>629</v>
      </c>
    </row>
    <row r="55" spans="1:3">
      <c r="A55" s="4" t="s">
        <v>567</v>
      </c>
    </row>
    <row r="56" spans="1:3">
      <c r="A56" s="3" t="s">
        <v>532</v>
      </c>
    </row>
    <row r="57" spans="1:3">
      <c r="A57" s="4" t="s">
        <v>517</v>
      </c>
      <c r="B57" s="5" t="n">
        <v>2773</v>
      </c>
      <c r="C57" s="5" t="n">
        <v>3894</v>
      </c>
    </row>
    <row r="58" spans="1:3">
      <c r="A58" s="4" t="s">
        <v>568</v>
      </c>
    </row>
    <row r="59" spans="1:3">
      <c r="A59" s="3" t="s">
        <v>532</v>
      </c>
    </row>
    <row r="60" spans="1:3">
      <c r="A60" s="4" t="s">
        <v>517</v>
      </c>
      <c r="B60" s="5" t="n">
        <v>7</v>
      </c>
      <c r="C60" s="5" t="n">
        <v>14</v>
      </c>
    </row>
    <row r="61" spans="1:3">
      <c r="A61" s="4" t="s">
        <v>569</v>
      </c>
    </row>
    <row r="62" spans="1:3">
      <c r="A62" s="3" t="s">
        <v>532</v>
      </c>
    </row>
    <row r="63" spans="1:3">
      <c r="A63" s="4" t="s">
        <v>517</v>
      </c>
      <c r="B63" s="5" t="n">
        <v>1101</v>
      </c>
      <c r="C63" s="5" t="n">
        <v>1116</v>
      </c>
    </row>
    <row r="64" spans="1:3">
      <c r="A64" s="4" t="s">
        <v>570</v>
      </c>
    </row>
    <row r="65" spans="1:3">
      <c r="A65" s="3" t="s">
        <v>532</v>
      </c>
    </row>
    <row r="66" spans="1:3">
      <c r="A66" s="4" t="s">
        <v>517</v>
      </c>
      <c r="B66" s="5" t="n">
        <v>164</v>
      </c>
      <c r="C66" s="5" t="n">
        <v>28</v>
      </c>
    </row>
    <row r="67" spans="1:3">
      <c r="A67" s="4" t="s">
        <v>571</v>
      </c>
    </row>
    <row r="68" spans="1:3">
      <c r="A68" s="3" t="s">
        <v>532</v>
      </c>
    </row>
    <row r="69" spans="1:3">
      <c r="A69" s="4" t="s">
        <v>517</v>
      </c>
      <c r="B69" s="5" t="n">
        <v>30424</v>
      </c>
      <c r="C69" s="5" t="n">
        <v>27822</v>
      </c>
    </row>
    <row r="70" spans="1:3">
      <c r="A70" s="4" t="s">
        <v>572</v>
      </c>
    </row>
    <row r="71" spans="1:3">
      <c r="A71" s="3" t="s">
        <v>532</v>
      </c>
    </row>
    <row r="72" spans="1:3">
      <c r="A72" s="4" t="s">
        <v>517</v>
      </c>
      <c r="B72" s="5" t="n">
        <v>13151</v>
      </c>
      <c r="C72" s="5" t="n">
        <v>14604</v>
      </c>
    </row>
    <row r="73" spans="1:3">
      <c r="A73" s="4" t="s">
        <v>573</v>
      </c>
    </row>
    <row r="74" spans="1:3">
      <c r="A74" s="3" t="s">
        <v>532</v>
      </c>
    </row>
    <row r="75" spans="1:3">
      <c r="A75" s="4" t="s">
        <v>517</v>
      </c>
      <c r="B75" s="5" t="n">
        <v>8498</v>
      </c>
      <c r="C75" s="5" t="n">
        <v>9431</v>
      </c>
    </row>
    <row r="76" spans="1:3">
      <c r="A76" s="4" t="s">
        <v>574</v>
      </c>
    </row>
    <row r="77" spans="1:3">
      <c r="A77" s="3" t="s">
        <v>532</v>
      </c>
    </row>
    <row r="78" spans="1:3">
      <c r="A78" s="4" t="s">
        <v>517</v>
      </c>
      <c r="B78" s="5" t="n">
        <v>3932</v>
      </c>
      <c r="C78" s="5" t="n">
        <v>2101</v>
      </c>
    </row>
    <row r="79" spans="1:3">
      <c r="A79" s="4" t="s">
        <v>575</v>
      </c>
    </row>
    <row r="80" spans="1:3">
      <c r="A80" s="3" t="s">
        <v>532</v>
      </c>
    </row>
    <row r="81" spans="1:3">
      <c r="A81" s="4" t="s">
        <v>517</v>
      </c>
      <c r="B81" s="5" t="n">
        <v>21</v>
      </c>
      <c r="C81" s="5" t="n">
        <v>23</v>
      </c>
    </row>
    <row r="82" spans="1:3">
      <c r="A82" s="4" t="s">
        <v>576</v>
      </c>
    </row>
    <row r="83" spans="1:3">
      <c r="A83" s="3" t="s">
        <v>532</v>
      </c>
    </row>
    <row r="84" spans="1:3">
      <c r="A84" s="4" t="s">
        <v>517</v>
      </c>
      <c r="B84" s="5" t="n">
        <v>3061</v>
      </c>
      <c r="C84" s="5" t="n">
        <v>70</v>
      </c>
    </row>
    <row r="85" spans="1:3">
      <c r="A85" s="4" t="s">
        <v>577</v>
      </c>
    </row>
    <row r="86" spans="1:3">
      <c r="A86" s="3" t="s">
        <v>532</v>
      </c>
    </row>
    <row r="87" spans="1:3">
      <c r="A87" s="4" t="s">
        <v>517</v>
      </c>
      <c r="B87" s="5" t="n">
        <v>1761</v>
      </c>
      <c r="C87" s="5" t="n">
        <v>1593</v>
      </c>
    </row>
    <row r="88" spans="1:3">
      <c r="A88" s="4" t="s">
        <v>578</v>
      </c>
    </row>
    <row r="89" spans="1:3">
      <c r="A89" s="3" t="s">
        <v>532</v>
      </c>
    </row>
    <row r="90" spans="1:3">
      <c r="A90" s="4" t="s">
        <v>517</v>
      </c>
      <c r="B90" s="5" t="n">
        <v>3</v>
      </c>
      <c r="C90" s="5" t="n">
        <v>1</v>
      </c>
    </row>
    <row r="91" spans="1:3">
      <c r="A91" s="4" t="s">
        <v>579</v>
      </c>
    </row>
    <row r="92" spans="1:3">
      <c r="A92" s="3" t="s">
        <v>532</v>
      </c>
    </row>
    <row r="93" spans="1:3">
      <c r="A93" s="4" t="s">
        <v>517</v>
      </c>
      <c r="B93" s="5" t="n">
        <v>3</v>
      </c>
      <c r="C93" s="5" t="n">
        <v>1</v>
      </c>
    </row>
    <row r="94" spans="1:3">
      <c r="A94" s="4" t="s">
        <v>580</v>
      </c>
    </row>
    <row r="95" spans="1:3">
      <c r="A95" s="3" t="s">
        <v>532</v>
      </c>
    </row>
    <row r="96" spans="1:3">
      <c r="A96" s="4" t="s">
        <v>517</v>
      </c>
      <c r="B96" s="5" t="n">
        <v>34757</v>
      </c>
      <c r="C96" s="5" t="n">
        <v>33504</v>
      </c>
    </row>
    <row r="97" spans="1:3">
      <c r="A97" s="4" t="s">
        <v>581</v>
      </c>
    </row>
    <row r="98" spans="1:3">
      <c r="A98" s="3" t="s">
        <v>532</v>
      </c>
    </row>
    <row r="99" spans="1:3">
      <c r="A99" s="4" t="s">
        <v>517</v>
      </c>
      <c r="B99" s="5" t="n">
        <v>13436</v>
      </c>
      <c r="C99" s="5" t="n">
        <v>15233</v>
      </c>
    </row>
    <row r="100" spans="1:3">
      <c r="A100" s="4" t="s">
        <v>582</v>
      </c>
    </row>
    <row r="101" spans="1:3">
      <c r="A101" s="3" t="s">
        <v>532</v>
      </c>
    </row>
    <row r="102" spans="1:3">
      <c r="A102" s="4" t="s">
        <v>517</v>
      </c>
      <c r="B102" s="5" t="n">
        <v>8498</v>
      </c>
      <c r="C102" s="5" t="n">
        <v>9431</v>
      </c>
    </row>
    <row r="103" spans="1:3">
      <c r="A103" s="4" t="s">
        <v>583</v>
      </c>
    </row>
    <row r="104" spans="1:3">
      <c r="A104" s="3" t="s">
        <v>532</v>
      </c>
    </row>
    <row r="105" spans="1:3">
      <c r="A105" s="4" t="s">
        <v>517</v>
      </c>
      <c r="B105" s="5" t="n">
        <v>6705</v>
      </c>
      <c r="C105" s="5" t="n">
        <v>5995</v>
      </c>
    </row>
    <row r="106" spans="1:3">
      <c r="A106" s="4" t="s">
        <v>584</v>
      </c>
    </row>
    <row r="107" spans="1:3">
      <c r="A107" s="3" t="s">
        <v>532</v>
      </c>
    </row>
    <row r="108" spans="1:3">
      <c r="A108" s="4" t="s">
        <v>517</v>
      </c>
      <c r="B108" s="5" t="n">
        <v>31</v>
      </c>
      <c r="C108" s="5" t="n">
        <v>38</v>
      </c>
    </row>
    <row r="109" spans="1:3">
      <c r="A109" s="4" t="s">
        <v>585</v>
      </c>
    </row>
    <row r="110" spans="1:3">
      <c r="A110" s="3" t="s">
        <v>532</v>
      </c>
    </row>
    <row r="111" spans="1:3">
      <c r="A111" s="4" t="s">
        <v>517</v>
      </c>
      <c r="B111" s="5" t="n">
        <v>4162</v>
      </c>
      <c r="C111" s="5" t="n">
        <v>1186</v>
      </c>
    </row>
    <row r="112" spans="1:3">
      <c r="A112" s="4" t="s">
        <v>586</v>
      </c>
    </row>
    <row r="113" spans="1:3">
      <c r="A113" s="3" t="s">
        <v>532</v>
      </c>
    </row>
    <row r="114" spans="1:3">
      <c r="A114" s="4" t="s">
        <v>517</v>
      </c>
      <c r="B114" s="6" t="n">
        <v>1925</v>
      </c>
      <c r="C114" s="6" t="n">
        <v>1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8</v>
      </c>
    </row>
    <row r="2" spans="1:3">
      <c r="A2" s="3" t="s">
        <v>588</v>
      </c>
    </row>
    <row r="3" spans="1:3">
      <c r="A3" s="4" t="s">
        <v>589</v>
      </c>
      <c r="B3" s="6" t="n">
        <v>4524683</v>
      </c>
      <c r="C3" s="6" t="n">
        <v>4722752</v>
      </c>
    </row>
    <row r="4" spans="1:3">
      <c r="A4" s="4" t="s">
        <v>590</v>
      </c>
      <c r="B4" s="5" t="n">
        <v>14354</v>
      </c>
      <c r="C4" s="5" t="n">
        <v>8201</v>
      </c>
    </row>
    <row r="5" spans="1:3">
      <c r="A5" s="4" t="s">
        <v>517</v>
      </c>
      <c r="B5" s="5" t="n">
        <v>4539037</v>
      </c>
      <c r="C5" s="5" t="n">
        <v>4730953</v>
      </c>
    </row>
    <row r="6" spans="1:3">
      <c r="A6" s="4" t="s">
        <v>548</v>
      </c>
    </row>
    <row r="7" spans="1:3">
      <c r="A7" s="3" t="s">
        <v>588</v>
      </c>
    </row>
    <row r="8" spans="1:3">
      <c r="A8" s="4" t="s">
        <v>589</v>
      </c>
      <c r="B8" s="5" t="n">
        <v>1325062</v>
      </c>
      <c r="C8" s="5" t="n">
        <v>1338347</v>
      </c>
    </row>
    <row r="9" spans="1:3">
      <c r="A9" s="4" t="s">
        <v>590</v>
      </c>
      <c r="B9" s="5" t="n">
        <v>6239</v>
      </c>
      <c r="C9" s="5" t="n">
        <v>5697</v>
      </c>
    </row>
    <row r="10" spans="1:3">
      <c r="A10" s="4" t="s">
        <v>517</v>
      </c>
      <c r="B10" s="5" t="n">
        <v>1331301</v>
      </c>
      <c r="C10" s="5" t="n">
        <v>1344044</v>
      </c>
    </row>
    <row r="11" spans="1:3">
      <c r="A11" s="4" t="s">
        <v>549</v>
      </c>
    </row>
    <row r="12" spans="1:3">
      <c r="A12" s="3" t="s">
        <v>588</v>
      </c>
    </row>
    <row r="13" spans="1:3">
      <c r="A13" s="4" t="s">
        <v>589</v>
      </c>
      <c r="B13" s="5" t="n">
        <v>1170016</v>
      </c>
      <c r="C13" s="5" t="n">
        <v>1256892</v>
      </c>
    </row>
    <row r="14" spans="1:3">
      <c r="A14" s="4" t="s">
        <v>590</v>
      </c>
      <c r="B14" s="5" t="n">
        <v>2197</v>
      </c>
      <c r="C14" s="5" t="n">
        <v>1977</v>
      </c>
    </row>
    <row r="15" spans="1:3">
      <c r="A15" s="4" t="s">
        <v>517</v>
      </c>
      <c r="B15" s="5" t="n">
        <v>1172213</v>
      </c>
      <c r="C15" s="5" t="n">
        <v>1258869</v>
      </c>
    </row>
    <row r="16" spans="1:3">
      <c r="A16" s="4" t="s">
        <v>527</v>
      </c>
    </row>
    <row r="17" spans="1:3">
      <c r="A17" s="3" t="s">
        <v>588</v>
      </c>
    </row>
    <row r="18" spans="1:3">
      <c r="A18" s="4" t="s">
        <v>589</v>
      </c>
      <c r="B18" s="5" t="n">
        <v>16221</v>
      </c>
      <c r="C18" s="5" t="n">
        <v>13907</v>
      </c>
    </row>
    <row r="19" spans="1:3">
      <c r="A19" s="4" t="s">
        <v>517</v>
      </c>
      <c r="B19" s="5" t="n">
        <v>16221</v>
      </c>
      <c r="C19" s="5" t="n">
        <v>13907</v>
      </c>
    </row>
    <row r="20" spans="1:3">
      <c r="A20" s="4" t="s">
        <v>528</v>
      </c>
    </row>
    <row r="21" spans="1:3">
      <c r="A21" s="3" t="s">
        <v>588</v>
      </c>
    </row>
    <row r="22" spans="1:3">
      <c r="A22" s="4" t="s">
        <v>589</v>
      </c>
      <c r="B22" s="5" t="n">
        <v>67822</v>
      </c>
      <c r="C22" s="5" t="n">
        <v>65668</v>
      </c>
    </row>
    <row r="23" spans="1:3">
      <c r="A23" s="4" t="s">
        <v>590</v>
      </c>
      <c r="B23" s="5" t="n">
        <v>65</v>
      </c>
      <c r="C23" s="5" t="n">
        <v>95</v>
      </c>
    </row>
    <row r="24" spans="1:3">
      <c r="A24" s="4" t="s">
        <v>517</v>
      </c>
      <c r="B24" s="5" t="n">
        <v>67887</v>
      </c>
      <c r="C24" s="5" t="n">
        <v>65763</v>
      </c>
    </row>
    <row r="25" spans="1:3">
      <c r="A25" s="4" t="s">
        <v>550</v>
      </c>
    </row>
    <row r="26" spans="1:3">
      <c r="A26" s="3" t="s">
        <v>588</v>
      </c>
    </row>
    <row r="27" spans="1:3">
      <c r="A27" s="4" t="s">
        <v>589</v>
      </c>
      <c r="B27" s="5" t="n">
        <v>4874</v>
      </c>
      <c r="C27" s="5" t="n">
        <v>5754</v>
      </c>
    </row>
    <row r="28" spans="1:3">
      <c r="A28" s="4" t="s">
        <v>590</v>
      </c>
      <c r="B28" s="5" t="n">
        <v>34</v>
      </c>
      <c r="C28" s="5" t="n">
        <v>60</v>
      </c>
    </row>
    <row r="29" spans="1:3">
      <c r="A29" s="4" t="s">
        <v>517</v>
      </c>
      <c r="B29" s="5" t="n">
        <v>4908</v>
      </c>
      <c r="C29" s="5" t="n">
        <v>5814</v>
      </c>
    </row>
    <row r="30" spans="1:3">
      <c r="A30" s="4" t="s">
        <v>524</v>
      </c>
    </row>
    <row r="31" spans="1:3">
      <c r="A31" s="3" t="s">
        <v>588</v>
      </c>
    </row>
    <row r="32" spans="1:3">
      <c r="A32" s="4" t="s">
        <v>589</v>
      </c>
      <c r="B32" s="5" t="n">
        <v>1851198</v>
      </c>
      <c r="C32" s="5" t="n">
        <v>1946391</v>
      </c>
    </row>
    <row r="33" spans="1:3">
      <c r="A33" s="4" t="s">
        <v>590</v>
      </c>
      <c r="B33" s="5" t="n">
        <v>5393</v>
      </c>
    </row>
    <row r="34" spans="1:3">
      <c r="A34" s="4" t="s">
        <v>517</v>
      </c>
      <c r="B34" s="5" t="n">
        <v>1856591</v>
      </c>
      <c r="C34" s="5" t="n">
        <v>1946391</v>
      </c>
    </row>
    <row r="35" spans="1:3">
      <c r="A35" s="4" t="s">
        <v>551</v>
      </c>
    </row>
    <row r="36" spans="1:3">
      <c r="A36" s="3" t="s">
        <v>588</v>
      </c>
    </row>
    <row r="37" spans="1:3">
      <c r="A37" s="4" t="s">
        <v>589</v>
      </c>
      <c r="B37" s="5" t="n">
        <v>89490</v>
      </c>
      <c r="C37" s="5" t="n">
        <v>95793</v>
      </c>
    </row>
    <row r="38" spans="1:3">
      <c r="A38" s="4" t="s">
        <v>590</v>
      </c>
      <c r="B38" s="5" t="n">
        <v>426</v>
      </c>
      <c r="C38" s="5" t="n">
        <v>372</v>
      </c>
    </row>
    <row r="39" spans="1:3">
      <c r="A39" s="4" t="s">
        <v>517</v>
      </c>
      <c r="B39" s="5" t="n">
        <v>89916</v>
      </c>
      <c r="C39" s="5" t="n">
        <v>96165</v>
      </c>
    </row>
    <row r="40" spans="1:3">
      <c r="A40" s="4" t="s">
        <v>591</v>
      </c>
    </row>
    <row r="41" spans="1:3">
      <c r="A41" s="3" t="s">
        <v>588</v>
      </c>
    </row>
    <row r="42" spans="1:3">
      <c r="A42" s="4" t="s">
        <v>590</v>
      </c>
      <c r="B42" s="5" t="n">
        <v>4027</v>
      </c>
      <c r="C42" s="5" t="n">
        <v>1997</v>
      </c>
    </row>
    <row r="43" spans="1:3">
      <c r="A43" s="4" t="s">
        <v>592</v>
      </c>
    </row>
    <row r="44" spans="1:3">
      <c r="A44" s="3" t="s">
        <v>588</v>
      </c>
    </row>
    <row r="45" spans="1:3">
      <c r="A45" s="4" t="s">
        <v>590</v>
      </c>
      <c r="B45" s="5" t="n">
        <v>1459</v>
      </c>
      <c r="C45" s="5" t="n">
        <v>1680</v>
      </c>
    </row>
    <row r="46" spans="1:3">
      <c r="A46" s="4" t="s">
        <v>593</v>
      </c>
    </row>
    <row r="47" spans="1:3">
      <c r="A47" s="3" t="s">
        <v>588</v>
      </c>
    </row>
    <row r="48" spans="1:3">
      <c r="A48" s="4" t="s">
        <v>590</v>
      </c>
      <c r="B48" s="5" t="n">
        <v>220</v>
      </c>
    </row>
    <row r="49" spans="1:3">
      <c r="A49" s="4" t="s">
        <v>594</v>
      </c>
    </row>
    <row r="50" spans="1:3">
      <c r="A50" s="3" t="s">
        <v>588</v>
      </c>
    </row>
    <row r="51" spans="1:3">
      <c r="A51" s="4" t="s">
        <v>590</v>
      </c>
      <c r="C51" s="5" t="n">
        <v>95</v>
      </c>
    </row>
    <row r="52" spans="1:3">
      <c r="A52" s="4" t="s">
        <v>595</v>
      </c>
    </row>
    <row r="53" spans="1:3">
      <c r="A53" s="3" t="s">
        <v>588</v>
      </c>
    </row>
    <row r="54" spans="1:3">
      <c r="A54" s="4" t="s">
        <v>590</v>
      </c>
      <c r="B54" s="5" t="n">
        <v>9</v>
      </c>
      <c r="C54" s="5" t="n">
        <v>25</v>
      </c>
    </row>
    <row r="55" spans="1:3">
      <c r="A55" s="4" t="s">
        <v>596</v>
      </c>
    </row>
    <row r="56" spans="1:3">
      <c r="A56" s="3" t="s">
        <v>588</v>
      </c>
    </row>
    <row r="57" spans="1:3">
      <c r="A57" s="4" t="s">
        <v>590</v>
      </c>
      <c r="B57" s="5" t="n">
        <v>2332</v>
      </c>
    </row>
    <row r="58" spans="1:3">
      <c r="A58" s="4" t="s">
        <v>597</v>
      </c>
    </row>
    <row r="59" spans="1:3">
      <c r="A59" s="3" t="s">
        <v>588</v>
      </c>
    </row>
    <row r="60" spans="1:3">
      <c r="A60" s="4" t="s">
        <v>590</v>
      </c>
      <c r="B60" s="5" t="n">
        <v>7</v>
      </c>
      <c r="C60" s="5" t="n">
        <v>197</v>
      </c>
    </row>
    <row r="61" spans="1:3">
      <c r="A61" s="4" t="s">
        <v>598</v>
      </c>
    </row>
    <row r="62" spans="1:3">
      <c r="A62" s="3" t="s">
        <v>588</v>
      </c>
    </row>
    <row r="63" spans="1:3">
      <c r="A63" s="4" t="s">
        <v>590</v>
      </c>
      <c r="B63" s="5" t="n">
        <v>2165</v>
      </c>
      <c r="C63" s="5" t="n">
        <v>522</v>
      </c>
    </row>
    <row r="64" spans="1:3">
      <c r="A64" s="4" t="s">
        <v>599</v>
      </c>
    </row>
    <row r="65" spans="1:3">
      <c r="A65" s="3" t="s">
        <v>588</v>
      </c>
    </row>
    <row r="66" spans="1:3">
      <c r="A66" s="4" t="s">
        <v>590</v>
      </c>
      <c r="B66" s="5" t="n">
        <v>1872</v>
      </c>
      <c r="C66" s="5" t="n">
        <v>473</v>
      </c>
    </row>
    <row r="67" spans="1:3">
      <c r="A67" s="4" t="s">
        <v>600</v>
      </c>
    </row>
    <row r="68" spans="1:3">
      <c r="A68" s="3" t="s">
        <v>588</v>
      </c>
    </row>
    <row r="69" spans="1:3">
      <c r="A69" s="4" t="s">
        <v>590</v>
      </c>
      <c r="B69" s="5" t="n">
        <v>6</v>
      </c>
      <c r="C69" s="5" t="n">
        <v>13</v>
      </c>
    </row>
    <row r="70" spans="1:3">
      <c r="A70" s="4" t="s">
        <v>601</v>
      </c>
    </row>
    <row r="71" spans="1:3">
      <c r="A71" s="3" t="s">
        <v>588</v>
      </c>
    </row>
    <row r="72" spans="1:3">
      <c r="A72" s="4" t="s">
        <v>590</v>
      </c>
      <c r="B72" s="5" t="n">
        <v>287</v>
      </c>
      <c r="C72" s="5" t="n">
        <v>36</v>
      </c>
    </row>
    <row r="73" spans="1:3">
      <c r="A73" s="4" t="s">
        <v>602</v>
      </c>
    </row>
    <row r="74" spans="1:3">
      <c r="A74" s="3" t="s">
        <v>588</v>
      </c>
    </row>
    <row r="75" spans="1:3">
      <c r="A75" s="4" t="s">
        <v>590</v>
      </c>
      <c r="B75" s="5" t="n">
        <v>8162</v>
      </c>
      <c r="C75" s="5" t="n">
        <v>5682</v>
      </c>
    </row>
    <row r="76" spans="1:3">
      <c r="A76" s="4" t="s">
        <v>603</v>
      </c>
    </row>
    <row r="77" spans="1:3">
      <c r="A77" s="3" t="s">
        <v>588</v>
      </c>
    </row>
    <row r="78" spans="1:3">
      <c r="A78" s="4" t="s">
        <v>590</v>
      </c>
      <c r="B78" s="5" t="n">
        <v>2908</v>
      </c>
      <c r="C78" s="5" t="n">
        <v>3544</v>
      </c>
    </row>
    <row r="79" spans="1:3">
      <c r="A79" s="4" t="s">
        <v>604</v>
      </c>
    </row>
    <row r="80" spans="1:3">
      <c r="A80" s="3" t="s">
        <v>588</v>
      </c>
    </row>
    <row r="81" spans="1:3">
      <c r="A81" s="4" t="s">
        <v>590</v>
      </c>
      <c r="B81" s="5" t="n">
        <v>1977</v>
      </c>
      <c r="C81" s="5" t="n">
        <v>1977</v>
      </c>
    </row>
    <row r="82" spans="1:3">
      <c r="A82" s="4" t="s">
        <v>605</v>
      </c>
    </row>
    <row r="83" spans="1:3">
      <c r="A83" s="3" t="s">
        <v>588</v>
      </c>
    </row>
    <row r="84" spans="1:3">
      <c r="A84" s="4" t="s">
        <v>590</v>
      </c>
      <c r="B84" s="5" t="n">
        <v>65</v>
      </c>
    </row>
    <row r="85" spans="1:3">
      <c r="A85" s="4" t="s">
        <v>606</v>
      </c>
    </row>
    <row r="86" spans="1:3">
      <c r="A86" s="3" t="s">
        <v>588</v>
      </c>
    </row>
    <row r="87" spans="1:3">
      <c r="A87" s="4" t="s">
        <v>590</v>
      </c>
      <c r="B87" s="5" t="n">
        <v>19</v>
      </c>
      <c r="C87" s="5" t="n">
        <v>22</v>
      </c>
    </row>
    <row r="88" spans="1:3">
      <c r="A88" s="4" t="s">
        <v>607</v>
      </c>
    </row>
    <row r="89" spans="1:3">
      <c r="A89" s="3" t="s">
        <v>588</v>
      </c>
    </row>
    <row r="90" spans="1:3">
      <c r="A90" s="4" t="s">
        <v>590</v>
      </c>
      <c r="B90" s="5" t="n">
        <v>3061</v>
      </c>
    </row>
    <row r="91" spans="1:3">
      <c r="A91" s="4" t="s">
        <v>608</v>
      </c>
    </row>
    <row r="92" spans="1:3">
      <c r="A92" s="3" t="s">
        <v>588</v>
      </c>
    </row>
    <row r="93" spans="1:3">
      <c r="A93" s="4" t="s">
        <v>590</v>
      </c>
      <c r="B93" s="6" t="n">
        <v>132</v>
      </c>
      <c r="C93" s="6" t="n">
        <v>1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3" t="s">
        <v>588</v>
      </c>
    </row>
    <row r="3" spans="1:3">
      <c r="A3" s="4" t="s">
        <v>517</v>
      </c>
      <c r="B3" s="6" t="n">
        <v>4539037</v>
      </c>
      <c r="C3" s="6" t="n">
        <v>4730953</v>
      </c>
    </row>
    <row r="4" spans="1:3">
      <c r="A4" s="4" t="s">
        <v>548</v>
      </c>
    </row>
    <row r="5" spans="1:3">
      <c r="A5" s="3" t="s">
        <v>588</v>
      </c>
    </row>
    <row r="6" spans="1:3">
      <c r="A6" s="4" t="s">
        <v>517</v>
      </c>
      <c r="B6" s="5" t="n">
        <v>1331301</v>
      </c>
      <c r="C6" s="5" t="n">
        <v>1344044</v>
      </c>
    </row>
    <row r="7" spans="1:3">
      <c r="A7" s="4" t="s">
        <v>549</v>
      </c>
    </row>
    <row r="8" spans="1:3">
      <c r="A8" s="3" t="s">
        <v>588</v>
      </c>
    </row>
    <row r="9" spans="1:3">
      <c r="A9" s="4" t="s">
        <v>517</v>
      </c>
      <c r="B9" s="5" t="n">
        <v>1172213</v>
      </c>
      <c r="C9" s="5" t="n">
        <v>1258869</v>
      </c>
    </row>
    <row r="10" spans="1:3">
      <c r="A10" s="4" t="s">
        <v>527</v>
      </c>
    </row>
    <row r="11" spans="1:3">
      <c r="A11" s="3" t="s">
        <v>588</v>
      </c>
    </row>
    <row r="12" spans="1:3">
      <c r="A12" s="4" t="s">
        <v>517</v>
      </c>
      <c r="B12" s="5" t="n">
        <v>16221</v>
      </c>
      <c r="C12" s="5" t="n">
        <v>13907</v>
      </c>
    </row>
    <row r="13" spans="1:3">
      <c r="A13" s="4" t="s">
        <v>528</v>
      </c>
    </row>
    <row r="14" spans="1:3">
      <c r="A14" s="3" t="s">
        <v>588</v>
      </c>
    </row>
    <row r="15" spans="1:3">
      <c r="A15" s="4" t="s">
        <v>517</v>
      </c>
      <c r="B15" s="5" t="n">
        <v>67887</v>
      </c>
      <c r="C15" s="5" t="n">
        <v>65763</v>
      </c>
    </row>
    <row r="16" spans="1:3">
      <c r="A16" s="4" t="s">
        <v>550</v>
      </c>
    </row>
    <row r="17" spans="1:3">
      <c r="A17" s="3" t="s">
        <v>588</v>
      </c>
    </row>
    <row r="18" spans="1:3">
      <c r="A18" s="4" t="s">
        <v>517</v>
      </c>
      <c r="B18" s="5" t="n">
        <v>4908</v>
      </c>
      <c r="C18" s="5" t="n">
        <v>5814</v>
      </c>
    </row>
    <row r="19" spans="1:3">
      <c r="A19" s="4" t="s">
        <v>524</v>
      </c>
    </row>
    <row r="20" spans="1:3">
      <c r="A20" s="3" t="s">
        <v>588</v>
      </c>
    </row>
    <row r="21" spans="1:3">
      <c r="A21" s="4" t="s">
        <v>517</v>
      </c>
      <c r="B21" s="5" t="n">
        <v>1856591</v>
      </c>
      <c r="C21" s="5" t="n">
        <v>1946391</v>
      </c>
    </row>
    <row r="22" spans="1:3">
      <c r="A22" s="4" t="s">
        <v>551</v>
      </c>
    </row>
    <row r="23" spans="1:3">
      <c r="A23" s="3" t="s">
        <v>588</v>
      </c>
    </row>
    <row r="24" spans="1:3">
      <c r="A24" s="4" t="s">
        <v>517</v>
      </c>
      <c r="B24" s="5" t="n">
        <v>89916</v>
      </c>
      <c r="C24" s="5" t="n">
        <v>96165</v>
      </c>
    </row>
    <row r="25" spans="1:3">
      <c r="A25" s="4" t="s">
        <v>610</v>
      </c>
    </row>
    <row r="26" spans="1:3">
      <c r="A26" s="3" t="s">
        <v>588</v>
      </c>
    </row>
    <row r="27" spans="1:3">
      <c r="A27" s="4" t="s">
        <v>517</v>
      </c>
      <c r="B27" s="5" t="n">
        <v>4517083</v>
      </c>
      <c r="C27" s="5" t="n">
        <v>4710683</v>
      </c>
    </row>
    <row r="28" spans="1:3">
      <c r="A28" s="4" t="s">
        <v>611</v>
      </c>
    </row>
    <row r="29" spans="1:3">
      <c r="A29" s="3" t="s">
        <v>588</v>
      </c>
    </row>
    <row r="30" spans="1:3">
      <c r="A30" s="4" t="s">
        <v>517</v>
      </c>
      <c r="B30" s="5" t="n">
        <v>1322377</v>
      </c>
      <c r="C30" s="5" t="n">
        <v>1334101</v>
      </c>
    </row>
    <row r="31" spans="1:3">
      <c r="A31" s="4" t="s">
        <v>612</v>
      </c>
    </row>
    <row r="32" spans="1:3">
      <c r="A32" s="3" t="s">
        <v>588</v>
      </c>
    </row>
    <row r="33" spans="1:3">
      <c r="A33" s="4" t="s">
        <v>517</v>
      </c>
      <c r="B33" s="5" t="n">
        <v>1163952</v>
      </c>
      <c r="C33" s="5" t="n">
        <v>1249969</v>
      </c>
    </row>
    <row r="34" spans="1:3">
      <c r="A34" s="4" t="s">
        <v>613</v>
      </c>
    </row>
    <row r="35" spans="1:3">
      <c r="A35" s="3" t="s">
        <v>588</v>
      </c>
    </row>
    <row r="36" spans="1:3">
      <c r="A36" s="4" t="s">
        <v>517</v>
      </c>
      <c r="B36" s="5" t="n">
        <v>16221</v>
      </c>
      <c r="C36" s="5" t="n">
        <v>13907</v>
      </c>
    </row>
    <row r="37" spans="1:3">
      <c r="A37" s="4" t="s">
        <v>614</v>
      </c>
    </row>
    <row r="38" spans="1:3">
      <c r="A38" s="3" t="s">
        <v>588</v>
      </c>
    </row>
    <row r="39" spans="1:3">
      <c r="A39" s="4" t="s">
        <v>517</v>
      </c>
      <c r="B39" s="5" t="n">
        <v>67276</v>
      </c>
      <c r="C39" s="5" t="n">
        <v>65294</v>
      </c>
    </row>
    <row r="40" spans="1:3">
      <c r="A40" s="4" t="s">
        <v>615</v>
      </c>
    </row>
    <row r="41" spans="1:3">
      <c r="A41" s="3" t="s">
        <v>588</v>
      </c>
    </row>
    <row r="42" spans="1:3">
      <c r="A42" s="4" t="s">
        <v>517</v>
      </c>
      <c r="B42" s="5" t="n">
        <v>4889</v>
      </c>
      <c r="C42" s="5" t="n">
        <v>5792</v>
      </c>
    </row>
    <row r="43" spans="1:3">
      <c r="A43" s="4" t="s">
        <v>616</v>
      </c>
    </row>
    <row r="44" spans="1:3">
      <c r="A44" s="3" t="s">
        <v>588</v>
      </c>
    </row>
    <row r="45" spans="1:3">
      <c r="A45" s="4" t="s">
        <v>517</v>
      </c>
      <c r="B45" s="5" t="n">
        <v>1853530</v>
      </c>
      <c r="C45" s="5" t="n">
        <v>1946321</v>
      </c>
    </row>
    <row r="46" spans="1:3">
      <c r="A46" s="4" t="s">
        <v>617</v>
      </c>
    </row>
    <row r="47" spans="1:3">
      <c r="A47" s="3" t="s">
        <v>588</v>
      </c>
    </row>
    <row r="48" spans="1:3">
      <c r="A48" s="4" t="s">
        <v>517</v>
      </c>
      <c r="B48" s="5" t="n">
        <v>88838</v>
      </c>
      <c r="C48" s="5" t="n">
        <v>95299</v>
      </c>
    </row>
    <row r="49" spans="1:3">
      <c r="A49" s="4" t="s">
        <v>618</v>
      </c>
    </row>
    <row r="50" spans="1:3">
      <c r="A50" s="3" t="s">
        <v>588</v>
      </c>
    </row>
    <row r="51" spans="1:3">
      <c r="A51" s="4" t="s">
        <v>619</v>
      </c>
      <c r="B51" s="5" t="n">
        <v>19</v>
      </c>
      <c r="C51" s="5" t="n">
        <v>22</v>
      </c>
    </row>
    <row r="52" spans="1:3">
      <c r="A52" s="4" t="s">
        <v>620</v>
      </c>
      <c r="B52" s="5" t="n">
        <v>21935</v>
      </c>
      <c r="C52" s="5" t="n">
        <v>20248</v>
      </c>
    </row>
    <row r="53" spans="1:3">
      <c r="A53" s="4" t="s">
        <v>621</v>
      </c>
      <c r="B53" s="5" t="n">
        <v>21954</v>
      </c>
      <c r="C53" s="5" t="n">
        <v>20270</v>
      </c>
    </row>
    <row r="54" spans="1:3">
      <c r="A54" s="4" t="s">
        <v>622</v>
      </c>
    </row>
    <row r="55" spans="1:3">
      <c r="A55" s="3" t="s">
        <v>588</v>
      </c>
    </row>
    <row r="56" spans="1:3">
      <c r="A56" s="4" t="s">
        <v>620</v>
      </c>
      <c r="B56" s="5" t="n">
        <v>8924</v>
      </c>
      <c r="C56" s="5" t="n">
        <v>9943</v>
      </c>
    </row>
    <row r="57" spans="1:3">
      <c r="A57" s="4" t="s">
        <v>621</v>
      </c>
      <c r="B57" s="5" t="n">
        <v>8924</v>
      </c>
      <c r="C57" s="5" t="n">
        <v>9943</v>
      </c>
    </row>
    <row r="58" spans="1:3">
      <c r="A58" s="4" t="s">
        <v>623</v>
      </c>
    </row>
    <row r="59" spans="1:3">
      <c r="A59" s="3" t="s">
        <v>588</v>
      </c>
    </row>
    <row r="60" spans="1:3">
      <c r="A60" s="4" t="s">
        <v>620</v>
      </c>
      <c r="B60" s="5" t="n">
        <v>8261</v>
      </c>
      <c r="C60" s="5" t="n">
        <v>8900</v>
      </c>
    </row>
    <row r="61" spans="1:3">
      <c r="A61" s="4" t="s">
        <v>621</v>
      </c>
      <c r="B61" s="5" t="n">
        <v>8261</v>
      </c>
      <c r="C61" s="5" t="n">
        <v>8900</v>
      </c>
    </row>
    <row r="62" spans="1:3">
      <c r="A62" s="4" t="s">
        <v>624</v>
      </c>
    </row>
    <row r="63" spans="1:3">
      <c r="A63" s="3" t="s">
        <v>588</v>
      </c>
    </row>
    <row r="64" spans="1:3">
      <c r="A64" s="4" t="s">
        <v>620</v>
      </c>
      <c r="B64" s="5" t="n">
        <v>611</v>
      </c>
      <c r="C64" s="5" t="n">
        <v>469</v>
      </c>
    </row>
    <row r="65" spans="1:3">
      <c r="A65" s="4" t="s">
        <v>621</v>
      </c>
      <c r="B65" s="5" t="n">
        <v>611</v>
      </c>
      <c r="C65" s="5" t="n">
        <v>469</v>
      </c>
    </row>
    <row r="66" spans="1:3">
      <c r="A66" s="4" t="s">
        <v>625</v>
      </c>
    </row>
    <row r="67" spans="1:3">
      <c r="A67" s="3" t="s">
        <v>588</v>
      </c>
    </row>
    <row r="68" spans="1:3">
      <c r="A68" s="4" t="s">
        <v>619</v>
      </c>
      <c r="B68" s="5" t="n">
        <v>19</v>
      </c>
      <c r="C68" s="5" t="n">
        <v>22</v>
      </c>
    </row>
    <row r="69" spans="1:3">
      <c r="A69" s="4" t="s">
        <v>621</v>
      </c>
      <c r="B69" s="5" t="n">
        <v>19</v>
      </c>
      <c r="C69" s="5" t="n">
        <v>22</v>
      </c>
    </row>
    <row r="70" spans="1:3">
      <c r="A70" s="4" t="s">
        <v>626</v>
      </c>
    </row>
    <row r="71" spans="1:3">
      <c r="A71" s="3" t="s">
        <v>588</v>
      </c>
    </row>
    <row r="72" spans="1:3">
      <c r="A72" s="4" t="s">
        <v>620</v>
      </c>
      <c r="B72" s="5" t="n">
        <v>3061</v>
      </c>
      <c r="C72" s="5" t="n">
        <v>70</v>
      </c>
    </row>
    <row r="73" spans="1:3">
      <c r="A73" s="4" t="s">
        <v>621</v>
      </c>
      <c r="B73" s="5" t="n">
        <v>3061</v>
      </c>
      <c r="C73" s="5" t="n">
        <v>70</v>
      </c>
    </row>
    <row r="74" spans="1:3">
      <c r="A74" s="4" t="s">
        <v>627</v>
      </c>
    </row>
    <row r="75" spans="1:3">
      <c r="A75" s="3" t="s">
        <v>588</v>
      </c>
    </row>
    <row r="76" spans="1:3">
      <c r="A76" s="4" t="s">
        <v>620</v>
      </c>
      <c r="B76" s="5" t="n">
        <v>1078</v>
      </c>
      <c r="C76" s="5" t="n">
        <v>866</v>
      </c>
    </row>
    <row r="77" spans="1:3">
      <c r="A77" s="4" t="s">
        <v>621</v>
      </c>
      <c r="B77" s="6" t="n">
        <v>1078</v>
      </c>
      <c r="C77" s="6" t="n">
        <v>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111</v>
      </c>
      <c r="D1" s="2" t="s">
        <v>1</v>
      </c>
    </row>
    <row r="2" spans="1:6">
      <c r="B2" s="2" t="s">
        <v>2</v>
      </c>
      <c r="C2" s="2" t="s">
        <v>112</v>
      </c>
      <c r="D2" s="2" t="s">
        <v>2</v>
      </c>
      <c r="E2" s="2" t="s">
        <v>112</v>
      </c>
      <c r="F2" s="2" t="s">
        <v>58</v>
      </c>
    </row>
    <row r="3" spans="1:6">
      <c r="A3" s="3" t="s">
        <v>588</v>
      </c>
    </row>
    <row r="4" spans="1:6">
      <c r="A4" s="4" t="s">
        <v>629</v>
      </c>
      <c r="B4" s="6" t="n">
        <v>4511546</v>
      </c>
      <c r="D4" s="6" t="n">
        <v>4511546</v>
      </c>
      <c r="F4" s="6" t="n">
        <v>4706368</v>
      </c>
    </row>
    <row r="5" spans="1:6">
      <c r="A5" s="4" t="s">
        <v>630</v>
      </c>
      <c r="B5" s="5" t="n">
        <v>27304</v>
      </c>
      <c r="D5" s="5" t="n">
        <v>27304</v>
      </c>
      <c r="F5" s="5" t="n">
        <v>24222</v>
      </c>
    </row>
    <row r="6" spans="1:6">
      <c r="A6" s="4" t="s">
        <v>631</v>
      </c>
      <c r="B6" s="5" t="n">
        <v>187</v>
      </c>
      <c r="D6" s="5" t="n">
        <v>187</v>
      </c>
      <c r="F6" s="5" t="n">
        <v>363</v>
      </c>
    </row>
    <row r="7" spans="1:6">
      <c r="A7" s="4" t="s">
        <v>632</v>
      </c>
      <c r="B7" s="5" t="n">
        <v>-13</v>
      </c>
      <c r="D7" s="5" t="n">
        <v>-13</v>
      </c>
      <c r="F7" s="5" t="n">
        <v>-31</v>
      </c>
    </row>
    <row r="8" spans="1:6">
      <c r="A8" s="4" t="s">
        <v>633</v>
      </c>
      <c r="B8" s="5" t="n">
        <v>174</v>
      </c>
      <c r="D8" s="5" t="n">
        <v>174</v>
      </c>
      <c r="F8" s="5" t="n">
        <v>332</v>
      </c>
    </row>
    <row r="9" spans="1:6">
      <c r="A9" s="4" t="s">
        <v>634</v>
      </c>
      <c r="B9" s="5" t="n">
        <v>27491</v>
      </c>
      <c r="D9" s="5" t="n">
        <v>27491</v>
      </c>
      <c r="F9" s="5" t="n">
        <v>24585</v>
      </c>
    </row>
    <row r="10" spans="1:6">
      <c r="A10" s="4" t="s">
        <v>517</v>
      </c>
      <c r="B10" s="5" t="n">
        <v>4539037</v>
      </c>
      <c r="D10" s="5" t="n">
        <v>4539037</v>
      </c>
      <c r="F10" s="5" t="n">
        <v>4730953</v>
      </c>
    </row>
    <row r="11" spans="1:6">
      <c r="A11" s="4" t="s">
        <v>635</v>
      </c>
      <c r="B11" s="5" t="n">
        <v>35196</v>
      </c>
      <c r="D11" s="5" t="n">
        <v>35196</v>
      </c>
      <c r="F11" s="5" t="n">
        <v>31948</v>
      </c>
    </row>
    <row r="12" spans="1:6">
      <c r="A12" s="4" t="s">
        <v>636</v>
      </c>
      <c r="B12" s="5" t="n">
        <v>27563</v>
      </c>
      <c r="C12" s="6" t="n">
        <v>25684</v>
      </c>
      <c r="D12" s="5" t="n">
        <v>26002</v>
      </c>
      <c r="E12" s="6" t="n">
        <v>24479</v>
      </c>
    </row>
    <row r="13" spans="1:6">
      <c r="A13" s="4" t="s">
        <v>637</v>
      </c>
      <c r="B13" s="5" t="n">
        <v>82</v>
      </c>
      <c r="C13" s="5" t="n">
        <v>68</v>
      </c>
      <c r="D13" s="5" t="n">
        <v>204</v>
      </c>
      <c r="E13" s="5" t="n">
        <v>111</v>
      </c>
    </row>
    <row r="14" spans="1:6">
      <c r="A14" s="4" t="s">
        <v>548</v>
      </c>
    </row>
    <row r="15" spans="1:6">
      <c r="A15" s="3" t="s">
        <v>588</v>
      </c>
    </row>
    <row r="16" spans="1:6">
      <c r="A16" s="4" t="s">
        <v>629</v>
      </c>
      <c r="B16" s="5" t="n">
        <v>1320182</v>
      </c>
      <c r="D16" s="5" t="n">
        <v>1320182</v>
      </c>
      <c r="F16" s="5" t="n">
        <v>1331415</v>
      </c>
    </row>
    <row r="17" spans="1:6">
      <c r="A17" s="4" t="s">
        <v>630</v>
      </c>
      <c r="B17" s="5" t="n">
        <v>11024</v>
      </c>
      <c r="D17" s="5" t="n">
        <v>11024</v>
      </c>
      <c r="F17" s="5" t="n">
        <v>12266</v>
      </c>
    </row>
    <row r="18" spans="1:6">
      <c r="A18" s="4" t="s">
        <v>631</v>
      </c>
      <c r="B18" s="5" t="n">
        <v>95</v>
      </c>
      <c r="D18" s="5" t="n">
        <v>95</v>
      </c>
      <c r="F18" s="5" t="n">
        <v>363</v>
      </c>
    </row>
    <row r="19" spans="1:6">
      <c r="A19" s="4" t="s">
        <v>632</v>
      </c>
      <c r="B19" s="5" t="n">
        <v>-6</v>
      </c>
      <c r="D19" s="5" t="n">
        <v>-6</v>
      </c>
      <c r="F19" s="5" t="n">
        <v>-31</v>
      </c>
    </row>
    <row r="20" spans="1:6">
      <c r="A20" s="4" t="s">
        <v>633</v>
      </c>
      <c r="B20" s="5" t="n">
        <v>89</v>
      </c>
      <c r="D20" s="5" t="n">
        <v>89</v>
      </c>
      <c r="F20" s="5" t="n">
        <v>332</v>
      </c>
    </row>
    <row r="21" spans="1:6">
      <c r="A21" s="4" t="s">
        <v>634</v>
      </c>
      <c r="B21" s="5" t="n">
        <v>11119</v>
      </c>
      <c r="D21" s="5" t="n">
        <v>11119</v>
      </c>
      <c r="F21" s="5" t="n">
        <v>12629</v>
      </c>
    </row>
    <row r="22" spans="1:6">
      <c r="A22" s="4" t="s">
        <v>517</v>
      </c>
      <c r="B22" s="5" t="n">
        <v>1331301</v>
      </c>
      <c r="D22" s="5" t="n">
        <v>1331301</v>
      </c>
      <c r="F22" s="5" t="n">
        <v>1344044</v>
      </c>
    </row>
    <row r="23" spans="1:6">
      <c r="A23" s="4" t="s">
        <v>635</v>
      </c>
      <c r="B23" s="5" t="n">
        <v>13444</v>
      </c>
      <c r="D23" s="5" t="n">
        <v>13444</v>
      </c>
      <c r="F23" s="5" t="n">
        <v>14985</v>
      </c>
    </row>
    <row r="24" spans="1:6">
      <c r="A24" s="4" t="s">
        <v>636</v>
      </c>
      <c r="B24" s="5" t="n">
        <v>11030</v>
      </c>
      <c r="C24" s="5" t="n">
        <v>13228</v>
      </c>
      <c r="D24" s="5" t="n">
        <v>11428</v>
      </c>
      <c r="E24" s="5" t="n">
        <v>12718</v>
      </c>
    </row>
    <row r="25" spans="1:6">
      <c r="A25" s="4" t="s">
        <v>637</v>
      </c>
      <c r="B25" s="5" t="n">
        <v>26</v>
      </c>
      <c r="C25" s="5" t="n">
        <v>33</v>
      </c>
      <c r="D25" s="5" t="n">
        <v>61</v>
      </c>
      <c r="E25" s="5" t="n">
        <v>65</v>
      </c>
    </row>
    <row r="26" spans="1:6">
      <c r="A26" s="4" t="s">
        <v>549</v>
      </c>
    </row>
    <row r="27" spans="1:6">
      <c r="A27" s="3" t="s">
        <v>588</v>
      </c>
    </row>
    <row r="28" spans="1:6">
      <c r="A28" s="4" t="s">
        <v>629</v>
      </c>
      <c r="B28" s="5" t="n">
        <v>1163952</v>
      </c>
      <c r="D28" s="5" t="n">
        <v>1163952</v>
      </c>
      <c r="F28" s="5" t="n">
        <v>1249969</v>
      </c>
    </row>
    <row r="29" spans="1:6">
      <c r="A29" s="4" t="s">
        <v>630</v>
      </c>
      <c r="B29" s="5" t="n">
        <v>8261</v>
      </c>
      <c r="D29" s="5" t="n">
        <v>8261</v>
      </c>
      <c r="F29" s="5" t="n">
        <v>8900</v>
      </c>
    </row>
    <row r="30" spans="1:6">
      <c r="A30" s="4" t="s">
        <v>634</v>
      </c>
      <c r="B30" s="5" t="n">
        <v>8261</v>
      </c>
      <c r="D30" s="5" t="n">
        <v>8261</v>
      </c>
      <c r="F30" s="5" t="n">
        <v>8900</v>
      </c>
    </row>
    <row r="31" spans="1:6">
      <c r="A31" s="4" t="s">
        <v>517</v>
      </c>
      <c r="B31" s="5" t="n">
        <v>1172213</v>
      </c>
      <c r="D31" s="5" t="n">
        <v>1172213</v>
      </c>
      <c r="F31" s="5" t="n">
        <v>1258869</v>
      </c>
    </row>
    <row r="32" spans="1:6">
      <c r="A32" s="4" t="s">
        <v>635</v>
      </c>
      <c r="B32" s="5" t="n">
        <v>9740</v>
      </c>
      <c r="D32" s="5" t="n">
        <v>9740</v>
      </c>
      <c r="F32" s="5" t="n">
        <v>10200</v>
      </c>
    </row>
    <row r="33" spans="1:6">
      <c r="A33" s="4" t="s">
        <v>636</v>
      </c>
      <c r="B33" s="5" t="n">
        <v>8593</v>
      </c>
      <c r="C33" s="5" t="n">
        <v>8146</v>
      </c>
      <c r="D33" s="5" t="n">
        <v>8702</v>
      </c>
      <c r="E33" s="5" t="n">
        <v>7626</v>
      </c>
    </row>
    <row r="34" spans="1:6">
      <c r="A34" s="4" t="s">
        <v>527</v>
      </c>
    </row>
    <row r="35" spans="1:6">
      <c r="A35" s="3" t="s">
        <v>588</v>
      </c>
    </row>
    <row r="36" spans="1:6">
      <c r="A36" s="4" t="s">
        <v>629</v>
      </c>
      <c r="B36" s="5" t="n">
        <v>16221</v>
      </c>
      <c r="D36" s="5" t="n">
        <v>16221</v>
      </c>
      <c r="F36" s="5" t="n">
        <v>13907</v>
      </c>
    </row>
    <row r="37" spans="1:6">
      <c r="A37" s="4" t="s">
        <v>517</v>
      </c>
      <c r="B37" s="5" t="n">
        <v>16221</v>
      </c>
      <c r="D37" s="5" t="n">
        <v>16221</v>
      </c>
      <c r="F37" s="5" t="n">
        <v>13907</v>
      </c>
    </row>
    <row r="38" spans="1:6">
      <c r="A38" s="4" t="s">
        <v>635</v>
      </c>
      <c r="B38" s="5" t="n">
        <v>73</v>
      </c>
      <c r="D38" s="5" t="n">
        <v>73</v>
      </c>
      <c r="F38" s="5" t="n">
        <v>73</v>
      </c>
    </row>
    <row r="39" spans="1:6">
      <c r="A39" s="4" t="s">
        <v>528</v>
      </c>
    </row>
    <row r="40" spans="1:6">
      <c r="A40" s="3" t="s">
        <v>588</v>
      </c>
    </row>
    <row r="41" spans="1:6">
      <c r="A41" s="4" t="s">
        <v>629</v>
      </c>
      <c r="B41" s="5" t="n">
        <v>64520</v>
      </c>
      <c r="D41" s="5" t="n">
        <v>64520</v>
      </c>
      <c r="F41" s="5" t="n">
        <v>64308</v>
      </c>
    </row>
    <row r="42" spans="1:6">
      <c r="A42" s="4" t="s">
        <v>630</v>
      </c>
      <c r="B42" s="5" t="n">
        <v>3275</v>
      </c>
      <c r="D42" s="5" t="n">
        <v>3275</v>
      </c>
      <c r="F42" s="5" t="n">
        <v>1455</v>
      </c>
    </row>
    <row r="43" spans="1:6">
      <c r="A43" s="4" t="s">
        <v>631</v>
      </c>
      <c r="B43" s="5" t="n">
        <v>92</v>
      </c>
      <c r="D43" s="5" t="n">
        <v>92</v>
      </c>
    </row>
    <row r="44" spans="1:6">
      <c r="A44" s="4" t="s">
        <v>632</v>
      </c>
      <c r="B44" s="5" t="n">
        <v>-7</v>
      </c>
      <c r="D44" s="5" t="n">
        <v>-7</v>
      </c>
    </row>
    <row r="45" spans="1:6">
      <c r="A45" s="4" t="s">
        <v>633</v>
      </c>
      <c r="B45" s="5" t="n">
        <v>85</v>
      </c>
      <c r="D45" s="5" t="n">
        <v>85</v>
      </c>
    </row>
    <row r="46" spans="1:6">
      <c r="A46" s="4" t="s">
        <v>634</v>
      </c>
      <c r="B46" s="5" t="n">
        <v>3367</v>
      </c>
      <c r="D46" s="5" t="n">
        <v>3367</v>
      </c>
      <c r="F46" s="5" t="n">
        <v>1455</v>
      </c>
    </row>
    <row r="47" spans="1:6">
      <c r="A47" s="4" t="s">
        <v>517</v>
      </c>
      <c r="B47" s="5" t="n">
        <v>67887</v>
      </c>
      <c r="D47" s="5" t="n">
        <v>67887</v>
      </c>
      <c r="F47" s="5" t="n">
        <v>65763</v>
      </c>
    </row>
    <row r="48" spans="1:6">
      <c r="A48" s="4" t="s">
        <v>635</v>
      </c>
      <c r="B48" s="5" t="n">
        <v>6332</v>
      </c>
      <c r="D48" s="5" t="n">
        <v>6332</v>
      </c>
      <c r="F48" s="5" t="n">
        <v>3987</v>
      </c>
    </row>
    <row r="49" spans="1:6">
      <c r="A49" s="4" t="s">
        <v>636</v>
      </c>
      <c r="B49" s="5" t="n">
        <v>3372</v>
      </c>
      <c r="C49" s="5" t="n">
        <v>2644</v>
      </c>
      <c r="D49" s="5" t="n">
        <v>2568</v>
      </c>
      <c r="E49" s="5" t="n">
        <v>2468</v>
      </c>
    </row>
    <row r="50" spans="1:6">
      <c r="A50" s="4" t="s">
        <v>637</v>
      </c>
      <c r="B50" s="5" t="n">
        <v>48</v>
      </c>
      <c r="C50" s="5" t="n">
        <v>27</v>
      </c>
      <c r="D50" s="5" t="n">
        <v>99</v>
      </c>
      <c r="E50" s="5" t="n">
        <v>29</v>
      </c>
    </row>
    <row r="51" spans="1:6">
      <c r="A51" s="4" t="s">
        <v>550</v>
      </c>
    </row>
    <row r="52" spans="1:6">
      <c r="A52" s="3" t="s">
        <v>588</v>
      </c>
    </row>
    <row r="53" spans="1:6">
      <c r="A53" s="4" t="s">
        <v>629</v>
      </c>
      <c r="B53" s="5" t="n">
        <v>4908</v>
      </c>
      <c r="D53" s="5" t="n">
        <v>4908</v>
      </c>
      <c r="F53" s="5" t="n">
        <v>5814</v>
      </c>
    </row>
    <row r="54" spans="1:6">
      <c r="A54" s="4" t="s">
        <v>517</v>
      </c>
      <c r="B54" s="5" t="n">
        <v>4908</v>
      </c>
      <c r="D54" s="5" t="n">
        <v>4908</v>
      </c>
      <c r="F54" s="5" t="n">
        <v>5814</v>
      </c>
    </row>
    <row r="55" spans="1:6">
      <c r="A55" s="4" t="s">
        <v>524</v>
      </c>
    </row>
    <row r="56" spans="1:6">
      <c r="A56" s="3" t="s">
        <v>588</v>
      </c>
    </row>
    <row r="57" spans="1:6">
      <c r="A57" s="4" t="s">
        <v>629</v>
      </c>
      <c r="B57" s="5" t="n">
        <v>1853530</v>
      </c>
      <c r="D57" s="5" t="n">
        <v>1853530</v>
      </c>
      <c r="F57" s="5" t="n">
        <v>1946321</v>
      </c>
    </row>
    <row r="58" spans="1:6">
      <c r="A58" s="4" t="s">
        <v>630</v>
      </c>
      <c r="B58" s="5" t="n">
        <v>3061</v>
      </c>
      <c r="D58" s="5" t="n">
        <v>3061</v>
      </c>
      <c r="F58" s="5" t="n">
        <v>70</v>
      </c>
    </row>
    <row r="59" spans="1:6">
      <c r="A59" s="4" t="s">
        <v>634</v>
      </c>
      <c r="B59" s="5" t="n">
        <v>3061</v>
      </c>
      <c r="D59" s="5" t="n">
        <v>3061</v>
      </c>
      <c r="F59" s="5" t="n">
        <v>70</v>
      </c>
    </row>
    <row r="60" spans="1:6">
      <c r="A60" s="4" t="s">
        <v>517</v>
      </c>
      <c r="B60" s="5" t="n">
        <v>1856591</v>
      </c>
      <c r="D60" s="5" t="n">
        <v>1856591</v>
      </c>
      <c r="F60" s="5" t="n">
        <v>1946391</v>
      </c>
    </row>
    <row r="61" spans="1:6">
      <c r="A61" s="4" t="s">
        <v>635</v>
      </c>
      <c r="B61" s="5" t="n">
        <v>3544</v>
      </c>
      <c r="D61" s="5" t="n">
        <v>3544</v>
      </c>
      <c r="F61" s="5" t="n">
        <v>779</v>
      </c>
    </row>
    <row r="62" spans="1:6">
      <c r="A62" s="4" t="s">
        <v>636</v>
      </c>
      <c r="B62" s="5" t="n">
        <v>3061</v>
      </c>
      <c r="C62" s="5" t="n">
        <v>95</v>
      </c>
      <c r="D62" s="5" t="n">
        <v>1769</v>
      </c>
      <c r="E62" s="5" t="n">
        <v>101</v>
      </c>
    </row>
    <row r="63" spans="1:6">
      <c r="A63" s="4" t="s">
        <v>637</v>
      </c>
      <c r="D63" s="5" t="n">
        <v>28</v>
      </c>
    </row>
    <row r="64" spans="1:6">
      <c r="A64" s="4" t="s">
        <v>551</v>
      </c>
    </row>
    <row r="65" spans="1:6">
      <c r="A65" s="3" t="s">
        <v>588</v>
      </c>
    </row>
    <row r="66" spans="1:6">
      <c r="A66" s="4" t="s">
        <v>629</v>
      </c>
      <c r="B66" s="5" t="n">
        <v>88233</v>
      </c>
      <c r="D66" s="5" t="n">
        <v>88233</v>
      </c>
      <c r="F66" s="5" t="n">
        <v>94634</v>
      </c>
    </row>
    <row r="67" spans="1:6">
      <c r="A67" s="4" t="s">
        <v>630</v>
      </c>
      <c r="B67" s="5" t="n">
        <v>1683</v>
      </c>
      <c r="D67" s="5" t="n">
        <v>1683</v>
      </c>
      <c r="F67" s="5" t="n">
        <v>1531</v>
      </c>
    </row>
    <row r="68" spans="1:6">
      <c r="A68" s="4" t="s">
        <v>634</v>
      </c>
      <c r="B68" s="5" t="n">
        <v>1683</v>
      </c>
      <c r="D68" s="5" t="n">
        <v>1683</v>
      </c>
      <c r="F68" s="5" t="n">
        <v>1531</v>
      </c>
    </row>
    <row r="69" spans="1:6">
      <c r="A69" s="4" t="s">
        <v>517</v>
      </c>
      <c r="B69" s="5" t="n">
        <v>89916</v>
      </c>
      <c r="D69" s="5" t="n">
        <v>89916</v>
      </c>
      <c r="F69" s="5" t="n">
        <v>96165</v>
      </c>
    </row>
    <row r="70" spans="1:6">
      <c r="A70" s="4" t="s">
        <v>635</v>
      </c>
      <c r="B70" s="5" t="n">
        <v>2063</v>
      </c>
      <c r="D70" s="5" t="n">
        <v>2063</v>
      </c>
      <c r="F70" s="6" t="n">
        <v>1924</v>
      </c>
    </row>
    <row r="71" spans="1:6">
      <c r="A71" s="4" t="s">
        <v>636</v>
      </c>
      <c r="B71" s="5" t="n">
        <v>1507</v>
      </c>
      <c r="C71" s="5" t="n">
        <v>1571</v>
      </c>
      <c r="D71" s="5" t="n">
        <v>1535</v>
      </c>
      <c r="E71" s="5" t="n">
        <v>1566</v>
      </c>
    </row>
    <row r="72" spans="1:6">
      <c r="A72" s="4" t="s">
        <v>637</v>
      </c>
      <c r="B72" s="6" t="n">
        <v>8</v>
      </c>
      <c r="C72" s="6" t="n">
        <v>8</v>
      </c>
      <c r="D72" s="6" t="n">
        <v>16</v>
      </c>
      <c r="E72" s="6" t="n">
        <v>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8</v>
      </c>
      <c r="B1" s="2" t="s">
        <v>1</v>
      </c>
    </row>
    <row r="2" spans="1:3">
      <c r="B2" s="2" t="s">
        <v>639</v>
      </c>
      <c r="C2" s="2" t="s">
        <v>640</v>
      </c>
    </row>
    <row r="3" spans="1:3">
      <c r="A3" s="3" t="s">
        <v>641</v>
      </c>
    </row>
    <row r="4" spans="1:3">
      <c r="A4" s="4" t="s">
        <v>642</v>
      </c>
      <c r="B4" s="5" t="n">
        <v>8</v>
      </c>
      <c r="C4" s="5" t="n">
        <v>8</v>
      </c>
    </row>
    <row r="5" spans="1:3">
      <c r="A5" s="4" t="s">
        <v>643</v>
      </c>
      <c r="B5" s="6" t="n">
        <v>2995</v>
      </c>
      <c r="C5" s="6" t="n">
        <v>4696</v>
      </c>
    </row>
    <row r="6" spans="1:3">
      <c r="A6" s="4" t="s">
        <v>644</v>
      </c>
      <c r="B6" s="5" t="n">
        <v>2984</v>
      </c>
      <c r="C6" s="5" t="n">
        <v>4713</v>
      </c>
    </row>
    <row r="7" spans="1:3">
      <c r="A7" s="4" t="s">
        <v>645</v>
      </c>
      <c r="B7" s="6" t="n">
        <v>15</v>
      </c>
      <c r="C7" s="6" t="n">
        <v>4</v>
      </c>
    </row>
    <row r="8" spans="1:3">
      <c r="A8" s="4" t="s">
        <v>548</v>
      </c>
    </row>
    <row r="9" spans="1:3">
      <c r="A9" s="3" t="s">
        <v>641</v>
      </c>
    </row>
    <row r="10" spans="1:3">
      <c r="A10" s="4" t="s">
        <v>642</v>
      </c>
      <c r="B10" s="5" t="n">
        <v>3</v>
      </c>
      <c r="C10" s="5" t="n">
        <v>1</v>
      </c>
    </row>
    <row r="11" spans="1:3">
      <c r="A11" s="4" t="s">
        <v>643</v>
      </c>
      <c r="B11" s="6" t="n">
        <v>1046</v>
      </c>
      <c r="C11" s="6" t="n">
        <v>271</v>
      </c>
    </row>
    <row r="12" spans="1:3">
      <c r="A12" s="4" t="s">
        <v>644</v>
      </c>
      <c r="B12" s="6" t="n">
        <v>982</v>
      </c>
      <c r="C12" s="5" t="n">
        <v>270</v>
      </c>
    </row>
    <row r="13" spans="1:3">
      <c r="A13" s="4" t="s">
        <v>645</v>
      </c>
      <c r="C13" s="6" t="n">
        <v>2</v>
      </c>
    </row>
    <row r="14" spans="1:3">
      <c r="A14" s="4" t="s">
        <v>549</v>
      </c>
    </row>
    <row r="15" spans="1:3">
      <c r="A15" s="3" t="s">
        <v>641</v>
      </c>
    </row>
    <row r="16" spans="1:3">
      <c r="A16" s="4" t="s">
        <v>642</v>
      </c>
      <c r="C16" s="5" t="n">
        <v>1</v>
      </c>
    </row>
    <row r="17" spans="1:3">
      <c r="A17" s="4" t="s">
        <v>643</v>
      </c>
      <c r="C17" s="6" t="n">
        <v>2957</v>
      </c>
    </row>
    <row r="18" spans="1:3">
      <c r="A18" s="4" t="s">
        <v>644</v>
      </c>
      <c r="C18" s="5" t="n">
        <v>2955</v>
      </c>
    </row>
    <row r="19" spans="1:3">
      <c r="A19" s="4" t="s">
        <v>645</v>
      </c>
      <c r="C19" s="6" t="n">
        <v>2</v>
      </c>
    </row>
    <row r="20" spans="1:3">
      <c r="A20" s="4" t="s">
        <v>528</v>
      </c>
    </row>
    <row r="21" spans="1:3">
      <c r="A21" s="3" t="s">
        <v>641</v>
      </c>
    </row>
    <row r="22" spans="1:3">
      <c r="A22" s="4" t="s">
        <v>642</v>
      </c>
      <c r="B22" s="5" t="n">
        <v>4</v>
      </c>
      <c r="C22" s="5" t="n">
        <v>6</v>
      </c>
    </row>
    <row r="23" spans="1:3">
      <c r="A23" s="4" t="s">
        <v>643</v>
      </c>
      <c r="B23" s="6" t="n">
        <v>1867</v>
      </c>
      <c r="C23" s="6" t="n">
        <v>1468</v>
      </c>
    </row>
    <row r="24" spans="1:3">
      <c r="A24" s="4" t="s">
        <v>644</v>
      </c>
      <c r="B24" s="5" t="n">
        <v>1921</v>
      </c>
      <c r="C24" s="6" t="n">
        <v>1488</v>
      </c>
    </row>
    <row r="25" spans="1:3">
      <c r="A25" s="4" t="s">
        <v>645</v>
      </c>
      <c r="B25" s="6" t="n">
        <v>15</v>
      </c>
    </row>
    <row r="26" spans="1:3">
      <c r="A26" s="4" t="s">
        <v>551</v>
      </c>
    </row>
    <row r="27" spans="1:3">
      <c r="A27" s="3" t="s">
        <v>641</v>
      </c>
    </row>
    <row r="28" spans="1:3">
      <c r="A28" s="4" t="s">
        <v>642</v>
      </c>
      <c r="B28" s="5" t="n">
        <v>1</v>
      </c>
    </row>
    <row r="29" spans="1:3">
      <c r="A29" s="4" t="s">
        <v>643</v>
      </c>
      <c r="B29" s="6" t="n">
        <v>82</v>
      </c>
    </row>
    <row r="30" spans="1:3">
      <c r="A30" s="4" t="s">
        <v>644</v>
      </c>
      <c r="B30" s="6" t="n">
        <v>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s>
  <sheetData>
    <row r="1" spans="1:6">
      <c r="A1" s="1" t="s">
        <v>646</v>
      </c>
      <c r="B1" s="2" t="s">
        <v>111</v>
      </c>
      <c r="D1" s="2" t="s">
        <v>1</v>
      </c>
    </row>
    <row r="2" spans="1:6">
      <c r="B2" s="2" t="s">
        <v>2</v>
      </c>
      <c r="C2" s="2" t="s">
        <v>112</v>
      </c>
      <c r="D2" s="2" t="s">
        <v>2</v>
      </c>
      <c r="E2" s="2" t="s">
        <v>112</v>
      </c>
      <c r="F2" s="2" t="s">
        <v>437</v>
      </c>
    </row>
    <row r="3" spans="1:6">
      <c r="A3" s="3" t="s">
        <v>438</v>
      </c>
    </row>
    <row r="4" spans="1:6">
      <c r="A4" s="4" t="s">
        <v>647</v>
      </c>
      <c r="B4" s="6" t="n">
        <v>17535000</v>
      </c>
      <c r="D4" s="6" t="n">
        <v>17535000</v>
      </c>
    </row>
    <row r="5" spans="1:6">
      <c r="A5" s="4" t="s">
        <v>648</v>
      </c>
      <c r="B5" s="4" t="s">
        <v>649</v>
      </c>
      <c r="D5" s="4" t="s">
        <v>649</v>
      </c>
    </row>
    <row r="6" spans="1:6">
      <c r="A6" s="4" t="s">
        <v>650</v>
      </c>
      <c r="B6" s="4" t="s">
        <v>651</v>
      </c>
      <c r="D6" s="4" t="s">
        <v>651</v>
      </c>
    </row>
    <row r="7" spans="1:6">
      <c r="A7" s="4" t="s">
        <v>652</v>
      </c>
      <c r="B7" s="6" t="n">
        <v>1200000</v>
      </c>
      <c r="D7" s="6" t="n">
        <v>2300000</v>
      </c>
    </row>
    <row r="8" spans="1:6">
      <c r="A8" s="4" t="s">
        <v>653</v>
      </c>
      <c r="C8" s="6" t="n">
        <v>781000</v>
      </c>
      <c r="E8" s="6" t="n">
        <v>1500000</v>
      </c>
    </row>
    <row r="9" spans="1:6">
      <c r="A9" s="4" t="s">
        <v>654</v>
      </c>
      <c r="B9" s="5" t="n">
        <v>0</v>
      </c>
      <c r="D9" s="5" t="n">
        <v>0</v>
      </c>
    </row>
    <row r="10" spans="1:6">
      <c r="A10" s="4" t="s">
        <v>655</v>
      </c>
      <c r="B10" s="6" t="n">
        <v>0</v>
      </c>
      <c r="D10" s="6" t="n">
        <v>0</v>
      </c>
    </row>
    <row r="11" spans="1:6">
      <c r="A11" s="4" t="s">
        <v>260</v>
      </c>
    </row>
    <row r="12" spans="1:6">
      <c r="A12" s="3" t="s">
        <v>438</v>
      </c>
    </row>
    <row r="13" spans="1:6">
      <c r="A13" s="4" t="s">
        <v>443</v>
      </c>
      <c r="F13" s="6" t="n">
        <v>17200000</v>
      </c>
    </row>
    <row r="14" spans="1:6">
      <c r="A14" s="4" t="s">
        <v>647</v>
      </c>
      <c r="F14" s="6" t="n">
        <v>178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3" t="s">
        <v>302</v>
      </c>
    </row>
    <row r="3" spans="1:2">
      <c r="A3" s="4" t="s">
        <v>658</v>
      </c>
      <c r="B3" s="6" t="n">
        <v>3256</v>
      </c>
    </row>
    <row r="4" spans="1:2">
      <c r="A4" s="4" t="s">
        <v>659</v>
      </c>
      <c r="B4" s="5" t="n">
        <v>2929</v>
      </c>
    </row>
    <row r="5" spans="1:2">
      <c r="A5" s="4" t="s">
        <v>660</v>
      </c>
      <c r="B5" s="5" t="n">
        <v>2690</v>
      </c>
    </row>
    <row r="6" spans="1:2">
      <c r="A6" s="4" t="s">
        <v>661</v>
      </c>
      <c r="B6" s="5" t="n">
        <v>1862</v>
      </c>
    </row>
    <row r="7" spans="1:2">
      <c r="A7" s="4" t="s">
        <v>662</v>
      </c>
      <c r="B7" s="5" t="n">
        <v>1424</v>
      </c>
    </row>
    <row r="8" spans="1:2">
      <c r="A8" s="4" t="s">
        <v>663</v>
      </c>
      <c r="B8" s="5" t="n">
        <v>7642</v>
      </c>
    </row>
    <row r="9" spans="1:2">
      <c r="A9" s="4" t="s">
        <v>664</v>
      </c>
      <c r="B9" s="5" t="n">
        <v>19803</v>
      </c>
    </row>
    <row r="10" spans="1:2">
      <c r="A10" s="4" t="s">
        <v>665</v>
      </c>
      <c r="B10" s="5" t="n">
        <v>-2268</v>
      </c>
    </row>
    <row r="11" spans="1:2">
      <c r="A11" s="4" t="s">
        <v>666</v>
      </c>
      <c r="B11" s="6" t="n">
        <v>17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7</v>
      </c>
      <c r="B1" s="2" t="s">
        <v>2</v>
      </c>
      <c r="C1" s="2" t="s">
        <v>58</v>
      </c>
    </row>
    <row r="2" spans="1:3">
      <c r="A2" s="3" t="s">
        <v>668</v>
      </c>
    </row>
    <row r="3" spans="1:3">
      <c r="A3" s="4" t="s">
        <v>669</v>
      </c>
      <c r="B3" s="6" t="n">
        <v>312098</v>
      </c>
      <c r="C3" s="6" t="n">
        <v>309063</v>
      </c>
    </row>
    <row r="4" spans="1:3">
      <c r="A4" s="4" t="s">
        <v>670</v>
      </c>
      <c r="B4" s="5" t="n">
        <v>1060434</v>
      </c>
      <c r="C4" s="5" t="n">
        <v>843432</v>
      </c>
    </row>
    <row r="5" spans="1:3">
      <c r="A5" s="4" t="s">
        <v>671</v>
      </c>
      <c r="B5" s="5" t="n">
        <v>829321</v>
      </c>
      <c r="C5" s="5" t="n">
        <v>790658</v>
      </c>
    </row>
    <row r="6" spans="1:3">
      <c r="A6" s="4" t="s">
        <v>672</v>
      </c>
      <c r="B6" s="5" t="n">
        <v>1986969</v>
      </c>
      <c r="C6" s="5" t="n">
        <v>2204457</v>
      </c>
    </row>
    <row r="7" spans="1:3">
      <c r="A7" s="4" t="s">
        <v>82</v>
      </c>
      <c r="B7" s="6" t="n">
        <v>4188822</v>
      </c>
      <c r="C7" s="6" t="n">
        <v>4147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111</v>
      </c>
      <c r="D1" s="2" t="s">
        <v>1</v>
      </c>
    </row>
    <row r="2" spans="1:5">
      <c r="B2" s="2" t="s">
        <v>2</v>
      </c>
      <c r="C2" s="2" t="s">
        <v>112</v>
      </c>
      <c r="D2" s="2" t="s">
        <v>2</v>
      </c>
      <c r="E2" s="2" t="s">
        <v>112</v>
      </c>
    </row>
    <row r="3" spans="1:5">
      <c r="A3" s="3" t="s">
        <v>197</v>
      </c>
    </row>
    <row r="4" spans="1:5">
      <c r="A4" s="4" t="s">
        <v>198</v>
      </c>
      <c r="B4" s="5" t="n">
        <v>50</v>
      </c>
      <c r="C4" s="5" t="n">
        <v>50</v>
      </c>
      <c r="D4" s="5" t="n">
        <v>100</v>
      </c>
      <c r="E4" s="5" t="n">
        <v>100</v>
      </c>
    </row>
    <row r="5" spans="1:5">
      <c r="A5" s="4" t="s">
        <v>199</v>
      </c>
      <c r="B5" s="5" t="n">
        <v>70</v>
      </c>
      <c r="C5" s="5" t="n">
        <v>72</v>
      </c>
      <c r="D5" s="5" t="n">
        <v>138</v>
      </c>
      <c r="E5" s="5" t="n">
        <v>142</v>
      </c>
    </row>
    <row r="6" spans="1:5">
      <c r="A6" s="4" t="s">
        <v>200</v>
      </c>
      <c r="B6" s="7" t="n">
        <v>0.07000000000000001</v>
      </c>
      <c r="C6" s="7" t="n">
        <v>0.05</v>
      </c>
      <c r="D6" s="7" t="n">
        <v>0.13</v>
      </c>
      <c r="E6" s="7" t="n">
        <v>0.2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8</v>
      </c>
    </row>
    <row r="2" spans="1:3">
      <c r="A2" s="3" t="s">
        <v>674</v>
      </c>
    </row>
    <row r="3" spans="1:3">
      <c r="A3" s="4" t="s">
        <v>675</v>
      </c>
      <c r="B3" s="6" t="n">
        <v>855300</v>
      </c>
      <c r="C3" s="6" t="n">
        <v>873400</v>
      </c>
    </row>
    <row r="4" spans="1:3">
      <c r="A4" s="4" t="s">
        <v>676</v>
      </c>
      <c r="B4" s="5" t="n">
        <v>109787</v>
      </c>
      <c r="C4" s="5" t="n">
        <v>64046</v>
      </c>
    </row>
    <row r="5" spans="1:3">
      <c r="A5" s="4" t="s">
        <v>677</v>
      </c>
      <c r="B5" s="5" t="n">
        <v>15000</v>
      </c>
      <c r="C5" s="5" t="n">
        <v>62700</v>
      </c>
    </row>
    <row r="6" spans="1:3">
      <c r="A6" s="4" t="s">
        <v>678</v>
      </c>
      <c r="B6" s="5" t="n">
        <v>145000</v>
      </c>
      <c r="C6" s="5" t="n">
        <v>155000</v>
      </c>
    </row>
    <row r="7" spans="1:3">
      <c r="A7" s="4" t="s">
        <v>679</v>
      </c>
      <c r="B7" s="5" t="n">
        <v>103500</v>
      </c>
      <c r="C7" s="5" t="n">
        <v>22500</v>
      </c>
    </row>
    <row r="8" spans="1:3">
      <c r="A8" s="4" t="s">
        <v>680</v>
      </c>
      <c r="B8" s="5" t="n">
        <v>29000</v>
      </c>
      <c r="C8" s="5" t="n">
        <v>110000</v>
      </c>
    </row>
    <row r="9" spans="1:3">
      <c r="A9" s="4" t="s">
        <v>681</v>
      </c>
      <c r="B9" s="5" t="n">
        <v>1257587</v>
      </c>
      <c r="C9" s="5" t="n">
        <v>1287646</v>
      </c>
    </row>
    <row r="10" spans="1:3">
      <c r="A10" s="4" t="s">
        <v>682</v>
      </c>
      <c r="B10" s="5" t="n">
        <v>-3629</v>
      </c>
      <c r="C10" s="5" t="n">
        <v>-4435</v>
      </c>
    </row>
    <row r="11" spans="1:3">
      <c r="A11" s="4" t="s">
        <v>683</v>
      </c>
      <c r="B11" s="6" t="n">
        <v>1253958</v>
      </c>
      <c r="C11" s="6" t="n">
        <v>1283211</v>
      </c>
    </row>
    <row r="12" spans="1:3">
      <c r="A12" s="4" t="s">
        <v>684</v>
      </c>
      <c r="B12" s="4" t="s">
        <v>685</v>
      </c>
      <c r="C12" s="4" t="s">
        <v>686</v>
      </c>
    </row>
    <row r="13" spans="1:3">
      <c r="A13" s="4" t="s">
        <v>687</v>
      </c>
      <c r="B13" s="4" t="s">
        <v>688</v>
      </c>
      <c r="C13" s="4" t="s">
        <v>689</v>
      </c>
    </row>
    <row r="14" spans="1:3">
      <c r="A14" s="4" t="s">
        <v>690</v>
      </c>
      <c r="B14" s="4" t="s">
        <v>686</v>
      </c>
      <c r="C14" s="4" t="s">
        <v>691</v>
      </c>
    </row>
    <row r="15" spans="1:3">
      <c r="A15" s="4" t="s">
        <v>692</v>
      </c>
      <c r="B15" s="4" t="s">
        <v>693</v>
      </c>
      <c r="C15" s="4" t="s">
        <v>694</v>
      </c>
    </row>
    <row r="16" spans="1:3">
      <c r="A16" s="4" t="s">
        <v>695</v>
      </c>
      <c r="B16" s="4" t="s">
        <v>696</v>
      </c>
      <c r="C16" s="4" t="s">
        <v>697</v>
      </c>
    </row>
    <row r="17" spans="1:3">
      <c r="A17" s="4" t="s">
        <v>698</v>
      </c>
      <c r="B17" s="4" t="s">
        <v>699</v>
      </c>
      <c r="C17" s="4" t="s">
        <v>700</v>
      </c>
    </row>
    <row r="18" spans="1:3">
      <c r="A18" s="4" t="s">
        <v>701</v>
      </c>
    </row>
    <row r="19" spans="1:3">
      <c r="A19" s="3" t="s">
        <v>674</v>
      </c>
    </row>
    <row r="20" spans="1:3">
      <c r="A20" s="4" t="s">
        <v>702</v>
      </c>
      <c r="B20" s="4" t="s">
        <v>703</v>
      </c>
      <c r="C20" s="4" t="s">
        <v>7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8</v>
      </c>
    </row>
    <row r="2" spans="1:3">
      <c r="A2" s="3" t="s">
        <v>674</v>
      </c>
    </row>
    <row r="3" spans="1:3">
      <c r="A3" s="4" t="s">
        <v>706</v>
      </c>
      <c r="B3" s="9" t="n">
        <v>6.1</v>
      </c>
      <c r="C3" s="9" t="n">
        <v>8.800000000000001</v>
      </c>
    </row>
    <row r="4" spans="1:3">
      <c r="A4" s="4" t="s">
        <v>707</v>
      </c>
      <c r="B4" s="5" t="n">
        <v>15</v>
      </c>
      <c r="C4" s="5" t="n">
        <v>30</v>
      </c>
    </row>
    <row r="5" spans="1:3">
      <c r="A5" s="4" t="s">
        <v>461</v>
      </c>
    </row>
    <row r="6" spans="1:3">
      <c r="A6" s="3" t="s">
        <v>674</v>
      </c>
    </row>
    <row r="7" spans="1:3">
      <c r="A7" s="4" t="s">
        <v>708</v>
      </c>
      <c r="B7" s="8" t="n">
        <v>159.5</v>
      </c>
      <c r="C7" s="8" t="n">
        <v>160.8</v>
      </c>
    </row>
    <row r="8" spans="1:3">
      <c r="A8" s="4" t="s">
        <v>709</v>
      </c>
    </row>
    <row r="9" spans="1:3">
      <c r="A9" s="3" t="s">
        <v>674</v>
      </c>
    </row>
    <row r="10" spans="1:3">
      <c r="A10" s="4" t="s">
        <v>708</v>
      </c>
      <c r="B10" s="6" t="n">
        <v>3330</v>
      </c>
      <c r="C10" s="6" t="n">
        <v>30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8</v>
      </c>
    </row>
    <row r="2" spans="1:3">
      <c r="A2" s="4" t="s">
        <v>711</v>
      </c>
    </row>
    <row r="3" spans="1:3">
      <c r="A3" s="3" t="s">
        <v>712</v>
      </c>
    </row>
    <row r="4" spans="1:3">
      <c r="A4" s="4" t="s">
        <v>476</v>
      </c>
      <c r="B4" s="6" t="n">
        <v>4156</v>
      </c>
      <c r="C4" s="6" t="n">
        <v>3856</v>
      </c>
    </row>
    <row r="5" spans="1:3">
      <c r="A5" s="4" t="s">
        <v>713</v>
      </c>
    </row>
    <row r="6" spans="1:3">
      <c r="A6" s="3" t="s">
        <v>712</v>
      </c>
    </row>
    <row r="7" spans="1:3">
      <c r="A7" s="4" t="s">
        <v>476</v>
      </c>
      <c r="B7" s="5" t="n">
        <v>251</v>
      </c>
      <c r="C7" s="5" t="n">
        <v>140</v>
      </c>
    </row>
    <row r="8" spans="1:3">
      <c r="A8" s="4" t="s">
        <v>714</v>
      </c>
    </row>
    <row r="9" spans="1:3">
      <c r="A9" s="3" t="s">
        <v>712</v>
      </c>
    </row>
    <row r="10" spans="1:3">
      <c r="A10" s="4" t="s">
        <v>476</v>
      </c>
      <c r="B10" s="5" t="n">
        <v>2427</v>
      </c>
      <c r="C10" s="5" t="n">
        <v>3856</v>
      </c>
    </row>
    <row r="11" spans="1:3">
      <c r="A11" s="4" t="s">
        <v>715</v>
      </c>
    </row>
    <row r="12" spans="1:3">
      <c r="A12" s="3" t="s">
        <v>712</v>
      </c>
    </row>
    <row r="13" spans="1:3">
      <c r="A13" s="4" t="s">
        <v>476</v>
      </c>
      <c r="B13" s="5" t="n">
        <v>251</v>
      </c>
      <c r="C13" s="6" t="n">
        <v>140</v>
      </c>
    </row>
    <row r="14" spans="1:3">
      <c r="A14" s="4" t="s">
        <v>716</v>
      </c>
    </row>
    <row r="15" spans="1:3">
      <c r="A15" s="3" t="s">
        <v>712</v>
      </c>
    </row>
    <row r="16" spans="1:3">
      <c r="A16" s="4" t="s">
        <v>476</v>
      </c>
      <c r="B16" s="6" t="n">
        <v>1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1"/>
  </cols>
  <sheetData>
    <row r="1" spans="1:7">
      <c r="A1" s="1" t="s">
        <v>717</v>
      </c>
      <c r="B1" s="2" t="s">
        <v>111</v>
      </c>
      <c r="D1" s="2" t="s">
        <v>1</v>
      </c>
      <c r="F1" s="2" t="s">
        <v>718</v>
      </c>
    </row>
    <row r="2" spans="1:7">
      <c r="B2" s="2" t="s">
        <v>719</v>
      </c>
      <c r="C2" s="2" t="s">
        <v>720</v>
      </c>
      <c r="D2" s="2" t="s">
        <v>719</v>
      </c>
      <c r="E2" s="2" t="s">
        <v>720</v>
      </c>
      <c r="F2" s="2" t="s">
        <v>719</v>
      </c>
      <c r="G2" s="2" t="s">
        <v>421</v>
      </c>
    </row>
    <row r="3" spans="1:7">
      <c r="A3" s="4" t="s">
        <v>721</v>
      </c>
    </row>
    <row r="4" spans="1:7">
      <c r="A4" s="3" t="s">
        <v>712</v>
      </c>
    </row>
    <row r="5" spans="1:7">
      <c r="A5" s="4" t="s">
        <v>722</v>
      </c>
      <c r="B5" s="6" t="n">
        <v>31300000</v>
      </c>
      <c r="D5" s="6" t="n">
        <v>31300000</v>
      </c>
      <c r="F5" s="6" t="n">
        <v>31300000</v>
      </c>
      <c r="G5" s="6" t="n">
        <v>46200000</v>
      </c>
    </row>
    <row r="6" spans="1:7">
      <c r="A6" s="4" t="s">
        <v>723</v>
      </c>
    </row>
    <row r="7" spans="1:7">
      <c r="A7" s="3" t="s">
        <v>712</v>
      </c>
    </row>
    <row r="8" spans="1:7">
      <c r="A8" s="4" t="s">
        <v>724</v>
      </c>
      <c r="B8" s="5" t="n">
        <v>150000</v>
      </c>
      <c r="D8" s="5" t="n">
        <v>150000</v>
      </c>
      <c r="F8" s="5" t="n">
        <v>150000</v>
      </c>
    </row>
    <row r="9" spans="1:7">
      <c r="A9" s="4" t="s">
        <v>725</v>
      </c>
    </row>
    <row r="10" spans="1:7">
      <c r="A10" s="3" t="s">
        <v>712</v>
      </c>
    </row>
    <row r="11" spans="1:7">
      <c r="A11" s="4" t="s">
        <v>726</v>
      </c>
      <c r="F11" s="6" t="n">
        <v>-1000000</v>
      </c>
    </row>
    <row r="12" spans="1:7">
      <c r="A12" s="4" t="s">
        <v>727</v>
      </c>
    </row>
    <row r="13" spans="1:7">
      <c r="A13" s="3" t="s">
        <v>712</v>
      </c>
    </row>
    <row r="14" spans="1:7">
      <c r="A14" s="4" t="s">
        <v>728</v>
      </c>
      <c r="B14" s="6" t="n">
        <v>836000</v>
      </c>
      <c r="C14" s="6" t="n">
        <v>1460000</v>
      </c>
      <c r="D14" s="6" t="n">
        <v>2207000</v>
      </c>
      <c r="E14" s="6" t="n">
        <v>2696000</v>
      </c>
    </row>
    <row r="15" spans="1:7">
      <c r="A15" s="4" t="s">
        <v>729</v>
      </c>
    </row>
    <row r="16" spans="1:7">
      <c r="A16" s="3" t="s">
        <v>712</v>
      </c>
    </row>
    <row r="17" spans="1:7">
      <c r="A17" s="4" t="s">
        <v>730</v>
      </c>
      <c r="B17" s="5" t="n">
        <v>15</v>
      </c>
      <c r="D17" s="5" t="n">
        <v>15</v>
      </c>
      <c r="F17" s="5" t="n">
        <v>15</v>
      </c>
    </row>
    <row r="18" spans="1:7">
      <c r="A18" s="4" t="s">
        <v>731</v>
      </c>
      <c r="B18" s="6" t="n">
        <v>1030000000</v>
      </c>
      <c r="D18" s="6" t="n">
        <v>1030000000</v>
      </c>
      <c r="F18" s="6" t="n">
        <v>1030000000</v>
      </c>
    </row>
    <row r="19" spans="1:7">
      <c r="A19" s="4" t="s">
        <v>732</v>
      </c>
    </row>
    <row r="20" spans="1:7">
      <c r="A20" s="3" t="s">
        <v>712</v>
      </c>
    </row>
    <row r="21" spans="1:7">
      <c r="A21" s="4" t="s">
        <v>728</v>
      </c>
      <c r="B21" s="6" t="n">
        <v>836000</v>
      </c>
      <c r="C21" s="6" t="n">
        <v>1460000</v>
      </c>
      <c r="D21" s="6" t="n">
        <v>2207000</v>
      </c>
      <c r="E21" s="6" t="n">
        <v>2696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11</v>
      </c>
      <c r="D1" s="2" t="s">
        <v>1</v>
      </c>
    </row>
    <row r="2" spans="1:5">
      <c r="B2" s="2" t="s">
        <v>2</v>
      </c>
      <c r="C2" s="2" t="s">
        <v>112</v>
      </c>
      <c r="D2" s="2" t="s">
        <v>2</v>
      </c>
      <c r="E2" s="2" t="s">
        <v>112</v>
      </c>
    </row>
    <row r="3" spans="1:5">
      <c r="A3" s="3" t="s">
        <v>712</v>
      </c>
    </row>
    <row r="4" spans="1:5">
      <c r="A4" s="4" t="s">
        <v>734</v>
      </c>
      <c r="B4" s="6" t="n">
        <v>311000</v>
      </c>
      <c r="D4" s="6" t="n">
        <v>254000</v>
      </c>
    </row>
    <row r="5" spans="1:5">
      <c r="A5" s="4" t="s">
        <v>735</v>
      </c>
    </row>
    <row r="6" spans="1:5">
      <c r="A6" s="3" t="s">
        <v>712</v>
      </c>
    </row>
    <row r="7" spans="1:5">
      <c r="A7" s="4" t="s">
        <v>734</v>
      </c>
      <c r="B7" s="5" t="n">
        <v>2679000</v>
      </c>
      <c r="C7" s="6" t="n">
        <v>-10155000</v>
      </c>
      <c r="D7" s="5" t="n">
        <v>920000</v>
      </c>
      <c r="E7" s="6" t="n">
        <v>-7076000</v>
      </c>
    </row>
    <row r="8" spans="1:5">
      <c r="A8" s="4" t="s">
        <v>736</v>
      </c>
      <c r="B8" s="5" t="n">
        <v>836000</v>
      </c>
      <c r="C8" s="5" t="n">
        <v>1460000</v>
      </c>
      <c r="D8" s="5" t="n">
        <v>2207000</v>
      </c>
      <c r="E8" s="5" t="n">
        <v>2696000</v>
      </c>
    </row>
    <row r="9" spans="1:5">
      <c r="A9" s="4" t="s">
        <v>737</v>
      </c>
    </row>
    <row r="10" spans="1:5">
      <c r="A10" s="3" t="s">
        <v>712</v>
      </c>
    </row>
    <row r="11" spans="1:5">
      <c r="A11" s="4" t="s">
        <v>734</v>
      </c>
      <c r="B11" s="5" t="n">
        <v>2368000</v>
      </c>
      <c r="C11" s="5" t="n">
        <v>-10155000</v>
      </c>
      <c r="D11" s="5" t="n">
        <v>666000</v>
      </c>
      <c r="E11" s="5" t="n">
        <v>-7076000</v>
      </c>
    </row>
    <row r="12" spans="1:5">
      <c r="A12" s="4" t="s">
        <v>738</v>
      </c>
    </row>
    <row r="13" spans="1:5">
      <c r="A13" s="3" t="s">
        <v>712</v>
      </c>
    </row>
    <row r="14" spans="1:5">
      <c r="A14" s="4" t="s">
        <v>736</v>
      </c>
      <c r="B14" s="6" t="n">
        <v>836000</v>
      </c>
      <c r="C14" s="6" t="n">
        <v>1460000</v>
      </c>
      <c r="D14" s="6" t="n">
        <v>2207000</v>
      </c>
      <c r="E14" s="6" t="n">
        <v>2696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58</v>
      </c>
    </row>
    <row r="2" spans="1:3">
      <c r="A2" s="3" t="s">
        <v>712</v>
      </c>
    </row>
    <row r="3" spans="1:3">
      <c r="A3" s="4" t="s">
        <v>740</v>
      </c>
      <c r="B3" s="6" t="n">
        <v>5344</v>
      </c>
      <c r="C3" s="6" t="n">
        <v>5334</v>
      </c>
    </row>
    <row r="4" spans="1:3">
      <c r="A4" s="4" t="s">
        <v>741</v>
      </c>
      <c r="B4" s="5" t="n">
        <v>-1188</v>
      </c>
      <c r="C4" s="5" t="n">
        <v>-1478</v>
      </c>
    </row>
    <row r="5" spans="1:3">
      <c r="A5" s="4" t="s">
        <v>742</v>
      </c>
      <c r="B5" s="5" t="n">
        <v>4156</v>
      </c>
      <c r="C5" s="5" t="n">
        <v>3856</v>
      </c>
    </row>
    <row r="6" spans="1:3">
      <c r="A6" s="4" t="s">
        <v>743</v>
      </c>
      <c r="B6" s="5" t="n">
        <v>4156</v>
      </c>
      <c r="C6" s="5" t="n">
        <v>3856</v>
      </c>
    </row>
    <row r="7" spans="1:3">
      <c r="A7" s="4" t="s">
        <v>744</v>
      </c>
      <c r="B7" s="5" t="n">
        <v>1439</v>
      </c>
      <c r="C7" s="5" t="n">
        <v>1618</v>
      </c>
    </row>
    <row r="8" spans="1:3">
      <c r="A8" s="4" t="s">
        <v>745</v>
      </c>
      <c r="B8" s="5" t="n">
        <v>-1188</v>
      </c>
      <c r="C8" s="5" t="n">
        <v>-1478</v>
      </c>
    </row>
    <row r="9" spans="1:3">
      <c r="A9" s="4" t="s">
        <v>746</v>
      </c>
      <c r="B9" s="5" t="n">
        <v>251</v>
      </c>
      <c r="C9" s="5" t="n">
        <v>140</v>
      </c>
    </row>
    <row r="10" spans="1:3">
      <c r="A10" s="4" t="s">
        <v>747</v>
      </c>
      <c r="B10" s="5" t="n">
        <v>-150</v>
      </c>
    </row>
    <row r="11" spans="1:3">
      <c r="A11" s="4" t="s">
        <v>748</v>
      </c>
      <c r="B11" s="5" t="n">
        <v>101</v>
      </c>
      <c r="C11" s="5" t="n">
        <v>140</v>
      </c>
    </row>
    <row r="12" spans="1:3">
      <c r="A12" s="4" t="s">
        <v>749</v>
      </c>
    </row>
    <row r="13" spans="1:3">
      <c r="A13" s="3" t="s">
        <v>712</v>
      </c>
    </row>
    <row r="14" spans="1:3">
      <c r="A14" s="4" t="s">
        <v>740</v>
      </c>
      <c r="B14" s="5" t="n">
        <v>3615</v>
      </c>
      <c r="C14" s="5" t="n">
        <v>5334</v>
      </c>
    </row>
    <row r="15" spans="1:3">
      <c r="A15" s="4" t="s">
        <v>741</v>
      </c>
      <c r="B15" s="5" t="n">
        <v>-1188</v>
      </c>
      <c r="C15" s="5" t="n">
        <v>-1478</v>
      </c>
    </row>
    <row r="16" spans="1:3">
      <c r="A16" s="4" t="s">
        <v>742</v>
      </c>
      <c r="B16" s="5" t="n">
        <v>2427</v>
      </c>
      <c r="C16" s="5" t="n">
        <v>3856</v>
      </c>
    </row>
    <row r="17" spans="1:3">
      <c r="A17" s="4" t="s">
        <v>743</v>
      </c>
      <c r="B17" s="5" t="n">
        <v>2427</v>
      </c>
      <c r="C17" s="5" t="n">
        <v>3856</v>
      </c>
    </row>
    <row r="18" spans="1:3">
      <c r="A18" s="4" t="s">
        <v>744</v>
      </c>
      <c r="B18" s="5" t="n">
        <v>1439</v>
      </c>
      <c r="C18" s="5" t="n">
        <v>1618</v>
      </c>
    </row>
    <row r="19" spans="1:3">
      <c r="A19" s="4" t="s">
        <v>745</v>
      </c>
      <c r="B19" s="5" t="n">
        <v>-1188</v>
      </c>
      <c r="C19" s="5" t="n">
        <v>-1478</v>
      </c>
    </row>
    <row r="20" spans="1:3">
      <c r="A20" s="4" t="s">
        <v>746</v>
      </c>
      <c r="B20" s="5" t="n">
        <v>251</v>
      </c>
      <c r="C20" s="5" t="n">
        <v>140</v>
      </c>
    </row>
    <row r="21" spans="1:3">
      <c r="A21" s="4" t="s">
        <v>747</v>
      </c>
      <c r="B21" s="5" t="n">
        <v>-150</v>
      </c>
    </row>
    <row r="22" spans="1:3">
      <c r="A22" s="4" t="s">
        <v>748</v>
      </c>
      <c r="B22" s="5" t="n">
        <v>101</v>
      </c>
      <c r="C22" s="6" t="n">
        <v>140</v>
      </c>
    </row>
    <row r="23" spans="1:3">
      <c r="A23" s="4" t="s">
        <v>750</v>
      </c>
    </row>
    <row r="24" spans="1:3">
      <c r="A24" s="3" t="s">
        <v>712</v>
      </c>
    </row>
    <row r="25" spans="1:3">
      <c r="A25" s="4" t="s">
        <v>740</v>
      </c>
      <c r="B25" s="5" t="n">
        <v>1729</v>
      </c>
    </row>
    <row r="26" spans="1:3">
      <c r="A26" s="4" t="s">
        <v>742</v>
      </c>
      <c r="B26" s="5" t="n">
        <v>1729</v>
      </c>
    </row>
    <row r="27" spans="1:3">
      <c r="A27" s="4" t="s">
        <v>743</v>
      </c>
      <c r="B27" s="6" t="n">
        <v>17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11</v>
      </c>
      <c r="D1" s="2" t="s">
        <v>1</v>
      </c>
    </row>
    <row r="2" spans="1:5">
      <c r="B2" s="2" t="s">
        <v>2</v>
      </c>
      <c r="C2" s="2" t="s">
        <v>112</v>
      </c>
      <c r="D2" s="2" t="s">
        <v>2</v>
      </c>
      <c r="E2" s="2" t="s">
        <v>112</v>
      </c>
    </row>
    <row r="3" spans="1:5">
      <c r="A3" s="4" t="s">
        <v>752</v>
      </c>
    </row>
    <row r="4" spans="1:5">
      <c r="A4" s="3" t="s">
        <v>753</v>
      </c>
    </row>
    <row r="5" spans="1:5">
      <c r="A5" s="4" t="s">
        <v>754</v>
      </c>
      <c r="B5" s="6" t="n">
        <v>19</v>
      </c>
      <c r="C5" s="6" t="n">
        <v>14</v>
      </c>
      <c r="D5" s="6" t="n">
        <v>39</v>
      </c>
      <c r="E5" s="6" t="n">
        <v>28</v>
      </c>
    </row>
    <row r="6" spans="1:5">
      <c r="A6" s="4" t="s">
        <v>755</v>
      </c>
    </row>
    <row r="7" spans="1:5">
      <c r="A7" s="3" t="s">
        <v>753</v>
      </c>
    </row>
    <row r="8" spans="1:5">
      <c r="A8" s="4" t="s">
        <v>756</v>
      </c>
      <c r="B8" s="5" t="n">
        <v>82</v>
      </c>
      <c r="C8" s="5" t="n">
        <v>94</v>
      </c>
      <c r="D8" s="5" t="n">
        <v>163</v>
      </c>
      <c r="E8" s="5" t="n">
        <v>188</v>
      </c>
    </row>
    <row r="9" spans="1:5">
      <c r="A9" s="4" t="s">
        <v>757</v>
      </c>
      <c r="B9" s="5" t="n">
        <v>5</v>
      </c>
      <c r="C9" s="5" t="n">
        <v>11</v>
      </c>
      <c r="D9" s="5" t="n">
        <v>10</v>
      </c>
      <c r="E9" s="5" t="n">
        <v>22</v>
      </c>
    </row>
    <row r="10" spans="1:5">
      <c r="A10" s="4" t="s">
        <v>758</v>
      </c>
      <c r="B10" s="5" t="n">
        <v>-28</v>
      </c>
      <c r="C10" s="5" t="n">
        <v>-28</v>
      </c>
      <c r="D10" s="5" t="n">
        <v>-56</v>
      </c>
      <c r="E10" s="5" t="n">
        <v>-56</v>
      </c>
    </row>
    <row r="11" spans="1:5">
      <c r="A11" s="4" t="s">
        <v>759</v>
      </c>
      <c r="B11" s="6" t="n">
        <v>78</v>
      </c>
      <c r="C11" s="6" t="n">
        <v>91</v>
      </c>
      <c r="D11" s="6" t="n">
        <v>156</v>
      </c>
      <c r="E11" s="6" t="n">
        <v>18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60</v>
      </c>
      <c r="B1" s="2" t="s">
        <v>111</v>
      </c>
      <c r="D1" s="2" t="s">
        <v>1</v>
      </c>
    </row>
    <row r="2" spans="1:5">
      <c r="B2" s="2" t="s">
        <v>2</v>
      </c>
      <c r="C2" s="2" t="s">
        <v>112</v>
      </c>
      <c r="D2" s="2" t="s">
        <v>2</v>
      </c>
      <c r="E2" s="2" t="s">
        <v>112</v>
      </c>
    </row>
    <row r="3" spans="1:5">
      <c r="A3" s="3" t="s">
        <v>315</v>
      </c>
    </row>
    <row r="4" spans="1:5">
      <c r="A4" s="4" t="s">
        <v>761</v>
      </c>
      <c r="B4" s="4" t="s">
        <v>762</v>
      </c>
      <c r="C4" s="4" t="s">
        <v>762</v>
      </c>
      <c r="D4" s="4" t="s">
        <v>762</v>
      </c>
      <c r="E4" s="4" t="s">
        <v>7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11</v>
      </c>
      <c r="D1" s="2" t="s">
        <v>1</v>
      </c>
    </row>
    <row r="2" spans="1:5">
      <c r="B2" s="2" t="s">
        <v>2</v>
      </c>
      <c r="C2" s="2" t="s">
        <v>112</v>
      </c>
      <c r="D2" s="2" t="s">
        <v>2</v>
      </c>
      <c r="E2" s="2" t="s">
        <v>112</v>
      </c>
    </row>
    <row r="3" spans="1:5">
      <c r="A3" s="3" t="s">
        <v>315</v>
      </c>
    </row>
    <row r="4" spans="1:5">
      <c r="A4" s="4" t="s">
        <v>764</v>
      </c>
      <c r="B4" s="6" t="n">
        <v>14199</v>
      </c>
      <c r="C4" s="6" t="n">
        <v>14417</v>
      </c>
      <c r="D4" s="6" t="n">
        <v>29386</v>
      </c>
      <c r="E4" s="6" t="n">
        <v>29222</v>
      </c>
    </row>
    <row r="5" spans="1:5">
      <c r="A5" s="4" t="s">
        <v>761</v>
      </c>
      <c r="B5" s="4" t="s">
        <v>762</v>
      </c>
      <c r="C5" s="4" t="s">
        <v>762</v>
      </c>
      <c r="D5" s="4" t="s">
        <v>762</v>
      </c>
      <c r="E5" s="4" t="s">
        <v>762</v>
      </c>
    </row>
    <row r="6" spans="1:5">
      <c r="A6" s="4" t="s">
        <v>765</v>
      </c>
      <c r="B6" s="6" t="n">
        <v>2982</v>
      </c>
      <c r="C6" s="6" t="n">
        <v>3028</v>
      </c>
      <c r="D6" s="6" t="n">
        <v>6171</v>
      </c>
      <c r="E6" s="6" t="n">
        <v>6137</v>
      </c>
    </row>
    <row r="7" spans="1:5">
      <c r="A7" s="4" t="s">
        <v>766</v>
      </c>
      <c r="B7" s="5" t="n">
        <v>-138</v>
      </c>
      <c r="C7" s="5" t="n">
        <v>-148</v>
      </c>
      <c r="D7" s="5" t="n">
        <v>-282</v>
      </c>
      <c r="E7" s="5" t="n">
        <v>-297</v>
      </c>
    </row>
    <row r="8" spans="1:5">
      <c r="A8" s="4" t="s">
        <v>767</v>
      </c>
      <c r="B8" s="5" t="n">
        <v>809</v>
      </c>
      <c r="C8" s="5" t="n">
        <v>916</v>
      </c>
      <c r="D8" s="5" t="n">
        <v>2050</v>
      </c>
      <c r="E8" s="5" t="n">
        <v>2121</v>
      </c>
    </row>
    <row r="9" spans="1:5">
      <c r="A9" s="4" t="s">
        <v>768</v>
      </c>
      <c r="B9" s="5" t="n">
        <v>20</v>
      </c>
      <c r="C9" s="5" t="n">
        <v>28</v>
      </c>
      <c r="D9" s="5" t="n">
        <v>37</v>
      </c>
      <c r="E9" s="5" t="n">
        <v>56</v>
      </c>
    </row>
    <row r="10" spans="1:5">
      <c r="A10" s="4" t="s">
        <v>769</v>
      </c>
      <c r="B10" s="5" t="n">
        <v>-333</v>
      </c>
      <c r="C10" s="5" t="n">
        <v>-290</v>
      </c>
      <c r="D10" s="5" t="n">
        <v>-666</v>
      </c>
      <c r="E10" s="5" t="n">
        <v>-579</v>
      </c>
    </row>
    <row r="11" spans="1:5">
      <c r="A11" s="4" t="s">
        <v>770</v>
      </c>
      <c r="B11" s="5" t="n">
        <v>20</v>
      </c>
      <c r="D11" s="5" t="n">
        <v>20</v>
      </c>
    </row>
    <row r="12" spans="1:5">
      <c r="A12" s="4" t="s">
        <v>771</v>
      </c>
      <c r="B12" s="5" t="n">
        <v>187</v>
      </c>
      <c r="C12" s="5" t="n">
        <v>38</v>
      </c>
      <c r="D12" s="5" t="n">
        <v>34</v>
      </c>
      <c r="E12" s="5" t="n">
        <v>690</v>
      </c>
    </row>
    <row r="13" spans="1:5">
      <c r="A13" s="4" t="s">
        <v>772</v>
      </c>
      <c r="C13" s="5" t="n">
        <v>77</v>
      </c>
      <c r="E13" s="5" t="n">
        <v>-820</v>
      </c>
    </row>
    <row r="14" spans="1:5">
      <c r="A14" s="4" t="s">
        <v>773</v>
      </c>
      <c r="B14" s="6" t="n">
        <v>3547</v>
      </c>
      <c r="C14" s="6" t="n">
        <v>3649</v>
      </c>
      <c r="D14" s="6" t="n">
        <v>7364</v>
      </c>
      <c r="E14" s="6" t="n">
        <v>7308</v>
      </c>
    </row>
    <row r="15" spans="1:5">
      <c r="A15" s="4" t="s">
        <v>774</v>
      </c>
      <c r="B15" s="4" t="s">
        <v>775</v>
      </c>
      <c r="C15" s="4" t="s">
        <v>776</v>
      </c>
      <c r="D15" s="4" t="s">
        <v>777</v>
      </c>
      <c r="E15" s="4" t="s">
        <v>7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58</v>
      </c>
    </row>
    <row r="2" spans="1:3">
      <c r="A2" s="3" t="s">
        <v>315</v>
      </c>
    </row>
    <row r="3" spans="1:3">
      <c r="A3" s="4" t="s">
        <v>780</v>
      </c>
      <c r="B3" s="6" t="n">
        <v>13095</v>
      </c>
      <c r="C3" s="6" t="n">
        <v>15137</v>
      </c>
    </row>
    <row r="4" spans="1:3">
      <c r="A4" s="4" t="s">
        <v>781</v>
      </c>
      <c r="B4" s="5" t="n">
        <v>177</v>
      </c>
      <c r="C4" s="5" t="n">
        <v>319</v>
      </c>
    </row>
    <row r="5" spans="1:3">
      <c r="A5" s="4" t="s">
        <v>782</v>
      </c>
      <c r="C5" s="5" t="n">
        <v>175</v>
      </c>
    </row>
    <row r="6" spans="1:3">
      <c r="A6" s="4" t="s">
        <v>783</v>
      </c>
      <c r="B6" s="5" t="n">
        <v>9093</v>
      </c>
      <c r="C6" s="5" t="n">
        <v>9831</v>
      </c>
    </row>
    <row r="7" spans="1:3">
      <c r="A7" s="4" t="s">
        <v>784</v>
      </c>
      <c r="B7" s="5" t="n">
        <v>2347</v>
      </c>
      <c r="C7" s="5" t="n">
        <v>2280</v>
      </c>
    </row>
    <row r="8" spans="1:3">
      <c r="A8" s="4" t="s">
        <v>785</v>
      </c>
      <c r="B8" s="5" t="n">
        <v>652</v>
      </c>
      <c r="C8" s="5" t="n">
        <v>1246</v>
      </c>
    </row>
    <row r="9" spans="1:3">
      <c r="A9" s="4" t="s">
        <v>786</v>
      </c>
      <c r="B9" s="5" t="n">
        <v>1635</v>
      </c>
      <c r="C9" s="5" t="n">
        <v>1973</v>
      </c>
    </row>
    <row r="10" spans="1:3">
      <c r="A10" s="4" t="s">
        <v>787</v>
      </c>
      <c r="B10" s="5" t="n">
        <v>1201</v>
      </c>
      <c r="C10" s="5" t="n">
        <v>1070</v>
      </c>
    </row>
    <row r="11" spans="1:3">
      <c r="A11" s="4" t="s">
        <v>788</v>
      </c>
      <c r="B11" s="5" t="n">
        <v>488</v>
      </c>
    </row>
    <row r="12" spans="1:3">
      <c r="A12" s="4" t="s">
        <v>789</v>
      </c>
      <c r="C12" s="5" t="n">
        <v>186</v>
      </c>
    </row>
    <row r="13" spans="1:3">
      <c r="A13" s="4" t="s">
        <v>790</v>
      </c>
      <c r="B13" s="5" t="n">
        <v>443</v>
      </c>
      <c r="C13" s="5" t="n">
        <v>919</v>
      </c>
    </row>
    <row r="14" spans="1:3">
      <c r="A14" s="4" t="s">
        <v>791</v>
      </c>
      <c r="B14" s="5" t="n">
        <v>867</v>
      </c>
      <c r="C14" s="5" t="n">
        <v>814</v>
      </c>
    </row>
    <row r="15" spans="1:3">
      <c r="A15" s="4" t="s">
        <v>792</v>
      </c>
      <c r="B15" s="5" t="n">
        <v>930</v>
      </c>
      <c r="C15" s="5" t="n">
        <v>587</v>
      </c>
    </row>
    <row r="16" spans="1:3">
      <c r="A16" s="4" t="s">
        <v>793</v>
      </c>
      <c r="B16" s="5" t="n">
        <v>30928</v>
      </c>
      <c r="C16" s="5" t="n">
        <v>34537</v>
      </c>
    </row>
    <row r="17" spans="1:3">
      <c r="A17" s="4" t="s">
        <v>794</v>
      </c>
      <c r="B17" s="5" t="n">
        <v>-1120</v>
      </c>
      <c r="C17" s="5" t="n">
        <v>-1258</v>
      </c>
    </row>
    <row r="18" spans="1:3">
      <c r="A18" s="4" t="s">
        <v>795</v>
      </c>
      <c r="B18" s="5" t="n">
        <v>29808</v>
      </c>
      <c r="C18" s="5" t="n">
        <v>33279</v>
      </c>
    </row>
    <row r="19" spans="1:3">
      <c r="A19" s="4" t="s">
        <v>796</v>
      </c>
      <c r="B19" s="5" t="n">
        <v>518</v>
      </c>
      <c r="C19" s="5" t="n">
        <v>1584</v>
      </c>
    </row>
    <row r="20" spans="1:3">
      <c r="A20" s="4" t="s">
        <v>797</v>
      </c>
      <c r="B20" s="5" t="n">
        <v>715</v>
      </c>
      <c r="C20" s="5" t="n">
        <v>1094</v>
      </c>
    </row>
    <row r="21" spans="1:3">
      <c r="A21" s="4" t="s">
        <v>798</v>
      </c>
      <c r="B21" s="5" t="n">
        <v>2624</v>
      </c>
      <c r="C21" s="5" t="n">
        <v>573</v>
      </c>
    </row>
    <row r="22" spans="1:3">
      <c r="A22" s="4" t="s">
        <v>799</v>
      </c>
      <c r="B22" s="5" t="n">
        <v>4614</v>
      </c>
      <c r="C22" s="5" t="n">
        <v>4608</v>
      </c>
    </row>
    <row r="23" spans="1:3">
      <c r="A23" s="4" t="s">
        <v>800</v>
      </c>
      <c r="B23" s="5" t="n">
        <v>899</v>
      </c>
      <c r="C23" s="5" t="n">
        <v>53</v>
      </c>
    </row>
    <row r="24" spans="1:3">
      <c r="A24" s="4" t="s">
        <v>801</v>
      </c>
      <c r="B24" s="5" t="n">
        <v>9370</v>
      </c>
      <c r="C24" s="5" t="n">
        <v>7912</v>
      </c>
    </row>
    <row r="25" spans="1:3">
      <c r="A25" s="4" t="s">
        <v>802</v>
      </c>
      <c r="B25" s="6" t="n">
        <v>20438</v>
      </c>
      <c r="C25" s="6" t="n">
        <v>253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2</v>
      </c>
    </row>
    <row r="3" spans="1:3">
      <c r="A3" s="3" t="s">
        <v>202</v>
      </c>
    </row>
    <row r="4" spans="1:3">
      <c r="A4" s="4" t="s">
        <v>144</v>
      </c>
      <c r="B4" s="6" t="n">
        <v>22022</v>
      </c>
      <c r="C4" s="6" t="n">
        <v>21914</v>
      </c>
    </row>
    <row r="5" spans="1:3">
      <c r="A5" s="3" t="s">
        <v>203</v>
      </c>
    </row>
    <row r="6" spans="1:3">
      <c r="A6" s="4" t="s">
        <v>204</v>
      </c>
      <c r="B6" s="5" t="n">
        <v>2263</v>
      </c>
      <c r="C6" s="5" t="n">
        <v>2072</v>
      </c>
    </row>
    <row r="7" spans="1:3">
      <c r="A7" s="4" t="s">
        <v>205</v>
      </c>
      <c r="B7" s="5" t="n">
        <v>-4575</v>
      </c>
      <c r="C7" s="5" t="n">
        <v>-5467</v>
      </c>
    </row>
    <row r="8" spans="1:3">
      <c r="A8" s="4" t="s">
        <v>206</v>
      </c>
      <c r="B8" s="5" t="n">
        <v>2940</v>
      </c>
      <c r="C8" s="5" t="n">
        <v>2641</v>
      </c>
    </row>
    <row r="9" spans="1:3">
      <c r="A9" s="4" t="s">
        <v>207</v>
      </c>
      <c r="B9" s="5" t="n">
        <v>615</v>
      </c>
      <c r="C9" s="5" t="n">
        <v>552</v>
      </c>
    </row>
    <row r="10" spans="1:3">
      <c r="A10" s="4" t="s">
        <v>208</v>
      </c>
      <c r="B10" s="5" t="n">
        <v>480</v>
      </c>
      <c r="C10" s="5" t="n">
        <v>-36</v>
      </c>
    </row>
    <row r="11" spans="1:3">
      <c r="A11" s="4" t="s">
        <v>123</v>
      </c>
      <c r="B11" s="5" t="n">
        <v>-2247</v>
      </c>
      <c r="C11" s="5" t="n">
        <v>3071</v>
      </c>
    </row>
    <row r="12" spans="1:3">
      <c r="A12" s="4" t="s">
        <v>209</v>
      </c>
      <c r="B12" s="5" t="n">
        <v>28</v>
      </c>
      <c r="C12" s="5" t="n">
        <v>14</v>
      </c>
    </row>
    <row r="13" spans="1:3">
      <c r="A13" s="4" t="s">
        <v>210</v>
      </c>
      <c r="B13" s="5" t="n">
        <v>-120091</v>
      </c>
      <c r="C13" s="5" t="n">
        <v>-22327</v>
      </c>
    </row>
    <row r="14" spans="1:3">
      <c r="A14" s="4" t="s">
        <v>211</v>
      </c>
      <c r="B14" s="5" t="n">
        <v>127678</v>
      </c>
      <c r="C14" s="5" t="n">
        <v>22405</v>
      </c>
    </row>
    <row r="15" spans="1:3">
      <c r="A15" s="4" t="s">
        <v>212</v>
      </c>
      <c r="B15" s="5" t="n">
        <v>-1273</v>
      </c>
      <c r="C15" s="5" t="n">
        <v>-215</v>
      </c>
    </row>
    <row r="16" spans="1:3">
      <c r="A16" s="4" t="s">
        <v>213</v>
      </c>
      <c r="B16" s="5" t="n">
        <v>3</v>
      </c>
    </row>
    <row r="17" spans="1:3">
      <c r="A17" s="4" t="s">
        <v>214</v>
      </c>
      <c r="C17" s="5" t="n">
        <v>215</v>
      </c>
    </row>
    <row r="18" spans="1:3">
      <c r="A18" s="4" t="s">
        <v>215</v>
      </c>
      <c r="C18" s="5" t="n">
        <v>-18</v>
      </c>
    </row>
    <row r="19" spans="1:3">
      <c r="A19" s="4" t="s">
        <v>216</v>
      </c>
      <c r="B19" s="5" t="n">
        <v>342</v>
      </c>
      <c r="C19" s="5" t="n">
        <v>24</v>
      </c>
    </row>
    <row r="20" spans="1:3">
      <c r="A20" s="4" t="s">
        <v>217</v>
      </c>
      <c r="B20" s="5" t="n">
        <v>-3156</v>
      </c>
      <c r="C20" s="5" t="n">
        <v>-3193</v>
      </c>
    </row>
    <row r="21" spans="1:3">
      <c r="A21" s="4" t="s">
        <v>218</v>
      </c>
      <c r="B21" s="5" t="n">
        <v>4269</v>
      </c>
      <c r="C21" s="5" t="n">
        <v>4402</v>
      </c>
    </row>
    <row r="22" spans="1:3">
      <c r="A22" s="4" t="s">
        <v>219</v>
      </c>
      <c r="B22" s="5" t="n">
        <v>1099</v>
      </c>
      <c r="C22" s="5" t="n">
        <v>-925</v>
      </c>
    </row>
    <row r="23" spans="1:3">
      <c r="A23" s="4" t="s">
        <v>220</v>
      </c>
      <c r="B23" s="5" t="n">
        <v>-20227</v>
      </c>
      <c r="C23" s="5" t="n">
        <v>1878</v>
      </c>
    </row>
    <row r="24" spans="1:3">
      <c r="A24" s="4" t="s">
        <v>221</v>
      </c>
      <c r="B24" s="5" t="n">
        <v>-3094</v>
      </c>
      <c r="C24" s="5" t="n">
        <v>2210</v>
      </c>
    </row>
    <row r="25" spans="1:3">
      <c r="A25" s="4" t="s">
        <v>222</v>
      </c>
      <c r="B25" s="5" t="n">
        <v>17663</v>
      </c>
      <c r="C25" s="5" t="n">
        <v>-4557</v>
      </c>
    </row>
    <row r="26" spans="1:3">
      <c r="A26" s="4" t="s">
        <v>223</v>
      </c>
      <c r="B26" s="5" t="n">
        <v>24739</v>
      </c>
      <c r="C26" s="5" t="n">
        <v>24660</v>
      </c>
    </row>
    <row r="27" spans="1:3">
      <c r="A27" s="3" t="s">
        <v>224</v>
      </c>
    </row>
    <row r="28" spans="1:3">
      <c r="A28" s="4" t="s">
        <v>225</v>
      </c>
      <c r="B28" s="5" t="n">
        <v>-216015</v>
      </c>
    </row>
    <row r="29" spans="1:3">
      <c r="A29" s="4" t="s">
        <v>226</v>
      </c>
      <c r="C29" s="5" t="n">
        <v>-48376</v>
      </c>
    </row>
    <row r="30" spans="1:3">
      <c r="A30" s="3" t="s">
        <v>227</v>
      </c>
    </row>
    <row r="31" spans="1:3">
      <c r="A31" s="4" t="s">
        <v>228</v>
      </c>
      <c r="B31" s="5" t="n">
        <v>70213</v>
      </c>
      <c r="C31" s="5" t="n">
        <v>53882</v>
      </c>
    </row>
    <row r="32" spans="1:3">
      <c r="A32" s="4" t="s">
        <v>229</v>
      </c>
      <c r="B32" s="5" t="n">
        <v>2745</v>
      </c>
      <c r="C32" s="5" t="n">
        <v>39409</v>
      </c>
    </row>
    <row r="33" spans="1:3">
      <c r="A33" s="4" t="s">
        <v>230</v>
      </c>
      <c r="B33" s="5" t="n">
        <v>3646</v>
      </c>
      <c r="C33" s="5" t="n">
        <v>0</v>
      </c>
    </row>
    <row r="34" spans="1:3">
      <c r="A34" s="4" t="s">
        <v>231</v>
      </c>
      <c r="B34" s="5" t="n">
        <v>-34249</v>
      </c>
      <c r="C34" s="5" t="n">
        <v>-58093</v>
      </c>
    </row>
    <row r="35" spans="1:3">
      <c r="A35" s="4" t="s">
        <v>232</v>
      </c>
      <c r="B35" s="5" t="n">
        <v>224895</v>
      </c>
      <c r="C35" s="5" t="n">
        <v>-188084</v>
      </c>
    </row>
    <row r="36" spans="1:3">
      <c r="A36" s="4" t="s">
        <v>233</v>
      </c>
      <c r="C36" s="5" t="n">
        <v>203</v>
      </c>
    </row>
    <row r="37" spans="1:3">
      <c r="A37" s="4" t="s">
        <v>234</v>
      </c>
      <c r="B37" s="5" t="n">
        <v>-1476</v>
      </c>
    </row>
    <row r="38" spans="1:3">
      <c r="A38" s="4" t="s">
        <v>235</v>
      </c>
      <c r="B38" s="5" t="n">
        <v>-2688</v>
      </c>
      <c r="C38" s="5" t="n">
        <v>-4378</v>
      </c>
    </row>
    <row r="39" spans="1:3">
      <c r="A39" s="4" t="s">
        <v>236</v>
      </c>
      <c r="B39" s="5" t="n">
        <v>395</v>
      </c>
      <c r="C39" s="5" t="n">
        <v>108</v>
      </c>
    </row>
    <row r="40" spans="1:3">
      <c r="A40" s="4" t="s">
        <v>237</v>
      </c>
      <c r="C40" s="5" t="n">
        <v>-10215</v>
      </c>
    </row>
    <row r="41" spans="1:3">
      <c r="A41" s="4" t="s">
        <v>238</v>
      </c>
      <c r="B41" s="5" t="n">
        <v>1352</v>
      </c>
      <c r="C41" s="5" t="n">
        <v>4705</v>
      </c>
    </row>
    <row r="42" spans="1:3">
      <c r="A42" s="4" t="s">
        <v>239</v>
      </c>
      <c r="B42" s="5" t="n">
        <v>48818</v>
      </c>
      <c r="C42" s="5" t="n">
        <v>-210839</v>
      </c>
    </row>
    <row r="43" spans="1:3">
      <c r="A43" s="3" t="s">
        <v>240</v>
      </c>
    </row>
    <row r="44" spans="1:3">
      <c r="A44" s="4" t="s">
        <v>241</v>
      </c>
      <c r="B44" s="5" t="n">
        <v>41832</v>
      </c>
      <c r="C44" s="5" t="n">
        <v>101020</v>
      </c>
    </row>
    <row r="45" spans="1:3">
      <c r="A45" s="4" t="s">
        <v>242</v>
      </c>
      <c r="B45" s="5" t="n">
        <v>-1680059</v>
      </c>
      <c r="C45" s="5" t="n">
        <v>-1479556</v>
      </c>
    </row>
    <row r="46" spans="1:3">
      <c r="A46" s="4" t="s">
        <v>243</v>
      </c>
      <c r="B46" s="5" t="n">
        <v>1650000</v>
      </c>
      <c r="C46" s="5" t="n">
        <v>1602000</v>
      </c>
    </row>
    <row r="47" spans="1:3">
      <c r="A47" s="4" t="s">
        <v>244</v>
      </c>
      <c r="B47" s="5" t="n">
        <v>-17680</v>
      </c>
      <c r="C47" s="5" t="n">
        <v>-11799</v>
      </c>
    </row>
    <row r="48" spans="1:3">
      <c r="A48" s="4" t="s">
        <v>245</v>
      </c>
      <c r="B48" s="5" t="n">
        <v>-302</v>
      </c>
      <c r="C48" s="5" t="n">
        <v>-887</v>
      </c>
    </row>
    <row r="49" spans="1:3">
      <c r="A49" s="4" t="s">
        <v>246</v>
      </c>
      <c r="B49" s="5" t="n">
        <v>-52254</v>
      </c>
      <c r="C49" s="5" t="n">
        <v>-77109</v>
      </c>
    </row>
    <row r="50" spans="1:3">
      <c r="A50" s="4" t="s">
        <v>247</v>
      </c>
      <c r="B50" s="5" t="n">
        <v>-937</v>
      </c>
      <c r="C50" s="5" t="n">
        <v>-944</v>
      </c>
    </row>
    <row r="51" spans="1:3">
      <c r="A51" s="4" t="s">
        <v>248</v>
      </c>
      <c r="B51" s="5" t="n">
        <v>-11296</v>
      </c>
      <c r="C51" s="5" t="n">
        <v>-23927</v>
      </c>
    </row>
    <row r="52" spans="1:3">
      <c r="A52" s="4" t="s">
        <v>249</v>
      </c>
      <c r="B52" s="5" t="n">
        <v>-70696</v>
      </c>
      <c r="C52" s="5" t="n">
        <v>108798</v>
      </c>
    </row>
    <row r="53" spans="1:3">
      <c r="A53" s="4" t="s">
        <v>250</v>
      </c>
      <c r="B53" s="5" t="n">
        <v>2861</v>
      </c>
      <c r="C53" s="5" t="n">
        <v>-77381</v>
      </c>
    </row>
    <row r="54" spans="1:3">
      <c r="A54" s="4" t="s">
        <v>251</v>
      </c>
      <c r="B54" s="5" t="n">
        <v>38935</v>
      </c>
      <c r="C54" s="5" t="n">
        <v>128864</v>
      </c>
    </row>
    <row r="55" spans="1:3">
      <c r="A55" s="4" t="s">
        <v>252</v>
      </c>
      <c r="B55" s="5" t="n">
        <v>41796</v>
      </c>
      <c r="C55" s="5" t="n">
        <v>51483</v>
      </c>
    </row>
    <row r="56" spans="1:3">
      <c r="A56" s="3" t="s">
        <v>253</v>
      </c>
    </row>
    <row r="57" spans="1:3">
      <c r="A57" s="4" t="s">
        <v>254</v>
      </c>
      <c r="B57" s="5" t="n">
        <v>6379</v>
      </c>
      <c r="C57" s="5" t="n">
        <v>3193</v>
      </c>
    </row>
    <row r="58" spans="1:3">
      <c r="A58" s="4" t="s">
        <v>255</v>
      </c>
      <c r="B58" s="5" t="n">
        <v>48881</v>
      </c>
      <c r="C58" s="6" t="n">
        <v>36489</v>
      </c>
    </row>
    <row r="59" spans="1:3">
      <c r="A59" s="3" t="s">
        <v>256</v>
      </c>
    </row>
    <row r="60" spans="1:3">
      <c r="A60" s="4" t="s">
        <v>257</v>
      </c>
      <c r="B60" s="5" t="n">
        <v>206</v>
      </c>
    </row>
    <row r="61" spans="1:3">
      <c r="A61" s="4" t="s">
        <v>258</v>
      </c>
    </row>
    <row r="62" spans="1:3">
      <c r="A62" s="3" t="s">
        <v>256</v>
      </c>
    </row>
    <row r="63" spans="1:3">
      <c r="A63" s="4" t="s">
        <v>259</v>
      </c>
      <c r="B63" s="5" t="n">
        <v>537732</v>
      </c>
    </row>
    <row r="64" spans="1:3">
      <c r="A64" s="4" t="s">
        <v>260</v>
      </c>
    </row>
    <row r="65" spans="1:3">
      <c r="A65" s="3" t="s">
        <v>256</v>
      </c>
    </row>
    <row r="66" spans="1:3">
      <c r="A66" s="4" t="s">
        <v>261</v>
      </c>
      <c r="B66" s="5" t="n">
        <v>17243</v>
      </c>
    </row>
    <row r="67" spans="1:3">
      <c r="A67" s="4" t="s">
        <v>262</v>
      </c>
      <c r="B67" s="6" t="n">
        <v>177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03</v>
      </c>
      <c r="B1" s="2" t="s">
        <v>1</v>
      </c>
    </row>
    <row r="2" spans="1:3">
      <c r="B2" s="2" t="s">
        <v>502</v>
      </c>
      <c r="C2" s="2" t="s">
        <v>421</v>
      </c>
    </row>
    <row r="3" spans="1:3">
      <c r="A3" s="3" t="s">
        <v>804</v>
      </c>
    </row>
    <row r="4" spans="1:3">
      <c r="A4" s="4" t="s">
        <v>449</v>
      </c>
      <c r="B4" s="6" t="n">
        <v>660532000</v>
      </c>
      <c r="C4" s="6" t="n">
        <v>544333000</v>
      </c>
    </row>
    <row r="5" spans="1:3">
      <c r="A5" s="4" t="s">
        <v>805</v>
      </c>
      <c r="B5" s="5" t="n">
        <v>1406362000</v>
      </c>
      <c r="C5" s="5" t="n">
        <v>718119000</v>
      </c>
    </row>
    <row r="6" spans="1:3">
      <c r="A6" s="4" t="s">
        <v>806</v>
      </c>
      <c r="B6" s="5" t="n">
        <v>13000</v>
      </c>
      <c r="C6" s="5" t="n">
        <v>31000</v>
      </c>
    </row>
    <row r="7" spans="1:3">
      <c r="A7" s="4" t="s">
        <v>807</v>
      </c>
    </row>
    <row r="8" spans="1:3">
      <c r="A8" s="3" t="s">
        <v>804</v>
      </c>
    </row>
    <row r="9" spans="1:3">
      <c r="A9" s="4" t="s">
        <v>805</v>
      </c>
      <c r="B9" s="5" t="n">
        <v>3304000</v>
      </c>
      <c r="C9" s="5" t="n">
        <v>3878000</v>
      </c>
    </row>
    <row r="10" spans="1:3">
      <c r="A10" s="4" t="s">
        <v>808</v>
      </c>
    </row>
    <row r="11" spans="1:3">
      <c r="A11" s="3" t="s">
        <v>804</v>
      </c>
    </row>
    <row r="12" spans="1:3">
      <c r="A12" s="4" t="s">
        <v>805</v>
      </c>
      <c r="B12" s="5" t="n">
        <v>178000</v>
      </c>
    </row>
    <row r="13" spans="1:3">
      <c r="A13" s="4" t="s">
        <v>452</v>
      </c>
    </row>
    <row r="14" spans="1:3">
      <c r="A14" s="3" t="s">
        <v>804</v>
      </c>
    </row>
    <row r="15" spans="1:3">
      <c r="A15" s="4" t="s">
        <v>449</v>
      </c>
      <c r="B15" s="5" t="n">
        <v>660532000</v>
      </c>
      <c r="C15" s="5" t="n">
        <v>544333000</v>
      </c>
    </row>
    <row r="16" spans="1:3">
      <c r="A16" s="4" t="s">
        <v>721</v>
      </c>
    </row>
    <row r="17" spans="1:3">
      <c r="A17" s="3" t="s">
        <v>804</v>
      </c>
    </row>
    <row r="18" spans="1:3">
      <c r="A18" s="4" t="s">
        <v>722</v>
      </c>
      <c r="B18" s="5" t="n">
        <v>31300000</v>
      </c>
      <c r="C18" s="5" t="n">
        <v>46200000</v>
      </c>
    </row>
    <row r="19" spans="1:3">
      <c r="A19" s="4" t="s">
        <v>809</v>
      </c>
    </row>
    <row r="20" spans="1:3">
      <c r="A20" s="3" t="s">
        <v>804</v>
      </c>
    </row>
    <row r="21" spans="1:3">
      <c r="A21" s="4" t="s">
        <v>449</v>
      </c>
      <c r="B21" s="5" t="n">
        <v>1000000</v>
      </c>
      <c r="C21" s="5" t="n">
        <v>1000000</v>
      </c>
    </row>
    <row r="22" spans="1:3">
      <c r="A22" s="4" t="s">
        <v>805</v>
      </c>
      <c r="B22" s="5" t="n">
        <v>1000000</v>
      </c>
      <c r="C22" s="5" t="n">
        <v>1000000</v>
      </c>
    </row>
    <row r="23" spans="1:3">
      <c r="A23" s="4" t="s">
        <v>810</v>
      </c>
    </row>
    <row r="24" spans="1:3">
      <c r="A24" s="3" t="s">
        <v>804</v>
      </c>
    </row>
    <row r="25" spans="1:3">
      <c r="A25" s="4" t="s">
        <v>806</v>
      </c>
      <c r="B25" s="5" t="n">
        <v>12000</v>
      </c>
      <c r="C25" s="5" t="n">
        <v>31000</v>
      </c>
    </row>
    <row r="26" spans="1:3">
      <c r="A26" s="4" t="s">
        <v>517</v>
      </c>
      <c r="B26" s="5" t="n">
        <v>3300000</v>
      </c>
      <c r="C26" s="5" t="n">
        <v>3900000</v>
      </c>
    </row>
    <row r="27" spans="1:3">
      <c r="A27" s="4" t="s">
        <v>811</v>
      </c>
    </row>
    <row r="28" spans="1:3">
      <c r="A28" s="3" t="s">
        <v>804</v>
      </c>
    </row>
    <row r="29" spans="1:3">
      <c r="A29" s="4" t="s">
        <v>805</v>
      </c>
      <c r="B29" s="5" t="n">
        <v>3304000</v>
      </c>
      <c r="C29" s="5" t="n">
        <v>3878000</v>
      </c>
    </row>
    <row r="30" spans="1:3">
      <c r="A30" s="4" t="s">
        <v>812</v>
      </c>
    </row>
    <row r="31" spans="1:3">
      <c r="A31" s="3" t="s">
        <v>804</v>
      </c>
    </row>
    <row r="32" spans="1:3">
      <c r="A32" s="4" t="s">
        <v>805</v>
      </c>
      <c r="B32" s="6" t="n">
        <v>178000</v>
      </c>
      <c r="C32" s="6" t="n">
        <v>0</v>
      </c>
    </row>
    <row r="33" spans="1:3">
      <c r="A33" s="4" t="s">
        <v>813</v>
      </c>
    </row>
    <row r="34" spans="1:3">
      <c r="A34" s="3" t="s">
        <v>804</v>
      </c>
    </row>
    <row r="35" spans="1:3">
      <c r="A35" s="4" t="s">
        <v>814</v>
      </c>
      <c r="B35" s="5" t="n">
        <v>1</v>
      </c>
    </row>
    <row r="36" spans="1:3">
      <c r="A36" s="4" t="s">
        <v>815</v>
      </c>
    </row>
    <row r="37" spans="1:3">
      <c r="A37" s="3" t="s">
        <v>804</v>
      </c>
    </row>
    <row r="38" spans="1:3">
      <c r="A38" s="4" t="s">
        <v>449</v>
      </c>
      <c r="B38" s="6"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58</v>
      </c>
    </row>
    <row r="2" spans="1:3">
      <c r="A2" s="3" t="s">
        <v>817</v>
      </c>
    </row>
    <row r="3" spans="1:3">
      <c r="A3" s="4" t="s">
        <v>449</v>
      </c>
      <c r="B3" s="6" t="n">
        <v>660532</v>
      </c>
      <c r="C3" s="6" t="n">
        <v>544333</v>
      </c>
    </row>
    <row r="4" spans="1:3">
      <c r="A4" s="4" t="s">
        <v>818</v>
      </c>
      <c r="B4" s="5" t="n">
        <v>741674</v>
      </c>
      <c r="C4" s="5" t="n">
        <v>169930</v>
      </c>
    </row>
    <row r="5" spans="1:3">
      <c r="A5" s="4" t="s">
        <v>819</v>
      </c>
      <c r="B5" s="5" t="n">
        <v>1402206</v>
      </c>
      <c r="C5" s="5" t="n">
        <v>714263</v>
      </c>
    </row>
    <row r="6" spans="1:3">
      <c r="A6" s="4" t="s">
        <v>820</v>
      </c>
      <c r="B6" s="5" t="n">
        <v>4156</v>
      </c>
      <c r="C6" s="5" t="n">
        <v>3856</v>
      </c>
    </row>
    <row r="7" spans="1:3">
      <c r="A7" s="4" t="s">
        <v>821</v>
      </c>
      <c r="B7" s="5" t="n">
        <v>1406362</v>
      </c>
      <c r="C7" s="5" t="n">
        <v>718119</v>
      </c>
    </row>
    <row r="8" spans="1:3">
      <c r="A8" s="3" t="s">
        <v>822</v>
      </c>
    </row>
    <row r="9" spans="1:3">
      <c r="A9" s="4" t="s">
        <v>823</v>
      </c>
      <c r="B9" s="5" t="n">
        <v>251</v>
      </c>
      <c r="C9" s="5" t="n">
        <v>140</v>
      </c>
    </row>
    <row r="10" spans="1:3">
      <c r="A10" s="4" t="s">
        <v>824</v>
      </c>
      <c r="B10" s="5" t="n">
        <v>251</v>
      </c>
      <c r="C10" s="5" t="n">
        <v>140</v>
      </c>
    </row>
    <row r="11" spans="1:3">
      <c r="A11" s="4" t="s">
        <v>825</v>
      </c>
    </row>
    <row r="12" spans="1:3">
      <c r="A12" s="3" t="s">
        <v>817</v>
      </c>
    </row>
    <row r="13" spans="1:3">
      <c r="A13" s="4" t="s">
        <v>820</v>
      </c>
      <c r="B13" s="5" t="n">
        <v>4156</v>
      </c>
    </row>
    <row r="14" spans="1:3">
      <c r="A14" s="4" t="s">
        <v>749</v>
      </c>
    </row>
    <row r="15" spans="1:3">
      <c r="A15" s="3" t="s">
        <v>817</v>
      </c>
    </row>
    <row r="16" spans="1:3">
      <c r="A16" s="4" t="s">
        <v>820</v>
      </c>
      <c r="B16" s="5" t="n">
        <v>2427</v>
      </c>
      <c r="C16" s="5" t="n">
        <v>3856</v>
      </c>
    </row>
    <row r="17" spans="1:3">
      <c r="A17" s="3" t="s">
        <v>822</v>
      </c>
    </row>
    <row r="18" spans="1:3">
      <c r="A18" s="4" t="s">
        <v>823</v>
      </c>
      <c r="B18" s="5" t="n">
        <v>251</v>
      </c>
      <c r="C18" s="5" t="n">
        <v>140</v>
      </c>
    </row>
    <row r="19" spans="1:3">
      <c r="A19" s="4" t="s">
        <v>452</v>
      </c>
    </row>
    <row r="20" spans="1:3">
      <c r="A20" s="3" t="s">
        <v>817</v>
      </c>
    </row>
    <row r="21" spans="1:3">
      <c r="A21" s="4" t="s">
        <v>449</v>
      </c>
      <c r="B21" s="5" t="n">
        <v>660532</v>
      </c>
      <c r="C21" s="5" t="n">
        <v>544333</v>
      </c>
    </row>
    <row r="22" spans="1:3">
      <c r="A22" s="4" t="s">
        <v>455</v>
      </c>
    </row>
    <row r="23" spans="1:3">
      <c r="A23" s="3" t="s">
        <v>817</v>
      </c>
    </row>
    <row r="24" spans="1:3">
      <c r="A24" s="4" t="s">
        <v>449</v>
      </c>
      <c r="B24" s="5" t="n">
        <v>606</v>
      </c>
      <c r="C24" s="5" t="n">
        <v>3678</v>
      </c>
    </row>
    <row r="25" spans="1:3">
      <c r="A25" s="4" t="s">
        <v>456</v>
      </c>
    </row>
    <row r="26" spans="1:3">
      <c r="A26" s="3" t="s">
        <v>817</v>
      </c>
    </row>
    <row r="27" spans="1:3">
      <c r="A27" s="4" t="s">
        <v>449</v>
      </c>
      <c r="B27" s="5" t="n">
        <v>88057</v>
      </c>
      <c r="C27" s="5" t="n">
        <v>26951</v>
      </c>
    </row>
    <row r="28" spans="1:3">
      <c r="A28" s="4" t="s">
        <v>457</v>
      </c>
    </row>
    <row r="29" spans="1:3">
      <c r="A29" s="3" t="s">
        <v>817</v>
      </c>
    </row>
    <row r="30" spans="1:3">
      <c r="A30" s="4" t="s">
        <v>449</v>
      </c>
      <c r="B30" s="5" t="n">
        <v>177676</v>
      </c>
      <c r="C30" s="5" t="n">
        <v>179313</v>
      </c>
    </row>
    <row r="31" spans="1:3">
      <c r="A31" s="4" t="s">
        <v>458</v>
      </c>
    </row>
    <row r="32" spans="1:3">
      <c r="A32" s="3" t="s">
        <v>817</v>
      </c>
    </row>
    <row r="33" spans="1:3">
      <c r="A33" s="4" t="s">
        <v>449</v>
      </c>
      <c r="B33" s="5" t="n">
        <v>198324</v>
      </c>
      <c r="C33" s="5" t="n">
        <v>208611</v>
      </c>
    </row>
    <row r="34" spans="1:3">
      <c r="A34" s="4" t="s">
        <v>459</v>
      </c>
    </row>
    <row r="35" spans="1:3">
      <c r="A35" s="3" t="s">
        <v>817</v>
      </c>
    </row>
    <row r="36" spans="1:3">
      <c r="A36" s="4" t="s">
        <v>449</v>
      </c>
      <c r="B36" s="5" t="n">
        <v>192074</v>
      </c>
      <c r="C36" s="5" t="n">
        <v>122024</v>
      </c>
    </row>
    <row r="37" spans="1:3">
      <c r="A37" s="4" t="s">
        <v>460</v>
      </c>
    </row>
    <row r="38" spans="1:3">
      <c r="A38" s="3" t="s">
        <v>817</v>
      </c>
    </row>
    <row r="39" spans="1:3">
      <c r="A39" s="4" t="s">
        <v>449</v>
      </c>
      <c r="B39" s="5" t="n">
        <v>3795</v>
      </c>
      <c r="C39" s="5" t="n">
        <v>3756</v>
      </c>
    </row>
    <row r="40" spans="1:3">
      <c r="A40" s="4" t="s">
        <v>493</v>
      </c>
    </row>
    <row r="41" spans="1:3">
      <c r="A41" s="3" t="s">
        <v>817</v>
      </c>
    </row>
    <row r="42" spans="1:3">
      <c r="A42" s="4" t="s">
        <v>818</v>
      </c>
      <c r="B42" s="5" t="n">
        <v>57839</v>
      </c>
      <c r="C42" s="5" t="n">
        <v>21390</v>
      </c>
    </row>
    <row r="43" spans="1:3">
      <c r="A43" s="4" t="s">
        <v>495</v>
      </c>
    </row>
    <row r="44" spans="1:3">
      <c r="A44" s="3" t="s">
        <v>817</v>
      </c>
    </row>
    <row r="45" spans="1:3">
      <c r="A45" s="4" t="s">
        <v>818</v>
      </c>
      <c r="B45" s="5" t="n">
        <v>360900</v>
      </c>
      <c r="C45" s="5" t="n">
        <v>44303</v>
      </c>
    </row>
    <row r="46" spans="1:3">
      <c r="A46" s="4" t="s">
        <v>496</v>
      </c>
    </row>
    <row r="47" spans="1:3">
      <c r="A47" s="3" t="s">
        <v>817</v>
      </c>
    </row>
    <row r="48" spans="1:3">
      <c r="A48" s="4" t="s">
        <v>818</v>
      </c>
      <c r="B48" s="5" t="n">
        <v>322935</v>
      </c>
      <c r="C48" s="5" t="n">
        <v>104237</v>
      </c>
    </row>
    <row r="49" spans="1:3">
      <c r="A49" s="4" t="s">
        <v>749</v>
      </c>
    </row>
    <row r="50" spans="1:3">
      <c r="A50" s="3" t="s">
        <v>817</v>
      </c>
    </row>
    <row r="51" spans="1:3">
      <c r="A51" s="4" t="s">
        <v>820</v>
      </c>
      <c r="C51" s="5" t="n">
        <v>3856</v>
      </c>
    </row>
    <row r="52" spans="1:3">
      <c r="A52" s="3" t="s">
        <v>822</v>
      </c>
    </row>
    <row r="53" spans="1:3">
      <c r="A53" s="4" t="s">
        <v>823</v>
      </c>
      <c r="C53" s="5" t="n">
        <v>140</v>
      </c>
    </row>
    <row r="54" spans="1:3">
      <c r="A54" s="4" t="s">
        <v>826</v>
      </c>
    </row>
    <row r="55" spans="1:3">
      <c r="A55" s="3" t="s">
        <v>817</v>
      </c>
    </row>
    <row r="56" spans="1:3">
      <c r="A56" s="4" t="s">
        <v>449</v>
      </c>
      <c r="B56" s="5" t="n">
        <v>659532</v>
      </c>
      <c r="C56" s="5" t="n">
        <v>543333</v>
      </c>
    </row>
    <row r="57" spans="1:3">
      <c r="A57" s="4" t="s">
        <v>818</v>
      </c>
      <c r="B57" s="5" t="n">
        <v>741674</v>
      </c>
      <c r="C57" s="5" t="n">
        <v>169930</v>
      </c>
    </row>
    <row r="58" spans="1:3">
      <c r="A58" s="4" t="s">
        <v>819</v>
      </c>
      <c r="B58" s="5" t="n">
        <v>1401206</v>
      </c>
      <c r="C58" s="5" t="n">
        <v>713263</v>
      </c>
    </row>
    <row r="59" spans="1:3">
      <c r="A59" s="4" t="s">
        <v>821</v>
      </c>
      <c r="B59" s="5" t="n">
        <v>1405362</v>
      </c>
      <c r="C59" s="5" t="n">
        <v>717119</v>
      </c>
    </row>
    <row r="60" spans="1:3">
      <c r="A60" s="3" t="s">
        <v>822</v>
      </c>
    </row>
    <row r="61" spans="1:3">
      <c r="A61" s="4" t="s">
        <v>824</v>
      </c>
      <c r="B61" s="5" t="n">
        <v>251</v>
      </c>
      <c r="C61" s="5" t="n">
        <v>140</v>
      </c>
    </row>
    <row r="62" spans="1:3">
      <c r="A62" s="4" t="s">
        <v>827</v>
      </c>
    </row>
    <row r="63" spans="1:3">
      <c r="A63" s="3" t="s">
        <v>817</v>
      </c>
    </row>
    <row r="64" spans="1:3">
      <c r="A64" s="4" t="s">
        <v>820</v>
      </c>
      <c r="B64" s="5" t="n">
        <v>4156</v>
      </c>
    </row>
    <row r="65" spans="1:3">
      <c r="A65" s="4" t="s">
        <v>828</v>
      </c>
    </row>
    <row r="66" spans="1:3">
      <c r="A66" s="3" t="s">
        <v>822</v>
      </c>
    </row>
    <row r="67" spans="1:3">
      <c r="A67" s="4" t="s">
        <v>823</v>
      </c>
      <c r="B67" s="5" t="n">
        <v>251</v>
      </c>
    </row>
    <row r="68" spans="1:3">
      <c r="A68" s="4" t="s">
        <v>829</v>
      </c>
    </row>
    <row r="69" spans="1:3">
      <c r="A69" s="3" t="s">
        <v>817</v>
      </c>
    </row>
    <row r="70" spans="1:3">
      <c r="A70" s="4" t="s">
        <v>449</v>
      </c>
      <c r="B70" s="5" t="n">
        <v>606</v>
      </c>
      <c r="C70" s="5" t="n">
        <v>3678</v>
      </c>
    </row>
    <row r="71" spans="1:3">
      <c r="A71" s="4" t="s">
        <v>830</v>
      </c>
    </row>
    <row r="72" spans="1:3">
      <c r="A72" s="3" t="s">
        <v>817</v>
      </c>
    </row>
    <row r="73" spans="1:3">
      <c r="A73" s="4" t="s">
        <v>449</v>
      </c>
      <c r="B73" s="5" t="n">
        <v>88057</v>
      </c>
      <c r="C73" s="5" t="n">
        <v>26951</v>
      </c>
    </row>
    <row r="74" spans="1:3">
      <c r="A74" s="4" t="s">
        <v>831</v>
      </c>
    </row>
    <row r="75" spans="1:3">
      <c r="A75" s="3" t="s">
        <v>817</v>
      </c>
    </row>
    <row r="76" spans="1:3">
      <c r="A76" s="4" t="s">
        <v>449</v>
      </c>
      <c r="B76" s="5" t="n">
        <v>177676</v>
      </c>
      <c r="C76" s="5" t="n">
        <v>179313</v>
      </c>
    </row>
    <row r="77" spans="1:3">
      <c r="A77" s="4" t="s">
        <v>832</v>
      </c>
    </row>
    <row r="78" spans="1:3">
      <c r="A78" s="3" t="s">
        <v>817</v>
      </c>
    </row>
    <row r="79" spans="1:3">
      <c r="A79" s="4" t="s">
        <v>449</v>
      </c>
      <c r="B79" s="5" t="n">
        <v>198324</v>
      </c>
      <c r="C79" s="5" t="n">
        <v>208611</v>
      </c>
    </row>
    <row r="80" spans="1:3">
      <c r="A80" s="4" t="s">
        <v>833</v>
      </c>
    </row>
    <row r="81" spans="1:3">
      <c r="A81" s="3" t="s">
        <v>817</v>
      </c>
    </row>
    <row r="82" spans="1:3">
      <c r="A82" s="4" t="s">
        <v>449</v>
      </c>
      <c r="B82" s="5" t="n">
        <v>192074</v>
      </c>
      <c r="C82" s="5" t="n">
        <v>122024</v>
      </c>
    </row>
    <row r="83" spans="1:3">
      <c r="A83" s="4" t="s">
        <v>834</v>
      </c>
    </row>
    <row r="84" spans="1:3">
      <c r="A84" s="3" t="s">
        <v>817</v>
      </c>
    </row>
    <row r="85" spans="1:3">
      <c r="A85" s="4" t="s">
        <v>449</v>
      </c>
      <c r="B85" s="5" t="n">
        <v>2795</v>
      </c>
      <c r="C85" s="5" t="n">
        <v>2756</v>
      </c>
    </row>
    <row r="86" spans="1:3">
      <c r="A86" s="4" t="s">
        <v>835</v>
      </c>
    </row>
    <row r="87" spans="1:3">
      <c r="A87" s="3" t="s">
        <v>817</v>
      </c>
    </row>
    <row r="88" spans="1:3">
      <c r="A88" s="4" t="s">
        <v>818</v>
      </c>
      <c r="B88" s="5" t="n">
        <v>57839</v>
      </c>
      <c r="C88" s="5" t="n">
        <v>21390</v>
      </c>
    </row>
    <row r="89" spans="1:3">
      <c r="A89" s="4" t="s">
        <v>836</v>
      </c>
    </row>
    <row r="90" spans="1:3">
      <c r="A90" s="3" t="s">
        <v>817</v>
      </c>
    </row>
    <row r="91" spans="1:3">
      <c r="A91" s="4" t="s">
        <v>818</v>
      </c>
      <c r="B91" s="5" t="n">
        <v>360900</v>
      </c>
      <c r="C91" s="5" t="n">
        <v>44303</v>
      </c>
    </row>
    <row r="92" spans="1:3">
      <c r="A92" s="4" t="s">
        <v>837</v>
      </c>
    </row>
    <row r="93" spans="1:3">
      <c r="A93" s="3" t="s">
        <v>817</v>
      </c>
    </row>
    <row r="94" spans="1:3">
      <c r="A94" s="4" t="s">
        <v>818</v>
      </c>
      <c r="B94" s="5" t="n">
        <v>322935</v>
      </c>
      <c r="C94" s="5" t="n">
        <v>104237</v>
      </c>
    </row>
    <row r="95" spans="1:3">
      <c r="A95" s="4" t="s">
        <v>828</v>
      </c>
    </row>
    <row r="96" spans="1:3">
      <c r="A96" s="3" t="s">
        <v>817</v>
      </c>
    </row>
    <row r="97" spans="1:3">
      <c r="A97" s="4" t="s">
        <v>820</v>
      </c>
      <c r="C97" s="5" t="n">
        <v>3856</v>
      </c>
    </row>
    <row r="98" spans="1:3">
      <c r="A98" s="3" t="s">
        <v>822</v>
      </c>
    </row>
    <row r="99" spans="1:3">
      <c r="A99" s="4" t="s">
        <v>823</v>
      </c>
      <c r="C99" s="5" t="n">
        <v>140</v>
      </c>
    </row>
    <row r="100" spans="1:3">
      <c r="A100" s="4" t="s">
        <v>809</v>
      </c>
    </row>
    <row r="101" spans="1:3">
      <c r="A101" s="3" t="s">
        <v>817</v>
      </c>
    </row>
    <row r="102" spans="1:3">
      <c r="A102" s="4" t="s">
        <v>449</v>
      </c>
      <c r="B102" s="5" t="n">
        <v>1000</v>
      </c>
      <c r="C102" s="5" t="n">
        <v>1000</v>
      </c>
    </row>
    <row r="103" spans="1:3">
      <c r="A103" s="4" t="s">
        <v>819</v>
      </c>
      <c r="B103" s="5" t="n">
        <v>1000</v>
      </c>
      <c r="C103" s="5" t="n">
        <v>1000</v>
      </c>
    </row>
    <row r="104" spans="1:3">
      <c r="A104" s="4" t="s">
        <v>821</v>
      </c>
      <c r="B104" s="5" t="n">
        <v>1000</v>
      </c>
      <c r="C104" s="5" t="n">
        <v>1000</v>
      </c>
    </row>
    <row r="105" spans="1:3">
      <c r="A105" s="4" t="s">
        <v>838</v>
      </c>
    </row>
    <row r="106" spans="1:3">
      <c r="A106" s="3" t="s">
        <v>817</v>
      </c>
    </row>
    <row r="107" spans="1:3">
      <c r="A107" s="4" t="s">
        <v>449</v>
      </c>
      <c r="B107" s="6" t="n">
        <v>1000</v>
      </c>
      <c r="C107" s="6"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2</v>
      </c>
      <c r="C1" s="2" t="s">
        <v>58</v>
      </c>
    </row>
    <row r="2" spans="1:3">
      <c r="A2" s="3" t="s">
        <v>804</v>
      </c>
    </row>
    <row r="3" spans="1:3">
      <c r="A3" s="4" t="s">
        <v>805</v>
      </c>
      <c r="B3" s="6" t="n">
        <v>1406362000</v>
      </c>
      <c r="C3" s="6" t="n">
        <v>718119000</v>
      </c>
    </row>
    <row r="4" spans="1:3">
      <c r="A4" s="4" t="s">
        <v>807</v>
      </c>
    </row>
    <row r="5" spans="1:3">
      <c r="A5" s="3" t="s">
        <v>804</v>
      </c>
    </row>
    <row r="6" spans="1:3">
      <c r="A6" s="4" t="s">
        <v>805</v>
      </c>
      <c r="B6" s="5" t="n">
        <v>3304000</v>
      </c>
      <c r="C6" s="5" t="n">
        <v>3878000</v>
      </c>
    </row>
    <row r="7" spans="1:3">
      <c r="A7" s="4" t="s">
        <v>840</v>
      </c>
    </row>
    <row r="8" spans="1:3">
      <c r="A8" s="3" t="s">
        <v>804</v>
      </c>
    </row>
    <row r="9" spans="1:3">
      <c r="A9" s="4" t="s">
        <v>805</v>
      </c>
      <c r="B9" s="5" t="n">
        <v>2416000</v>
      </c>
      <c r="C9" s="5" t="n">
        <v>3071000</v>
      </c>
    </row>
    <row r="10" spans="1:3">
      <c r="A10" s="4" t="s">
        <v>841</v>
      </c>
    </row>
    <row r="11" spans="1:3">
      <c r="A11" s="3" t="s">
        <v>804</v>
      </c>
    </row>
    <row r="12" spans="1:3">
      <c r="A12" s="4" t="s">
        <v>805</v>
      </c>
      <c r="B12" s="5" t="n">
        <v>791000</v>
      </c>
      <c r="C12" s="5" t="n">
        <v>791000</v>
      </c>
    </row>
    <row r="13" spans="1:3">
      <c r="A13" s="4" t="s">
        <v>842</v>
      </c>
    </row>
    <row r="14" spans="1:3">
      <c r="A14" s="3" t="s">
        <v>804</v>
      </c>
    </row>
    <row r="15" spans="1:3">
      <c r="A15" s="4" t="s">
        <v>805</v>
      </c>
      <c r="B15" s="5" t="n">
        <v>97000</v>
      </c>
      <c r="C15" s="5" t="n">
        <v>16000</v>
      </c>
    </row>
    <row r="16" spans="1:3">
      <c r="A16" s="4" t="s">
        <v>808</v>
      </c>
    </row>
    <row r="17" spans="1:3">
      <c r="A17" s="3" t="s">
        <v>804</v>
      </c>
    </row>
    <row r="18" spans="1:3">
      <c r="A18" s="4" t="s">
        <v>805</v>
      </c>
      <c r="B18" s="5" t="n">
        <v>178000</v>
      </c>
    </row>
    <row r="19" spans="1:3">
      <c r="A19" s="4" t="s">
        <v>843</v>
      </c>
    </row>
    <row r="20" spans="1:3">
      <c r="A20" s="3" t="s">
        <v>804</v>
      </c>
    </row>
    <row r="21" spans="1:3">
      <c r="A21" s="4" t="s">
        <v>805</v>
      </c>
      <c r="B21" s="5" t="n">
        <v>178000</v>
      </c>
    </row>
    <row r="22" spans="1:3">
      <c r="A22" s="4" t="s">
        <v>826</v>
      </c>
    </row>
    <row r="23" spans="1:3">
      <c r="A23" s="3" t="s">
        <v>804</v>
      </c>
    </row>
    <row r="24" spans="1:3">
      <c r="A24" s="4" t="s">
        <v>805</v>
      </c>
      <c r="B24" s="5" t="n">
        <v>1405362000</v>
      </c>
      <c r="C24" s="5" t="n">
        <v>717119000</v>
      </c>
    </row>
    <row r="25" spans="1:3">
      <c r="A25" s="4" t="s">
        <v>809</v>
      </c>
    </row>
    <row r="26" spans="1:3">
      <c r="A26" s="3" t="s">
        <v>804</v>
      </c>
    </row>
    <row r="27" spans="1:3">
      <c r="A27" s="4" t="s">
        <v>805</v>
      </c>
      <c r="B27" s="5" t="n">
        <v>1000000</v>
      </c>
      <c r="C27" s="5" t="n">
        <v>1000000</v>
      </c>
    </row>
    <row r="28" spans="1:3">
      <c r="A28" s="4" t="s">
        <v>811</v>
      </c>
    </row>
    <row r="29" spans="1:3">
      <c r="A29" s="3" t="s">
        <v>804</v>
      </c>
    </row>
    <row r="30" spans="1:3">
      <c r="A30" s="4" t="s">
        <v>805</v>
      </c>
      <c r="B30" s="5" t="n">
        <v>3304000</v>
      </c>
      <c r="C30" s="5" t="n">
        <v>3878000</v>
      </c>
    </row>
    <row r="31" spans="1:3">
      <c r="A31" s="4" t="s">
        <v>844</v>
      </c>
    </row>
    <row r="32" spans="1:3">
      <c r="A32" s="3" t="s">
        <v>804</v>
      </c>
    </row>
    <row r="33" spans="1:3">
      <c r="A33" s="4" t="s">
        <v>805</v>
      </c>
      <c r="B33" s="5" t="n">
        <v>2416000</v>
      </c>
      <c r="C33" s="5" t="n">
        <v>3071000</v>
      </c>
    </row>
    <row r="34" spans="1:3">
      <c r="A34" s="4" t="s">
        <v>845</v>
      </c>
    </row>
    <row r="35" spans="1:3">
      <c r="A35" s="3" t="s">
        <v>804</v>
      </c>
    </row>
    <row r="36" spans="1:3">
      <c r="A36" s="4" t="s">
        <v>805</v>
      </c>
      <c r="B36" s="5" t="n">
        <v>791000</v>
      </c>
      <c r="C36" s="5" t="n">
        <v>791000</v>
      </c>
    </row>
    <row r="37" spans="1:3">
      <c r="A37" s="4" t="s">
        <v>846</v>
      </c>
    </row>
    <row r="38" spans="1:3">
      <c r="A38" s="3" t="s">
        <v>804</v>
      </c>
    </row>
    <row r="39" spans="1:3">
      <c r="A39" s="4" t="s">
        <v>805</v>
      </c>
      <c r="B39" s="5" t="n">
        <v>97000</v>
      </c>
      <c r="C39" s="5" t="n">
        <v>16000</v>
      </c>
    </row>
    <row r="40" spans="1:3">
      <c r="A40" s="4" t="s">
        <v>812</v>
      </c>
    </row>
    <row r="41" spans="1:3">
      <c r="A41" s="3" t="s">
        <v>804</v>
      </c>
    </row>
    <row r="42" spans="1:3">
      <c r="A42" s="4" t="s">
        <v>805</v>
      </c>
      <c r="B42" s="5" t="n">
        <v>178000</v>
      </c>
      <c r="C42" s="6" t="n">
        <v>0</v>
      </c>
    </row>
    <row r="43" spans="1:3">
      <c r="A43" s="4" t="s">
        <v>847</v>
      </c>
    </row>
    <row r="44" spans="1:3">
      <c r="A44" s="3" t="s">
        <v>804</v>
      </c>
    </row>
    <row r="45" spans="1:3">
      <c r="A45" s="4" t="s">
        <v>805</v>
      </c>
      <c r="B45" s="6" t="n">
        <v>17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16"/>
  </cols>
  <sheetData>
    <row r="1" spans="1:4">
      <c r="A1" s="1" t="s">
        <v>848</v>
      </c>
      <c r="C1" s="2" t="s">
        <v>1</v>
      </c>
      <c r="D1" s="2" t="s">
        <v>718</v>
      </c>
    </row>
    <row r="2" spans="1:4">
      <c r="C2" s="2" t="s">
        <v>2</v>
      </c>
      <c r="D2" s="2" t="s">
        <v>58</v>
      </c>
    </row>
    <row r="3" spans="1:4">
      <c r="A3" s="3" t="s">
        <v>849</v>
      </c>
    </row>
    <row r="4" spans="1:4">
      <c r="A4" s="4" t="s">
        <v>805</v>
      </c>
      <c r="C4" s="6" t="n">
        <v>1406362</v>
      </c>
      <c r="D4" s="6" t="n">
        <v>718119</v>
      </c>
    </row>
    <row r="5" spans="1:4">
      <c r="A5" s="4" t="s">
        <v>807</v>
      </c>
    </row>
    <row r="6" spans="1:4">
      <c r="A6" s="3" t="s">
        <v>849</v>
      </c>
    </row>
    <row r="7" spans="1:4">
      <c r="A7" s="4" t="s">
        <v>805</v>
      </c>
      <c r="C7" s="5" t="n">
        <v>3304</v>
      </c>
      <c r="D7" s="5" t="n">
        <v>3878</v>
      </c>
    </row>
    <row r="8" spans="1:4">
      <c r="A8" s="4" t="s">
        <v>840</v>
      </c>
    </row>
    <row r="9" spans="1:4">
      <c r="A9" s="3" t="s">
        <v>849</v>
      </c>
    </row>
    <row r="10" spans="1:4">
      <c r="A10" s="4" t="s">
        <v>805</v>
      </c>
      <c r="C10" s="5" t="n">
        <v>2416</v>
      </c>
      <c r="D10" s="5" t="n">
        <v>3071</v>
      </c>
    </row>
    <row r="11" spans="1:4">
      <c r="A11" s="4" t="s">
        <v>841</v>
      </c>
    </row>
    <row r="12" spans="1:4">
      <c r="A12" s="3" t="s">
        <v>849</v>
      </c>
    </row>
    <row r="13" spans="1:4">
      <c r="A13" s="4" t="s">
        <v>805</v>
      </c>
      <c r="C13" s="5" t="n">
        <v>791</v>
      </c>
      <c r="D13" s="5" t="n">
        <v>791</v>
      </c>
    </row>
    <row r="14" spans="1:4">
      <c r="A14" s="4" t="s">
        <v>842</v>
      </c>
    </row>
    <row r="15" spans="1:4">
      <c r="A15" s="3" t="s">
        <v>849</v>
      </c>
    </row>
    <row r="16" spans="1:4">
      <c r="A16" s="4" t="s">
        <v>805</v>
      </c>
      <c r="C16" s="5" t="n">
        <v>97</v>
      </c>
      <c r="D16" s="5" t="n">
        <v>16</v>
      </c>
    </row>
    <row r="17" spans="1:4">
      <c r="A17" s="4" t="s">
        <v>850</v>
      </c>
    </row>
    <row r="18" spans="1:4">
      <c r="A18" s="3" t="s">
        <v>849</v>
      </c>
    </row>
    <row r="19" spans="1:4">
      <c r="A19" s="4" t="s">
        <v>805</v>
      </c>
      <c r="C19" s="5" t="n">
        <v>3304</v>
      </c>
      <c r="D19" s="5" t="n">
        <v>3878</v>
      </c>
    </row>
    <row r="20" spans="1:4">
      <c r="A20" s="4" t="s">
        <v>851</v>
      </c>
    </row>
    <row r="21" spans="1:4">
      <c r="A21" s="3" t="s">
        <v>849</v>
      </c>
    </row>
    <row r="22" spans="1:4">
      <c r="A22" s="4" t="s">
        <v>805</v>
      </c>
      <c r="C22" s="6" t="n">
        <v>2416</v>
      </c>
      <c r="D22" s="6" t="n">
        <v>3071</v>
      </c>
    </row>
    <row r="23" spans="1:4">
      <c r="A23" s="4" t="s">
        <v>852</v>
      </c>
      <c r="B23" s="4" t="s">
        <v>127</v>
      </c>
      <c r="C23" s="4" t="s">
        <v>853</v>
      </c>
    </row>
    <row r="24" spans="1:4">
      <c r="A24" s="4" t="s">
        <v>854</v>
      </c>
      <c r="B24" s="4" t="s">
        <v>855</v>
      </c>
      <c r="C24" s="4" t="s">
        <v>856</v>
      </c>
    </row>
    <row r="25" spans="1:4">
      <c r="A25" s="4" t="s">
        <v>857</v>
      </c>
      <c r="C25" s="4" t="s">
        <v>858</v>
      </c>
      <c r="D25" s="4" t="s">
        <v>859</v>
      </c>
    </row>
    <row r="26" spans="1:4">
      <c r="A26" s="4" t="s">
        <v>860</v>
      </c>
    </row>
    <row r="27" spans="1:4">
      <c r="A27" s="3" t="s">
        <v>849</v>
      </c>
    </row>
    <row r="28" spans="1:4">
      <c r="A28" s="4" t="s">
        <v>805</v>
      </c>
      <c r="C28" s="6" t="n">
        <v>791</v>
      </c>
      <c r="D28" s="6" t="n">
        <v>791</v>
      </c>
    </row>
    <row r="29" spans="1:4">
      <c r="A29" s="4" t="s">
        <v>852</v>
      </c>
      <c r="B29" s="4" t="s">
        <v>127</v>
      </c>
      <c r="C29" s="4" t="s">
        <v>853</v>
      </c>
    </row>
    <row r="30" spans="1:4">
      <c r="A30" s="4" t="s">
        <v>854</v>
      </c>
      <c r="B30" s="4" t="s">
        <v>855</v>
      </c>
      <c r="C30" s="4" t="s">
        <v>856</v>
      </c>
    </row>
    <row r="31" spans="1:4">
      <c r="A31" s="4" t="s">
        <v>857</v>
      </c>
      <c r="C31" s="4" t="s">
        <v>861</v>
      </c>
      <c r="D31" s="4" t="s">
        <v>862</v>
      </c>
    </row>
    <row r="32" spans="1:4">
      <c r="A32" s="4" t="s">
        <v>863</v>
      </c>
    </row>
    <row r="33" spans="1:4">
      <c r="A33" s="3" t="s">
        <v>849</v>
      </c>
    </row>
    <row r="34" spans="1:4">
      <c r="A34" s="4" t="s">
        <v>805</v>
      </c>
      <c r="C34" s="6" t="n">
        <v>97</v>
      </c>
      <c r="D34" s="6" t="n">
        <v>16</v>
      </c>
    </row>
    <row r="35" spans="1:4">
      <c r="A35" s="4" t="s">
        <v>852</v>
      </c>
      <c r="B35" s="4" t="s">
        <v>127</v>
      </c>
      <c r="C35" s="4" t="s">
        <v>853</v>
      </c>
    </row>
    <row r="36" spans="1:4">
      <c r="A36" s="4" t="s">
        <v>854</v>
      </c>
      <c r="B36" s="4" t="s">
        <v>855</v>
      </c>
      <c r="C36" s="4" t="s">
        <v>856</v>
      </c>
    </row>
    <row r="37" spans="1:4">
      <c r="A37" s="4" t="s">
        <v>857</v>
      </c>
      <c r="C37" s="4" t="s">
        <v>864</v>
      </c>
      <c r="D37" s="4" t="s">
        <v>865</v>
      </c>
    </row>
    <row r="38" spans="1:4">
      <c r="A38" s="4" t="s">
        <v>866</v>
      </c>
    </row>
    <row r="39" spans="1:4">
      <c r="A39" s="3" t="s">
        <v>849</v>
      </c>
    </row>
    <row r="40" spans="1:4">
      <c r="A40" s="4" t="s">
        <v>867</v>
      </c>
      <c r="C40" s="4" t="s">
        <v>434</v>
      </c>
      <c r="D40" s="4" t="s">
        <v>434</v>
      </c>
    </row>
    <row r="41" spans="1:4">
      <c r="A41" s="4" t="s">
        <v>868</v>
      </c>
    </row>
    <row r="42" spans="1:4">
      <c r="A42" s="3" t="s">
        <v>849</v>
      </c>
    </row>
    <row r="43" spans="1:4">
      <c r="A43" s="4" t="s">
        <v>867</v>
      </c>
      <c r="C43" s="4" t="s">
        <v>433</v>
      </c>
      <c r="D43" s="4" t="s">
        <v>433</v>
      </c>
    </row>
    <row r="44" spans="1:4">
      <c r="A44" s="4" t="s">
        <v>869</v>
      </c>
    </row>
    <row r="45" spans="1:4">
      <c r="A45" s="3" t="s">
        <v>849</v>
      </c>
    </row>
    <row r="46" spans="1:4">
      <c r="A46" s="4" t="s">
        <v>867</v>
      </c>
      <c r="C46" s="4" t="s">
        <v>870</v>
      </c>
      <c r="D46" s="4" t="s">
        <v>870</v>
      </c>
    </row>
    <row r="47" spans="1:4">
      <c r="A47" s="4" t="s">
        <v>871</v>
      </c>
    </row>
    <row r="48" spans="1:4">
      <c r="A48" s="3" t="s">
        <v>849</v>
      </c>
    </row>
    <row r="49" spans="1:4">
      <c r="A49" s="4" t="s">
        <v>867</v>
      </c>
      <c r="C49" s="4" t="s">
        <v>872</v>
      </c>
      <c r="D49" s="4" t="s">
        <v>872</v>
      </c>
    </row>
    <row r="50" spans="1:4">
      <c r="A50" s="4" t="s">
        <v>873</v>
      </c>
    </row>
    <row r="51" spans="1:4">
      <c r="A51" s="3" t="s">
        <v>849</v>
      </c>
    </row>
    <row r="52" spans="1:4">
      <c r="A52" s="4" t="s">
        <v>867</v>
      </c>
      <c r="C52" s="4" t="s">
        <v>874</v>
      </c>
      <c r="D52" s="4" t="s">
        <v>874</v>
      </c>
    </row>
    <row r="53" spans="1:4">
      <c r="A53" s="4" t="s">
        <v>875</v>
      </c>
    </row>
    <row r="54" spans="1:4">
      <c r="A54" s="3" t="s">
        <v>849</v>
      </c>
    </row>
    <row r="55" spans="1:4">
      <c r="A55" s="4" t="s">
        <v>867</v>
      </c>
      <c r="C55" s="4" t="s">
        <v>433</v>
      </c>
      <c r="D55" s="4" t="s">
        <v>433</v>
      </c>
    </row>
    <row r="56" spans="1:4">
      <c r="A56" s="4" t="s">
        <v>808</v>
      </c>
    </row>
    <row r="57" spans="1:4">
      <c r="A57" s="3" t="s">
        <v>849</v>
      </c>
    </row>
    <row r="58" spans="1:4">
      <c r="A58" s="4" t="s">
        <v>805</v>
      </c>
      <c r="C58" s="6" t="n">
        <v>178</v>
      </c>
    </row>
    <row r="59" spans="1:4">
      <c r="A59" s="4" t="s">
        <v>843</v>
      </c>
    </row>
    <row r="60" spans="1:4">
      <c r="A60" s="3" t="s">
        <v>849</v>
      </c>
    </row>
    <row r="61" spans="1:4">
      <c r="A61" s="4" t="s">
        <v>805</v>
      </c>
      <c r="C61" s="5" t="n">
        <v>178</v>
      </c>
    </row>
    <row r="62" spans="1:4">
      <c r="A62" s="4" t="s">
        <v>876</v>
      </c>
    </row>
    <row r="63" spans="1:4">
      <c r="A63" s="3" t="s">
        <v>849</v>
      </c>
    </row>
    <row r="64" spans="1:4">
      <c r="A64" s="4" t="s">
        <v>805</v>
      </c>
      <c r="C64" s="5" t="n">
        <v>178</v>
      </c>
    </row>
    <row r="65" spans="1:4">
      <c r="A65" s="4" t="s">
        <v>877</v>
      </c>
    </row>
    <row r="66" spans="1:4">
      <c r="A66" s="3" t="s">
        <v>849</v>
      </c>
    </row>
    <row r="67" spans="1:4">
      <c r="A67" s="4" t="s">
        <v>805</v>
      </c>
      <c r="C67" s="6" t="n">
        <v>178</v>
      </c>
    </row>
    <row r="68" spans="1:4">
      <c r="A68" s="4" t="s">
        <v>852</v>
      </c>
      <c r="B68" s="4" t="s">
        <v>878</v>
      </c>
      <c r="C68" s="4" t="s">
        <v>853</v>
      </c>
    </row>
    <row r="69" spans="1:4">
      <c r="A69" s="4" t="s">
        <v>854</v>
      </c>
      <c r="B69" s="4" t="s">
        <v>855</v>
      </c>
      <c r="C69" s="4" t="s">
        <v>856</v>
      </c>
    </row>
    <row r="70" spans="1:4">
      <c r="A70" s="4" t="s">
        <v>867</v>
      </c>
      <c r="C70" s="4" t="s">
        <v>434</v>
      </c>
    </row>
    <row r="71" spans="1:4">
      <c r="A71" s="4" t="s">
        <v>857</v>
      </c>
      <c r="C71" s="4" t="s">
        <v>434</v>
      </c>
    </row>
    <row r="72" spans="1:4"/>
    <row r="73" spans="1:4">
      <c r="A73" s="4" t="s">
        <v>127</v>
      </c>
      <c r="B73" s="4" t="s">
        <v>879</v>
      </c>
    </row>
    <row r="74" spans="1:4">
      <c r="A74" s="4" t="s">
        <v>855</v>
      </c>
      <c r="B74" s="4" t="s">
        <v>880</v>
      </c>
    </row>
    <row r="75" spans="1:4">
      <c r="A75" s="4" t="s">
        <v>878</v>
      </c>
      <c r="B75" s="4" t="s">
        <v>881</v>
      </c>
    </row>
  </sheetData>
  <mergeCells count="5">
    <mergeCell ref="A1:B2"/>
    <mergeCell ref="A72:C72"/>
    <mergeCell ref="B73:C73"/>
    <mergeCell ref="B74:C74"/>
    <mergeCell ref="B75:C7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58</v>
      </c>
    </row>
    <row r="2" spans="1:3">
      <c r="A2" s="3" t="s">
        <v>804</v>
      </c>
    </row>
    <row r="3" spans="1:3">
      <c r="A3" s="4" t="s">
        <v>225</v>
      </c>
      <c r="B3" s="6" t="n">
        <v>1402206</v>
      </c>
      <c r="C3" s="6" t="n">
        <v>714263</v>
      </c>
    </row>
    <row r="4" spans="1:3">
      <c r="A4" s="4" t="s">
        <v>883</v>
      </c>
      <c r="B4" s="5" t="n">
        <v>36073</v>
      </c>
      <c r="C4" s="5" t="n">
        <v>576652</v>
      </c>
    </row>
    <row r="5" spans="1:3">
      <c r="A5" s="4" t="s">
        <v>226</v>
      </c>
      <c r="B5" s="5" t="n">
        <v>36970</v>
      </c>
      <c r="C5" s="5" t="n">
        <v>584678</v>
      </c>
    </row>
    <row r="6" spans="1:3">
      <c r="A6" s="4" t="s">
        <v>884</v>
      </c>
      <c r="B6" s="5" t="n">
        <v>251</v>
      </c>
      <c r="C6" s="5" t="n">
        <v>140</v>
      </c>
    </row>
    <row r="7" spans="1:3">
      <c r="A7" s="4" t="s">
        <v>826</v>
      </c>
    </row>
    <row r="8" spans="1:3">
      <c r="A8" s="3" t="s">
        <v>804</v>
      </c>
    </row>
    <row r="9" spans="1:3">
      <c r="A9" s="4" t="s">
        <v>225</v>
      </c>
      <c r="B9" s="5" t="n">
        <v>1401206</v>
      </c>
      <c r="C9" s="5" t="n">
        <v>713263</v>
      </c>
    </row>
    <row r="10" spans="1:3">
      <c r="A10" s="4" t="s">
        <v>809</v>
      </c>
    </row>
    <row r="11" spans="1:3">
      <c r="A11" s="3" t="s">
        <v>804</v>
      </c>
    </row>
    <row r="12" spans="1:3">
      <c r="A12" s="4" t="s">
        <v>225</v>
      </c>
      <c r="B12" s="5" t="n">
        <v>1000</v>
      </c>
      <c r="C12" s="5" t="n">
        <v>1000</v>
      </c>
    </row>
    <row r="13" spans="1:3">
      <c r="A13" s="4" t="s">
        <v>885</v>
      </c>
    </row>
    <row r="14" spans="1:3">
      <c r="A14" s="3" t="s">
        <v>804</v>
      </c>
    </row>
    <row r="15" spans="1:3">
      <c r="A15" s="4" t="s">
        <v>62</v>
      </c>
      <c r="B15" s="5" t="n">
        <v>41796</v>
      </c>
      <c r="C15" s="5" t="n">
        <v>38935</v>
      </c>
    </row>
    <row r="16" spans="1:3">
      <c r="A16" s="4" t="s">
        <v>225</v>
      </c>
      <c r="B16" s="5" t="n">
        <v>1402206</v>
      </c>
      <c r="C16" s="5" t="n">
        <v>714263</v>
      </c>
    </row>
    <row r="17" spans="1:3">
      <c r="A17" s="4" t="s">
        <v>883</v>
      </c>
      <c r="B17" s="5" t="n">
        <v>36073</v>
      </c>
      <c r="C17" s="5" t="n">
        <v>576652</v>
      </c>
    </row>
    <row r="18" spans="1:3">
      <c r="A18" s="4" t="s">
        <v>65</v>
      </c>
      <c r="B18" s="5" t="n">
        <v>5952</v>
      </c>
      <c r="C18" s="5" t="n">
        <v>12267</v>
      </c>
    </row>
    <row r="19" spans="1:3">
      <c r="A19" s="4" t="s">
        <v>68</v>
      </c>
      <c r="B19" s="5" t="n">
        <v>4461760</v>
      </c>
      <c r="C19" s="5" t="n">
        <v>4645654</v>
      </c>
    </row>
    <row r="20" spans="1:3">
      <c r="A20" s="4" t="s">
        <v>886</v>
      </c>
      <c r="B20" s="5" t="n">
        <v>62838</v>
      </c>
      <c r="C20" s="5" t="n">
        <v>64190</v>
      </c>
    </row>
    <row r="21" spans="1:3">
      <c r="A21" s="4" t="s">
        <v>887</v>
      </c>
      <c r="B21" s="5" t="n">
        <v>18261</v>
      </c>
      <c r="C21" s="5" t="n">
        <v>19360</v>
      </c>
    </row>
    <row r="22" spans="1:3">
      <c r="A22" s="4" t="s">
        <v>820</v>
      </c>
      <c r="B22" s="5" t="n">
        <v>4156</v>
      </c>
      <c r="C22" s="5" t="n">
        <v>3856</v>
      </c>
    </row>
    <row r="23" spans="1:3">
      <c r="A23" s="4" t="s">
        <v>120</v>
      </c>
      <c r="B23" s="5" t="n">
        <v>4188822</v>
      </c>
      <c r="C23" s="5" t="n">
        <v>4147610</v>
      </c>
    </row>
    <row r="24" spans="1:3">
      <c r="A24" s="4" t="s">
        <v>83</v>
      </c>
      <c r="B24" s="5" t="n">
        <v>1275049</v>
      </c>
      <c r="C24" s="5" t="n">
        <v>1321982</v>
      </c>
    </row>
    <row r="25" spans="1:3">
      <c r="A25" s="4" t="s">
        <v>888</v>
      </c>
      <c r="B25" s="5" t="n">
        <v>580</v>
      </c>
      <c r="C25" s="5" t="n">
        <v>3106</v>
      </c>
    </row>
    <row r="26" spans="1:3">
      <c r="A26" s="4" t="s">
        <v>889</v>
      </c>
      <c r="B26" s="5" t="n">
        <v>3331</v>
      </c>
      <c r="C26" s="5" t="n">
        <v>3899</v>
      </c>
    </row>
    <row r="27" spans="1:3">
      <c r="A27" s="4" t="s">
        <v>884</v>
      </c>
      <c r="B27" s="5" t="n">
        <v>251</v>
      </c>
      <c r="C27" s="5" t="n">
        <v>140</v>
      </c>
    </row>
    <row r="28" spans="1:3">
      <c r="A28" s="4" t="s">
        <v>890</v>
      </c>
    </row>
    <row r="29" spans="1:3">
      <c r="A29" s="3" t="s">
        <v>804</v>
      </c>
    </row>
    <row r="30" spans="1:3">
      <c r="A30" s="4" t="s">
        <v>62</v>
      </c>
      <c r="B30" s="5" t="n">
        <v>41796</v>
      </c>
      <c r="C30" s="5" t="n">
        <v>38935</v>
      </c>
    </row>
    <row r="31" spans="1:3">
      <c r="A31" s="4" t="s">
        <v>225</v>
      </c>
      <c r="B31" s="5" t="n">
        <v>1402206</v>
      </c>
      <c r="C31" s="5" t="n">
        <v>714263</v>
      </c>
    </row>
    <row r="32" spans="1:3">
      <c r="A32" s="4" t="s">
        <v>226</v>
      </c>
      <c r="B32" s="5" t="n">
        <v>36970</v>
      </c>
      <c r="C32" s="5" t="n">
        <v>584678</v>
      </c>
    </row>
    <row r="33" spans="1:3">
      <c r="A33" s="4" t="s">
        <v>65</v>
      </c>
      <c r="B33" s="5" t="n">
        <v>6058</v>
      </c>
      <c r="C33" s="5" t="n">
        <v>12501</v>
      </c>
    </row>
    <row r="34" spans="1:3">
      <c r="A34" s="4" t="s">
        <v>68</v>
      </c>
      <c r="B34" s="5" t="n">
        <v>4420179</v>
      </c>
      <c r="C34" s="5" t="n">
        <v>4630853</v>
      </c>
    </row>
    <row r="35" spans="1:3">
      <c r="A35" s="4" t="s">
        <v>887</v>
      </c>
      <c r="B35" s="5" t="n">
        <v>18261</v>
      </c>
      <c r="C35" s="5" t="n">
        <v>19360</v>
      </c>
    </row>
    <row r="36" spans="1:3">
      <c r="A36" s="4" t="s">
        <v>820</v>
      </c>
      <c r="B36" s="5" t="n">
        <v>4156</v>
      </c>
      <c r="C36" s="5" t="n">
        <v>3856</v>
      </c>
    </row>
    <row r="37" spans="1:3">
      <c r="A37" s="4" t="s">
        <v>120</v>
      </c>
      <c r="B37" s="5" t="n">
        <v>4197173</v>
      </c>
      <c r="C37" s="5" t="n">
        <v>4152558</v>
      </c>
    </row>
    <row r="38" spans="1:3">
      <c r="A38" s="4" t="s">
        <v>83</v>
      </c>
      <c r="B38" s="5" t="n">
        <v>1285237</v>
      </c>
      <c r="C38" s="5" t="n">
        <v>1337560</v>
      </c>
    </row>
    <row r="39" spans="1:3">
      <c r="A39" s="4" t="s">
        <v>888</v>
      </c>
      <c r="B39" s="5" t="n">
        <v>580</v>
      </c>
      <c r="C39" s="5" t="n">
        <v>3106</v>
      </c>
    </row>
    <row r="40" spans="1:3">
      <c r="A40" s="4" t="s">
        <v>889</v>
      </c>
      <c r="B40" s="5" t="n">
        <v>3331</v>
      </c>
      <c r="C40" s="5" t="n">
        <v>3899</v>
      </c>
    </row>
    <row r="41" spans="1:3">
      <c r="A41" s="4" t="s">
        <v>884</v>
      </c>
      <c r="B41" s="5" t="n">
        <v>251</v>
      </c>
      <c r="C41" s="5" t="n">
        <v>140</v>
      </c>
    </row>
    <row r="42" spans="1:3">
      <c r="A42" s="4" t="s">
        <v>891</v>
      </c>
    </row>
    <row r="43" spans="1:3">
      <c r="A43" s="3" t="s">
        <v>804</v>
      </c>
    </row>
    <row r="44" spans="1:3">
      <c r="A44" s="4" t="s">
        <v>62</v>
      </c>
      <c r="B44" s="5" t="n">
        <v>41796</v>
      </c>
      <c r="C44" s="5" t="n">
        <v>38935</v>
      </c>
    </row>
    <row r="45" spans="1:3">
      <c r="A45" s="4" t="s">
        <v>887</v>
      </c>
      <c r="B45" s="5" t="n">
        <v>10</v>
      </c>
      <c r="C45" s="5" t="n">
        <v>11</v>
      </c>
    </row>
    <row r="46" spans="1:3">
      <c r="A46" s="4" t="s">
        <v>120</v>
      </c>
      <c r="B46" s="5" t="n">
        <v>2201853</v>
      </c>
      <c r="C46" s="5" t="n">
        <v>1943154</v>
      </c>
    </row>
    <row r="47" spans="1:3">
      <c r="A47" s="4" t="s">
        <v>888</v>
      </c>
      <c r="B47" s="5" t="n">
        <v>428</v>
      </c>
      <c r="C47" s="5" t="n">
        <v>367</v>
      </c>
    </row>
    <row r="48" spans="1:3">
      <c r="A48" s="4" t="s">
        <v>892</v>
      </c>
    </row>
    <row r="49" spans="1:3">
      <c r="A49" s="3" t="s">
        <v>804</v>
      </c>
    </row>
    <row r="50" spans="1:3">
      <c r="A50" s="4" t="s">
        <v>225</v>
      </c>
      <c r="B50" s="5" t="n">
        <v>1401206</v>
      </c>
      <c r="C50" s="5" t="n">
        <v>713263</v>
      </c>
    </row>
    <row r="51" spans="1:3">
      <c r="A51" s="4" t="s">
        <v>226</v>
      </c>
      <c r="B51" s="5" t="n">
        <v>36970</v>
      </c>
      <c r="C51" s="5" t="n">
        <v>584678</v>
      </c>
    </row>
    <row r="52" spans="1:3">
      <c r="A52" s="4" t="s">
        <v>65</v>
      </c>
      <c r="B52" s="5" t="n">
        <v>6058</v>
      </c>
      <c r="C52" s="5" t="n">
        <v>12501</v>
      </c>
    </row>
    <row r="53" spans="1:3">
      <c r="A53" s="4" t="s">
        <v>887</v>
      </c>
      <c r="B53" s="5" t="n">
        <v>5158</v>
      </c>
      <c r="C53" s="5" t="n">
        <v>5278</v>
      </c>
    </row>
    <row r="54" spans="1:3">
      <c r="A54" s="4" t="s">
        <v>820</v>
      </c>
      <c r="B54" s="5" t="n">
        <v>4156</v>
      </c>
      <c r="C54" s="5" t="n">
        <v>3856</v>
      </c>
    </row>
    <row r="55" spans="1:3">
      <c r="A55" s="4" t="s">
        <v>884</v>
      </c>
      <c r="B55" s="5" t="n">
        <v>251</v>
      </c>
      <c r="C55" s="5" t="n">
        <v>140</v>
      </c>
    </row>
    <row r="56" spans="1:3">
      <c r="A56" s="4" t="s">
        <v>893</v>
      </c>
    </row>
    <row r="57" spans="1:3">
      <c r="A57" s="3" t="s">
        <v>804</v>
      </c>
    </row>
    <row r="58" spans="1:3">
      <c r="A58" s="4" t="s">
        <v>225</v>
      </c>
      <c r="B58" s="5" t="n">
        <v>1000</v>
      </c>
      <c r="C58" s="5" t="n">
        <v>1000</v>
      </c>
    </row>
    <row r="59" spans="1:3">
      <c r="A59" s="4" t="s">
        <v>68</v>
      </c>
      <c r="B59" s="5" t="n">
        <v>4420179</v>
      </c>
      <c r="C59" s="5" t="n">
        <v>4630853</v>
      </c>
    </row>
    <row r="60" spans="1:3">
      <c r="A60" s="4" t="s">
        <v>887</v>
      </c>
      <c r="B60" s="5" t="n">
        <v>13093</v>
      </c>
      <c r="C60" s="5" t="n">
        <v>14071</v>
      </c>
    </row>
    <row r="61" spans="1:3">
      <c r="A61" s="4" t="s">
        <v>120</v>
      </c>
      <c r="B61" s="5" t="n">
        <v>1995320</v>
      </c>
      <c r="C61" s="5" t="n">
        <v>2209404</v>
      </c>
    </row>
    <row r="62" spans="1:3">
      <c r="A62" s="4" t="s">
        <v>83</v>
      </c>
      <c r="B62" s="5" t="n">
        <v>1285237</v>
      </c>
      <c r="C62" s="5" t="n">
        <v>1337560</v>
      </c>
    </row>
    <row r="63" spans="1:3">
      <c r="A63" s="4" t="s">
        <v>888</v>
      </c>
      <c r="B63" s="5" t="n">
        <v>152</v>
      </c>
      <c r="C63" s="5" t="n">
        <v>2739</v>
      </c>
    </row>
    <row r="64" spans="1:3">
      <c r="A64" s="4" t="s">
        <v>889</v>
      </c>
      <c r="B64" s="6" t="n">
        <v>3331</v>
      </c>
      <c r="C64" s="6" t="n">
        <v>38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4</v>
      </c>
      <c r="B1" s="2" t="s">
        <v>2</v>
      </c>
      <c r="C1" s="2" t="s">
        <v>895</v>
      </c>
      <c r="D1" s="2" t="s">
        <v>58</v>
      </c>
      <c r="E1" s="2" t="s">
        <v>112</v>
      </c>
      <c r="F1" s="2" t="s">
        <v>896</v>
      </c>
      <c r="G1" s="2" t="s">
        <v>897</v>
      </c>
    </row>
    <row r="2" spans="1:7">
      <c r="A2" s="3" t="s">
        <v>898</v>
      </c>
    </row>
    <row r="3" spans="1:7">
      <c r="A3" s="4" t="s">
        <v>95</v>
      </c>
      <c r="B3" s="6" t="n">
        <v>1094570</v>
      </c>
      <c r="C3" s="6" t="n">
        <v>1110789</v>
      </c>
      <c r="D3" s="6" t="n">
        <v>1127159</v>
      </c>
      <c r="E3" s="6" t="n">
        <v>1183261</v>
      </c>
      <c r="F3" s="6" t="n">
        <v>1236081</v>
      </c>
      <c r="G3" s="6" t="n">
        <v>1268748</v>
      </c>
    </row>
    <row r="4" spans="1:7">
      <c r="A4" s="4" t="s">
        <v>899</v>
      </c>
    </row>
    <row r="5" spans="1:7">
      <c r="A5" s="3" t="s">
        <v>898</v>
      </c>
    </row>
    <row r="6" spans="1:7">
      <c r="A6" s="4" t="s">
        <v>900</v>
      </c>
      <c r="B6" s="5" t="n">
        <v>9290</v>
      </c>
      <c r="D6" s="5" t="n">
        <v>1975</v>
      </c>
    </row>
    <row r="7" spans="1:7">
      <c r="A7" s="4" t="s">
        <v>901</v>
      </c>
      <c r="B7" s="5" t="n">
        <v>-2624</v>
      </c>
      <c r="D7" s="5" t="n">
        <v>-573</v>
      </c>
    </row>
    <row r="8" spans="1:7">
      <c r="A8" s="4" t="s">
        <v>95</v>
      </c>
      <c r="B8" s="5" t="n">
        <v>6666</v>
      </c>
      <c r="D8" s="5" t="n">
        <v>1402</v>
      </c>
    </row>
    <row r="9" spans="1:7">
      <c r="A9" s="4" t="s">
        <v>902</v>
      </c>
    </row>
    <row r="10" spans="1:7">
      <c r="A10" s="3" t="s">
        <v>898</v>
      </c>
    </row>
    <row r="11" spans="1:7">
      <c r="A11" s="4" t="s">
        <v>900</v>
      </c>
      <c r="D11" s="5" t="n">
        <v>-596</v>
      </c>
    </row>
    <row r="12" spans="1:7">
      <c r="A12" s="4" t="s">
        <v>901</v>
      </c>
      <c r="D12" s="5" t="n">
        <v>175</v>
      </c>
    </row>
    <row r="13" spans="1:7">
      <c r="A13" s="4" t="s">
        <v>95</v>
      </c>
      <c r="D13" s="5" t="n">
        <v>-421</v>
      </c>
    </row>
    <row r="14" spans="1:7">
      <c r="A14" s="4" t="s">
        <v>903</v>
      </c>
    </row>
    <row r="15" spans="1:7">
      <c r="A15" s="3" t="s">
        <v>898</v>
      </c>
    </row>
    <row r="16" spans="1:7">
      <c r="A16" s="4" t="s">
        <v>900</v>
      </c>
      <c r="B16" s="5" t="n">
        <v>2430</v>
      </c>
      <c r="D16" s="5" t="n">
        <v>3716</v>
      </c>
    </row>
    <row r="17" spans="1:7">
      <c r="A17" s="4" t="s">
        <v>901</v>
      </c>
      <c r="B17" s="5" t="n">
        <v>-715</v>
      </c>
      <c r="D17" s="5" t="n">
        <v>-1094</v>
      </c>
    </row>
    <row r="18" spans="1:7">
      <c r="A18" s="4" t="s">
        <v>95</v>
      </c>
      <c r="B18" s="5" t="n">
        <v>1715</v>
      </c>
      <c r="D18" s="5" t="n">
        <v>2622</v>
      </c>
    </row>
    <row r="19" spans="1:7">
      <c r="A19" s="4" t="s">
        <v>904</v>
      </c>
    </row>
    <row r="20" spans="1:7">
      <c r="A20" s="3" t="s">
        <v>898</v>
      </c>
    </row>
    <row r="21" spans="1:7">
      <c r="A21" s="4" t="s">
        <v>900</v>
      </c>
      <c r="B21" s="5" t="n">
        <v>-603</v>
      </c>
      <c r="D21" s="5" t="n">
        <v>-1083</v>
      </c>
    </row>
    <row r="22" spans="1:7">
      <c r="A22" s="4" t="s">
        <v>901</v>
      </c>
      <c r="B22" s="5" t="n">
        <v>177</v>
      </c>
      <c r="D22" s="5" t="n">
        <v>319</v>
      </c>
    </row>
    <row r="23" spans="1:7">
      <c r="A23" s="4" t="s">
        <v>95</v>
      </c>
      <c r="B23" s="5" t="n">
        <v>-426</v>
      </c>
      <c r="D23" s="5" t="n">
        <v>-764</v>
      </c>
    </row>
    <row r="24" spans="1:7">
      <c r="A24" s="4" t="s">
        <v>905</v>
      </c>
    </row>
    <row r="25" spans="1:7">
      <c r="A25" s="3" t="s">
        <v>898</v>
      </c>
    </row>
    <row r="26" spans="1:7">
      <c r="A26" s="4" t="s">
        <v>95</v>
      </c>
      <c r="B26" s="6" t="n">
        <v>7955</v>
      </c>
      <c r="C26" s="6" t="n">
        <v>8690</v>
      </c>
      <c r="D26" s="6" t="n">
        <v>2839</v>
      </c>
      <c r="E26" s="6" t="n">
        <v>8802</v>
      </c>
      <c r="F26" s="6" t="n">
        <v>18818</v>
      </c>
      <c r="G26" s="6" t="n">
        <v>185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6</v>
      </c>
      <c r="C1" s="2" t="s">
        <v>111</v>
      </c>
      <c r="E1" s="2" t="s">
        <v>1</v>
      </c>
    </row>
    <row r="2" spans="1:6">
      <c r="C2" s="2" t="s">
        <v>2</v>
      </c>
      <c r="D2" s="2" t="s">
        <v>112</v>
      </c>
      <c r="E2" s="2" t="s">
        <v>2</v>
      </c>
      <c r="F2" s="2" t="s">
        <v>112</v>
      </c>
    </row>
    <row r="3" spans="1:6">
      <c r="A3" s="3" t="s">
        <v>907</v>
      </c>
    </row>
    <row r="4" spans="1:6">
      <c r="A4" s="4" t="s">
        <v>908</v>
      </c>
      <c r="C4" s="6" t="n">
        <v>-2844</v>
      </c>
      <c r="D4" s="6" t="n">
        <v>-2644</v>
      </c>
      <c r="E4" s="6" t="n">
        <v>7313</v>
      </c>
      <c r="F4" s="6" t="n">
        <v>-3671</v>
      </c>
    </row>
    <row r="5" spans="1:6">
      <c r="A5" s="4" t="s">
        <v>909</v>
      </c>
      <c r="B5" s="4" t="s">
        <v>127</v>
      </c>
      <c r="D5" s="5" t="n">
        <v>40</v>
      </c>
      <c r="E5" s="5" t="n">
        <v>596</v>
      </c>
      <c r="F5" s="5" t="n">
        <v>167</v>
      </c>
    </row>
    <row r="6" spans="1:6">
      <c r="A6" s="4" t="s">
        <v>158</v>
      </c>
      <c r="C6" s="5" t="n">
        <v>11</v>
      </c>
      <c r="E6" s="5" t="n">
        <v>-2</v>
      </c>
    </row>
    <row r="7" spans="1:6">
      <c r="A7" s="4" t="s">
        <v>159</v>
      </c>
      <c r="C7" s="5" t="n">
        <v>1844</v>
      </c>
      <c r="D7" s="5" t="n">
        <v>-11615</v>
      </c>
      <c r="E7" s="5" t="n">
        <v>-1286</v>
      </c>
      <c r="F7" s="5" t="n">
        <v>-9772</v>
      </c>
    </row>
    <row r="8" spans="1:6">
      <c r="A8" s="4" t="s">
        <v>910</v>
      </c>
      <c r="C8" s="5" t="n">
        <v>5</v>
      </c>
      <c r="D8" s="5" t="n">
        <v>11</v>
      </c>
      <c r="E8" s="5" t="n">
        <v>10</v>
      </c>
      <c r="F8" s="5" t="n">
        <v>22</v>
      </c>
    </row>
    <row r="9" spans="1:6">
      <c r="A9" s="4" t="s">
        <v>911</v>
      </c>
      <c r="B9" s="4" t="s">
        <v>855</v>
      </c>
      <c r="E9" s="5" t="n">
        <v>470</v>
      </c>
      <c r="F9" s="5" t="n">
        <v>-59</v>
      </c>
    </row>
    <row r="10" spans="1:6">
      <c r="A10" s="4" t="s">
        <v>912</v>
      </c>
      <c r="C10" s="5" t="n">
        <v>5</v>
      </c>
      <c r="D10" s="5" t="n">
        <v>11</v>
      </c>
      <c r="E10" s="5" t="n">
        <v>480</v>
      </c>
      <c r="F10" s="5" t="n">
        <v>-37</v>
      </c>
    </row>
    <row r="11" spans="1:6">
      <c r="A11" s="4" t="s">
        <v>913</v>
      </c>
      <c r="C11" s="5" t="n">
        <v>-1006</v>
      </c>
      <c r="D11" s="5" t="n">
        <v>-14208</v>
      </c>
      <c r="E11" s="5" t="n">
        <v>7105</v>
      </c>
      <c r="F11" s="5" t="n">
        <v>-13313</v>
      </c>
    </row>
    <row r="12" spans="1:6">
      <c r="A12" s="4" t="s">
        <v>901</v>
      </c>
      <c r="B12" s="4" t="s">
        <v>878</v>
      </c>
      <c r="C12" s="5" t="n">
        <v>271</v>
      </c>
      <c r="D12" s="5" t="n">
        <v>4192</v>
      </c>
      <c r="E12" s="5" t="n">
        <v>-1989</v>
      </c>
      <c r="F12" s="5" t="n">
        <v>3580</v>
      </c>
    </row>
    <row r="13" spans="1:6">
      <c r="A13" s="4" t="s">
        <v>161</v>
      </c>
      <c r="C13" s="6" t="n">
        <v>-735</v>
      </c>
      <c r="D13" s="6" t="n">
        <v>-10016</v>
      </c>
      <c r="E13" s="6" t="n">
        <v>5116</v>
      </c>
      <c r="F13" s="6" t="n">
        <v>-9733</v>
      </c>
    </row>
    <row r="14" spans="1:6"/>
    <row r="15" spans="1:6">
      <c r="A15" s="4" t="s">
        <v>127</v>
      </c>
      <c r="B15" s="4" t="s">
        <v>914</v>
      </c>
    </row>
    <row r="16" spans="1:6">
      <c r="A16" s="4" t="s">
        <v>855</v>
      </c>
      <c r="B16" s="4" t="s">
        <v>915</v>
      </c>
    </row>
    <row r="17" spans="1:6">
      <c r="A17" s="4" t="s">
        <v>878</v>
      </c>
      <c r="B17" s="4" t="s">
        <v>916</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7</v>
      </c>
      <c r="C1" s="2" t="s">
        <v>111</v>
      </c>
      <c r="E1" s="2" t="s">
        <v>1</v>
      </c>
    </row>
    <row r="2" spans="1:6">
      <c r="C2" s="2" t="s">
        <v>2</v>
      </c>
      <c r="D2" s="2" t="s">
        <v>112</v>
      </c>
      <c r="E2" s="2" t="s">
        <v>2</v>
      </c>
      <c r="F2" s="2" t="s">
        <v>112</v>
      </c>
    </row>
    <row r="3" spans="1:6">
      <c r="A3" s="3" t="s">
        <v>918</v>
      </c>
    </row>
    <row r="4" spans="1:6">
      <c r="A4" s="4" t="s">
        <v>901</v>
      </c>
      <c r="B4" s="4" t="s">
        <v>127</v>
      </c>
      <c r="C4" s="6" t="n">
        <v>-271</v>
      </c>
      <c r="D4" s="6" t="n">
        <v>-4192</v>
      </c>
      <c r="E4" s="6" t="n">
        <v>1989</v>
      </c>
      <c r="F4" s="6" t="n">
        <v>-3580</v>
      </c>
    </row>
    <row r="5" spans="1:6">
      <c r="A5" s="4" t="s">
        <v>919</v>
      </c>
    </row>
    <row r="6" spans="1:6">
      <c r="A6" s="3" t="s">
        <v>918</v>
      </c>
    </row>
    <row r="7" spans="1:6">
      <c r="A7" s="4" t="s">
        <v>901</v>
      </c>
      <c r="C7" s="6" t="n">
        <v>-1</v>
      </c>
      <c r="D7" s="6" t="n">
        <v>3</v>
      </c>
      <c r="E7" s="6" t="n">
        <v>143</v>
      </c>
      <c r="F7" s="6" t="n">
        <v>23</v>
      </c>
    </row>
    <row r="8" spans="1:6"/>
    <row r="9" spans="1:6">
      <c r="A9" s="4" t="s">
        <v>127</v>
      </c>
      <c r="B9" s="4" t="s">
        <v>916</v>
      </c>
    </row>
  </sheetData>
  <mergeCells count="5">
    <mergeCell ref="A1:B2"/>
    <mergeCell ref="C1:D1"/>
    <mergeCell ref="E1:F1"/>
    <mergeCell ref="A8:E8"/>
    <mergeCell ref="B9:E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33"/>
    <col customWidth="1" max="3" min="3" width="15"/>
    <col customWidth="1" max="4" min="4" width="14"/>
    <col customWidth="1" max="5" min="5" width="15"/>
    <col customWidth="1" max="6" min="6" width="14"/>
  </cols>
  <sheetData>
    <row r="1" spans="1:6">
      <c r="A1" s="1" t="s">
        <v>920</v>
      </c>
      <c r="C1" s="2" t="s">
        <v>111</v>
      </c>
      <c r="E1" s="2" t="s">
        <v>1</v>
      </c>
    </row>
    <row r="2" spans="1:6">
      <c r="C2" s="2" t="s">
        <v>2</v>
      </c>
      <c r="D2" s="2" t="s">
        <v>112</v>
      </c>
      <c r="E2" s="2" t="s">
        <v>2</v>
      </c>
      <c r="F2" s="2" t="s">
        <v>112</v>
      </c>
    </row>
    <row r="3" spans="1:6">
      <c r="A3" s="3" t="s">
        <v>125</v>
      </c>
    </row>
    <row r="4" spans="1:6">
      <c r="A4" s="4" t="s">
        <v>921</v>
      </c>
      <c r="B4" s="4" t="s">
        <v>127</v>
      </c>
      <c r="C4" s="6" t="n">
        <v>1682</v>
      </c>
      <c r="D4" s="6" t="n">
        <v>883</v>
      </c>
      <c r="E4" s="6" t="n">
        <v>2674</v>
      </c>
      <c r="F4" s="6" t="n">
        <v>1681</v>
      </c>
    </row>
    <row r="5" spans="1:6">
      <c r="A5" s="4" t="s">
        <v>126</v>
      </c>
      <c r="B5" s="4" t="s">
        <v>127</v>
      </c>
      <c r="C5" s="5" t="n">
        <v>11</v>
      </c>
      <c r="E5" s="5" t="n">
        <v>-3</v>
      </c>
    </row>
    <row r="6" spans="1:6">
      <c r="A6" s="4" t="s">
        <v>128</v>
      </c>
      <c r="B6" s="4" t="s">
        <v>127</v>
      </c>
      <c r="C6" s="5" t="n">
        <v>668</v>
      </c>
      <c r="D6" s="5" t="n">
        <v>101</v>
      </c>
      <c r="E6" s="5" t="n">
        <v>1273</v>
      </c>
      <c r="F6" s="5" t="n">
        <v>233</v>
      </c>
    </row>
    <row r="7" spans="1:6">
      <c r="A7" s="4" t="s">
        <v>129</v>
      </c>
      <c r="C7" s="5" t="n">
        <v>-28</v>
      </c>
      <c r="D7" s="5" t="n">
        <v>36</v>
      </c>
      <c r="E7" s="5" t="n">
        <v>-28</v>
      </c>
      <c r="F7" s="5" t="n">
        <v>-14</v>
      </c>
    </row>
    <row r="8" spans="1:6">
      <c r="A8" s="4" t="s">
        <v>130</v>
      </c>
      <c r="B8" s="4" t="s">
        <v>127</v>
      </c>
      <c r="C8" s="5" t="n">
        <v>1576</v>
      </c>
      <c r="D8" s="5" t="n">
        <v>1599</v>
      </c>
      <c r="E8" s="5" t="n">
        <v>3156</v>
      </c>
      <c r="F8" s="5" t="n">
        <v>3193</v>
      </c>
    </row>
    <row r="9" spans="1:6">
      <c r="A9" s="4" t="s">
        <v>131</v>
      </c>
      <c r="B9" s="4" t="s">
        <v>127</v>
      </c>
      <c r="C9" s="5" t="n">
        <v>-111</v>
      </c>
      <c r="D9" s="5" t="n">
        <v>38</v>
      </c>
      <c r="E9" s="5" t="n">
        <v>-106</v>
      </c>
      <c r="F9" s="5" t="n">
        <v>121</v>
      </c>
    </row>
    <row r="10" spans="1:6">
      <c r="A10" s="4" t="s">
        <v>132</v>
      </c>
      <c r="C10" s="5" t="n">
        <v>4554</v>
      </c>
      <c r="D10" s="5" t="n">
        <v>3309</v>
      </c>
      <c r="E10" s="5" t="n">
        <v>8516</v>
      </c>
      <c r="F10" s="5" t="n">
        <v>6491</v>
      </c>
    </row>
    <row r="11" spans="1:6">
      <c r="A11" s="4" t="s">
        <v>922</v>
      </c>
    </row>
    <row r="12" spans="1:6">
      <c r="A12" s="3" t="s">
        <v>125</v>
      </c>
    </row>
    <row r="13" spans="1:6">
      <c r="A13" s="4" t="s">
        <v>150</v>
      </c>
      <c r="C13" s="5" t="n">
        <v>463</v>
      </c>
      <c r="D13" s="5" t="n">
        <v>375</v>
      </c>
      <c r="E13" s="5" t="n">
        <v>939</v>
      </c>
      <c r="F13" s="5" t="n">
        <v>750</v>
      </c>
    </row>
    <row r="14" spans="1:6">
      <c r="A14" s="4" t="s">
        <v>923</v>
      </c>
    </row>
    <row r="15" spans="1:6">
      <c r="A15" s="3" t="s">
        <v>125</v>
      </c>
    </row>
    <row r="16" spans="1:6">
      <c r="A16" s="4" t="s">
        <v>150</v>
      </c>
      <c r="C16" s="6" t="n">
        <v>293</v>
      </c>
      <c r="D16" s="6" t="n">
        <v>277</v>
      </c>
      <c r="E16" s="6" t="n">
        <v>611</v>
      </c>
      <c r="F16" s="6" t="n">
        <v>527</v>
      </c>
    </row>
    <row r="17" spans="1:6"/>
    <row r="18" spans="1:6">
      <c r="A18" s="4" t="s">
        <v>127</v>
      </c>
      <c r="B18" s="4" t="s">
        <v>152</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6:01:15Z</dcterms:created>
  <dcterms:modified xmlns:dcterms="http://purl.org/dc/terms/" xmlns:xsi="http://www.w3.org/2001/XMLSchema-instance" xsi:type="dcterms:W3CDTF">2020-02-07T16:01:15Z</dcterms:modified>
</cp:coreProperties>
</file>